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onv" sheetId="7" state="visible" r:id="rId7"/>
    <sheet xmlns:r="http://schemas.openxmlformats.org/officeDocument/2006/relationships" name="Consolidated Statements of Con8" sheetId="8" state="visible" r:id="rId8"/>
    <sheet xmlns:r="http://schemas.openxmlformats.org/officeDocument/2006/relationships" name="Consolidated Statement of Cash " sheetId="9" state="visible" r:id="rId9"/>
    <sheet xmlns:r="http://schemas.openxmlformats.org/officeDocument/2006/relationships" name="Organization and Nature of Busi" sheetId="10" state="visible" r:id="rId10"/>
    <sheet xmlns:r="http://schemas.openxmlformats.org/officeDocument/2006/relationships" name="Basis of Presentation, Use of E"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Acquisition of BioNovion Holdin" sheetId="14" state="visible" r:id="rId14"/>
    <sheet xmlns:r="http://schemas.openxmlformats.org/officeDocument/2006/relationships" name="Goodwill and Intangible Assets" sheetId="15" state="visible" r:id="rId15"/>
    <sheet xmlns:r="http://schemas.openxmlformats.org/officeDocument/2006/relationships" name="Collaboration Agreements" sheetId="16" state="visible" r:id="rId16"/>
    <sheet xmlns:r="http://schemas.openxmlformats.org/officeDocument/2006/relationships" name="Research and Development and Li" sheetId="17" state="visible" r:id="rId17"/>
    <sheet xmlns:r="http://schemas.openxmlformats.org/officeDocument/2006/relationships" name="Commitments and Contingencies" sheetId="18" state="visible" r:id="rId18"/>
    <sheet xmlns:r="http://schemas.openxmlformats.org/officeDocument/2006/relationships" name="Common Stock" sheetId="19" state="visible" r:id="rId19"/>
    <sheet xmlns:r="http://schemas.openxmlformats.org/officeDocument/2006/relationships" name="Warrants" sheetId="20" state="visible" r:id="rId20"/>
    <sheet xmlns:r="http://schemas.openxmlformats.org/officeDocument/2006/relationships" name="Equity Incentive Plans" sheetId="21" state="visible" r:id="rId21"/>
    <sheet xmlns:r="http://schemas.openxmlformats.org/officeDocument/2006/relationships" name="Income Taxes" sheetId="22" state="visible" r:id="rId22"/>
    <sheet xmlns:r="http://schemas.openxmlformats.org/officeDocument/2006/relationships" name="Employee Benefit Plan" sheetId="23" state="visible" r:id="rId23"/>
    <sheet xmlns:r="http://schemas.openxmlformats.org/officeDocument/2006/relationships" name="Net Loss Per Common Share" sheetId="24" state="visible" r:id="rId24"/>
    <sheet xmlns:r="http://schemas.openxmlformats.org/officeDocument/2006/relationships" name="Selected Quarterly Financial Da" sheetId="25" state="visible" r:id="rId25"/>
    <sheet xmlns:r="http://schemas.openxmlformats.org/officeDocument/2006/relationships" name="Basis of Presentation, Use of26" sheetId="26" state="visible" r:id="rId26"/>
    <sheet xmlns:r="http://schemas.openxmlformats.org/officeDocument/2006/relationships" name="Basis of Presentation, Use of27" sheetId="27" state="visible" r:id="rId27"/>
    <sheet xmlns:r="http://schemas.openxmlformats.org/officeDocument/2006/relationships" name="Fair Value Measurements (Tables" sheetId="28" state="visible" r:id="rId28"/>
    <sheet xmlns:r="http://schemas.openxmlformats.org/officeDocument/2006/relationships" name="Balance Sheet Components (Table" sheetId="29" state="visible" r:id="rId29"/>
    <sheet xmlns:r="http://schemas.openxmlformats.org/officeDocument/2006/relationships" name="Acquisition of BioNovion Hold30" sheetId="30" state="visible" r:id="rId30"/>
    <sheet xmlns:r="http://schemas.openxmlformats.org/officeDocument/2006/relationships" name="Goodwill and Intangible Assets " sheetId="31" state="visible" r:id="rId31"/>
    <sheet xmlns:r="http://schemas.openxmlformats.org/officeDocument/2006/relationships" name="Commitments and Contingencies (" sheetId="32" state="visible" r:id="rId32"/>
    <sheet xmlns:r="http://schemas.openxmlformats.org/officeDocument/2006/relationships" name="Common Stock (Tables)" sheetId="33" state="visible" r:id="rId33"/>
    <sheet xmlns:r="http://schemas.openxmlformats.org/officeDocument/2006/relationships" name="Warrants (Tables)" sheetId="34" state="visible" r:id="rId34"/>
    <sheet xmlns:r="http://schemas.openxmlformats.org/officeDocument/2006/relationships" name="Equity Incentive Plans (Tables)" sheetId="35" state="visible" r:id="rId35"/>
    <sheet xmlns:r="http://schemas.openxmlformats.org/officeDocument/2006/relationships" name="Income Taxes (Tables)" sheetId="36" state="visible" r:id="rId36"/>
    <sheet xmlns:r="http://schemas.openxmlformats.org/officeDocument/2006/relationships" name="Net Loss per Common Share (Tabl" sheetId="37" state="visible" r:id="rId37"/>
    <sheet xmlns:r="http://schemas.openxmlformats.org/officeDocument/2006/relationships" name="Selected Quarterly Financial 38" sheetId="38" state="visible" r:id="rId38"/>
    <sheet xmlns:r="http://schemas.openxmlformats.org/officeDocument/2006/relationships" name="Organization and Nature of Bu39" sheetId="39" state="visible" r:id="rId39"/>
    <sheet xmlns:r="http://schemas.openxmlformats.org/officeDocument/2006/relationships" name="Basis of Presentation, Use of40" sheetId="40" state="visible" r:id="rId40"/>
    <sheet xmlns:r="http://schemas.openxmlformats.org/officeDocument/2006/relationships" name="Basis of Presentation, Use of41" sheetId="41" state="visible" r:id="rId41"/>
    <sheet xmlns:r="http://schemas.openxmlformats.org/officeDocument/2006/relationships" name="Fair Value Measurements - Finan" sheetId="42" state="visible" r:id="rId42"/>
    <sheet xmlns:r="http://schemas.openxmlformats.org/officeDocument/2006/relationships" name="Fair Value Measurements - Addit" sheetId="43" state="visible" r:id="rId43"/>
    <sheet xmlns:r="http://schemas.openxmlformats.org/officeDocument/2006/relationships" name="Fair Value Measurements - Summa" sheetId="44" state="visible" r:id="rId44"/>
    <sheet xmlns:r="http://schemas.openxmlformats.org/officeDocument/2006/relationships" name="Fair Value Measurements - Sum45" sheetId="45" state="visible" r:id="rId45"/>
    <sheet xmlns:r="http://schemas.openxmlformats.org/officeDocument/2006/relationships" name="Fair Value Measurements - Sum46" sheetId="46" state="visible" r:id="rId46"/>
    <sheet xmlns:r="http://schemas.openxmlformats.org/officeDocument/2006/relationships" name="Balance Sheet Components - Summ" sheetId="47" state="visible" r:id="rId47"/>
    <sheet xmlns:r="http://schemas.openxmlformats.org/officeDocument/2006/relationships" name="Balance Sheet Components - Addi" sheetId="48" state="visible" r:id="rId48"/>
    <sheet xmlns:r="http://schemas.openxmlformats.org/officeDocument/2006/relationships" name="Balance Sheet Components - Su49" sheetId="49" state="visible" r:id="rId49"/>
    <sheet xmlns:r="http://schemas.openxmlformats.org/officeDocument/2006/relationships" name="Acquisition of BioNovion Hold50" sheetId="50" state="visible" r:id="rId50"/>
    <sheet xmlns:r="http://schemas.openxmlformats.org/officeDocument/2006/relationships" name="Acquisition of BioNovion Hold51" sheetId="51" state="visible" r:id="rId51"/>
    <sheet xmlns:r="http://schemas.openxmlformats.org/officeDocument/2006/relationships" name="Acquisition of BioNovion Hold52" sheetId="52" state="visible" r:id="rId52"/>
    <sheet xmlns:r="http://schemas.openxmlformats.org/officeDocument/2006/relationships" name="Acquisition of BioNovion Hold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Collaboration Agreements - Addi" sheetId="58" state="visible" r:id="rId58"/>
    <sheet xmlns:r="http://schemas.openxmlformats.org/officeDocument/2006/relationships" name="Research and Development and 59"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Common Stock - Schedule of Comm" sheetId="62" state="visible" r:id="rId62"/>
    <sheet xmlns:r="http://schemas.openxmlformats.org/officeDocument/2006/relationships" name="Common Stock - Additional Infor" sheetId="63" state="visible" r:id="rId63"/>
    <sheet xmlns:r="http://schemas.openxmlformats.org/officeDocument/2006/relationships" name="Warrants - Schedule of Warrants" sheetId="64" state="visible" r:id="rId64"/>
    <sheet xmlns:r="http://schemas.openxmlformats.org/officeDocument/2006/relationships" name="Warrants - Additional Informati" sheetId="65" state="visible" r:id="rId65"/>
    <sheet xmlns:r="http://schemas.openxmlformats.org/officeDocument/2006/relationships" name="Equity Incentive Plans - Additi" sheetId="66" state="visible" r:id="rId66"/>
    <sheet xmlns:r="http://schemas.openxmlformats.org/officeDocument/2006/relationships" name="Equity Incentive Plans - Schedu" sheetId="67" state="visible" r:id="rId67"/>
    <sheet xmlns:r="http://schemas.openxmlformats.org/officeDocument/2006/relationships" name="Equity Incentive Plans - Sche68" sheetId="68" state="visible" r:id="rId68"/>
    <sheet xmlns:r="http://schemas.openxmlformats.org/officeDocument/2006/relationships" name="Equity Incentive Plans - Summar" sheetId="69" state="visible" r:id="rId69"/>
    <sheet xmlns:r="http://schemas.openxmlformats.org/officeDocument/2006/relationships" name="Equity Incentive Plans - Summ70" sheetId="70" state="visible" r:id="rId70"/>
    <sheet xmlns:r="http://schemas.openxmlformats.org/officeDocument/2006/relationships" name="Equity Incentive Plans - Sche71" sheetId="71" state="visible" r:id="rId71"/>
    <sheet xmlns:r="http://schemas.openxmlformats.org/officeDocument/2006/relationships" name="Income Taxes - Components of Lo" sheetId="72" state="visible" r:id="rId72"/>
    <sheet xmlns:r="http://schemas.openxmlformats.org/officeDocument/2006/relationships" name="Income Taxes - Components of In" sheetId="73" state="visible" r:id="rId73"/>
    <sheet xmlns:r="http://schemas.openxmlformats.org/officeDocument/2006/relationships" name="Income Taxes - Reconciliation o" sheetId="74" state="visible" r:id="rId74"/>
    <sheet xmlns:r="http://schemas.openxmlformats.org/officeDocument/2006/relationships" name="Income Taxes - Additional Infor" sheetId="75" state="visible" r:id="rId75"/>
    <sheet xmlns:r="http://schemas.openxmlformats.org/officeDocument/2006/relationships" name="Income Taxes - Schedule of Defe" sheetId="76" state="visible" r:id="rId76"/>
    <sheet xmlns:r="http://schemas.openxmlformats.org/officeDocument/2006/relationships" name="Income Taxes - Reconciliation77" sheetId="77" state="visible" r:id="rId77"/>
    <sheet xmlns:r="http://schemas.openxmlformats.org/officeDocument/2006/relationships" name="Net Loss per Common Share - Sch" sheetId="78" state="visible" r:id="rId78"/>
    <sheet xmlns:r="http://schemas.openxmlformats.org/officeDocument/2006/relationships" name="Selected Quarterly Financial 79" sheetId="79" state="visible" r:id="rId79"/>
  </sheets>
  <definedNames/>
  <calcPr calcId="124519" fullCalcOnLoad="1"/>
</workbook>
</file>

<file path=xl/sharedStrings.xml><?xml version="1.0" encoding="utf-8"?>
<sst xmlns="http://schemas.openxmlformats.org/spreadsheetml/2006/main" uniqueCount="938">
  <si>
    <t>Document and Entity Information - USD ($)</t>
  </si>
  <si>
    <t>12 Months Ended</t>
  </si>
  <si>
    <t>Dec. 31, 2016</t>
  </si>
  <si>
    <t>Feb. 2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DRO</t>
  </si>
  <si>
    <t>Entity Registrant Name</t>
  </si>
  <si>
    <t>ADURO BIOTECH,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Short-term marketable securities</t>
  </si>
  <si>
    <t>Accounts receivable</t>
  </si>
  <si>
    <t>Prepaid expenses and other current assets</t>
  </si>
  <si>
    <t>Total current assets</t>
  </si>
  <si>
    <t>Long-term marketable securities</t>
  </si>
  <si>
    <t>Property and equipment, net</t>
  </si>
  <si>
    <t>Goodwill</t>
  </si>
  <si>
    <t>Intangible assets, net</t>
  </si>
  <si>
    <t>Restricted cash</t>
  </si>
  <si>
    <t>Deferred tax assets</t>
  </si>
  <si>
    <t>Other assets</t>
  </si>
  <si>
    <t>Total assets</t>
  </si>
  <si>
    <t>Current liabilities:</t>
  </si>
  <si>
    <t>Accounts payable</t>
  </si>
  <si>
    <t>Accrued clinical trial and manufacturing expenses</t>
  </si>
  <si>
    <t>Accrued expenses and other liabilities</t>
  </si>
  <si>
    <t>Deferred revenue</t>
  </si>
  <si>
    <t>Total current liabilities</t>
  </si>
  <si>
    <t>Deferred rent</t>
  </si>
  <si>
    <t>Contingent consideration</t>
  </si>
  <si>
    <t>Deferred tax liabilities</t>
  </si>
  <si>
    <t>Other long term liabilities</t>
  </si>
  <si>
    <t>Total liabilities</t>
  </si>
  <si>
    <t>Commitments and contingencies</t>
  </si>
  <si>
    <t xml:space="preserve"> </t>
  </si>
  <si>
    <t>Stockholders’ equity:</t>
  </si>
  <si>
    <t>Preferred stock, $0.0001 par value; 10,000,000 shares authorized at December 31, 2016 and 2015; and no shares issued and outstanding at December 31, 2016 and 2015</t>
  </si>
  <si>
    <t>Common stock, $0.0001 par value; 300,000,000 shares authorized at December 31, 2016 and 2015; and 67,918,246 and 63,587,833 shares issued and outstanding at December 31, 2016 and 2015</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Dec. 31, 2014</t>
  </si>
  <si>
    <t>Revenue:</t>
  </si>
  <si>
    <t>Collaboration and license revenue</t>
  </si>
  <si>
    <t>Grant revenue</t>
  </si>
  <si>
    <t>Total revenue</t>
  </si>
  <si>
    <t>Operating expenses:</t>
  </si>
  <si>
    <t>Research and development</t>
  </si>
  <si>
    <t>General and administrative</t>
  </si>
  <si>
    <t>Amortization of intangible assets</t>
  </si>
  <si>
    <t>Total operating expenses</t>
  </si>
  <si>
    <t>Loss from operations</t>
  </si>
  <si>
    <t>Loss from remeasurement of fair value of warrants</t>
  </si>
  <si>
    <t>Gain on extinguishment of convertible promissory notes</t>
  </si>
  <si>
    <t>Interest income (expense), net</t>
  </si>
  <si>
    <t>Other (expense) income, net</t>
  </si>
  <si>
    <t>Loss before income tax</t>
  </si>
  <si>
    <t>Income tax (provision) benefit</t>
  </si>
  <si>
    <t>Net loss</t>
  </si>
  <si>
    <t>Net loss per common share, basic and diluted</t>
  </si>
  <si>
    <t>Shares used in computing net loss per common share, basic and diluted</t>
  </si>
  <si>
    <t>Consolidated Statements of Comprehensive Loss - USD ($) $ in Thousands</t>
  </si>
  <si>
    <t>Statement Of Income And Comprehensive Income [Abstract]</t>
  </si>
  <si>
    <t>Other comprehensive loss:</t>
  </si>
  <si>
    <t>Unrealized loss on marketable securities, net of tax of $0</t>
  </si>
  <si>
    <t>Foreign currency translation adjustments, net of tax of $0</t>
  </si>
  <si>
    <t>Comprehensive loss</t>
  </si>
  <si>
    <t>Consolidated Statements of Comprehensive Loss (Parenthetical) $ in Thousands</t>
  </si>
  <si>
    <t>Dec. 31, 2016USD ($)</t>
  </si>
  <si>
    <t>Unrealized loss on marketable securities, tax</t>
  </si>
  <si>
    <t>Foreign currency translation adjustment, tax</t>
  </si>
  <si>
    <t>Consolidated Statements of Convertible Preferred Stock and Stockholders' Equity (Deficit) - USD ($) $ in Thousands</t>
  </si>
  <si>
    <t>Total</t>
  </si>
  <si>
    <t>IPO</t>
  </si>
  <si>
    <t>Private Placement</t>
  </si>
  <si>
    <t>Market Offering</t>
  </si>
  <si>
    <t>Convertible Preferred Stock</t>
  </si>
  <si>
    <t>Convertible Preferred StockSeries C Convertible Preferred Stock</t>
  </si>
  <si>
    <t>Convertible Preferred StockSeries B Convertible Preferred Stock</t>
  </si>
  <si>
    <t>Convertible Preferred StockSeries D Convertible Preferred Stock</t>
  </si>
  <si>
    <t>Convertible Preferred StockSeries E Convertible Preferred Stock</t>
  </si>
  <si>
    <t>Common Stock</t>
  </si>
  <si>
    <t>Common StockIPO</t>
  </si>
  <si>
    <t>Common StockPrivate Placement</t>
  </si>
  <si>
    <t>Common StockMarket Offering</t>
  </si>
  <si>
    <t>Additional Paid In Capital</t>
  </si>
  <si>
    <t>Additional Paid In CapitalIPO</t>
  </si>
  <si>
    <t>Additional Paid In CapitalPrivate Placement</t>
  </si>
  <si>
    <t>Additional Paid In CapitalMarket Offering</t>
  </si>
  <si>
    <t>Accumulated Other Comprehensive Income</t>
  </si>
  <si>
    <t>Retained Earnings</t>
  </si>
  <si>
    <t>Beginning balance at Dec. 31, 2013</t>
  </si>
  <si>
    <t>Beginning balance, Shares at Dec. 31, 2013</t>
  </si>
  <si>
    <t>Issuance of convertible preferred stock for cash, net of issuance costs</t>
  </si>
  <si>
    <t>Issuance of convertible preferred stock for cash, net of issuance costs (in shares)</t>
  </si>
  <si>
    <t>Issuance of convertible preferred stock upon conversion of convertible promissory notes</t>
  </si>
  <si>
    <t>Issuance of convertible preferred stock upon conversion of convertible promissory notes, Shares</t>
  </si>
  <si>
    <t>Effects of Series C convertible preferred stock tranche</t>
  </si>
  <si>
    <t>Reclassification of common stock warrants</t>
  </si>
  <si>
    <t>Convertible promissory notes beneficial conversion feature</t>
  </si>
  <si>
    <t>Reacquisition of equity component of Series B convertible promissory note</t>
  </si>
  <si>
    <t>Reacquisition of convertible promissory notes beneficial conversion feature</t>
  </si>
  <si>
    <t>Issuance of common stock upon exercise of stock options</t>
  </si>
  <si>
    <t>Issuance of common stock upon exercise of stock options, Shares</t>
  </si>
  <si>
    <t>Stock-based compensation</t>
  </si>
  <si>
    <t>Ending balance at Dec. 31, 2014</t>
  </si>
  <si>
    <t>Ending balance, Shares at Dec. 31, 2014</t>
  </si>
  <si>
    <t>Issuance of convertible preferred stock upon exercise of preferred stock warrants</t>
  </si>
  <si>
    <t>Issuance of convertible preferred stock upon exercise of preferred stock warrants, Shares</t>
  </si>
  <si>
    <t>Conversion of convertible preferred stock to common stock</t>
  </si>
  <si>
    <t>Conversion of convertible preferred stock to common stock (in shares)</t>
  </si>
  <si>
    <t>Issuance of common stock</t>
  </si>
  <si>
    <t>Issuance of common stock (in shares)</t>
  </si>
  <si>
    <t>Reclassification of convertible preferred stock and common stock warrant liability to additional paid-in capital</t>
  </si>
  <si>
    <t>Issuance of common stock upon exercise of stock options and grant of restricted stock</t>
  </si>
  <si>
    <t>Issuance of common stock upon exercise of stock options and grant of restricted stock, Shares</t>
  </si>
  <si>
    <t>Issuance of common stock upon exercise of warrants</t>
  </si>
  <si>
    <t>Issuance of common stock upon exercise of warrants, Shares</t>
  </si>
  <si>
    <t>Issuance of common stock in business acquisition</t>
  </si>
  <si>
    <t>Issuance of common stock in business acquisition, Shares</t>
  </si>
  <si>
    <t>Issuance of common stock under Employee Stock Purchase Plan</t>
  </si>
  <si>
    <t>Issuance of common stock under Employee Stock Purchase Plan, Shares</t>
  </si>
  <si>
    <t>Other comprehensive loss</t>
  </si>
  <si>
    <t>Ending balance at Dec. 31, 2015</t>
  </si>
  <si>
    <t>Ending balance, Shares at Dec. 31, 2015</t>
  </si>
  <si>
    <t>Excess tax benefit from stock-based compensation</t>
  </si>
  <si>
    <t>Ending balance at Dec. 31, 2016</t>
  </si>
  <si>
    <t>Ending balance, Shares at Dec. 31, 2016</t>
  </si>
  <si>
    <t>Consolidated Statements of Convertible Preferred Stock and Stockholders' Equity (Deficit) (Parenthetical) $ in Thousands</t>
  </si>
  <si>
    <t>Dec. 31, 2014USD ($)</t>
  </si>
  <si>
    <t>Series C Convertible Preferred Stock</t>
  </si>
  <si>
    <t>Stock issuance cost</t>
  </si>
  <si>
    <t>Series D Convertible Preferred Stock</t>
  </si>
  <si>
    <t>Consolidated Statement of Cash Flows - USD ($)</t>
  </si>
  <si>
    <t>Cash Flows from Operating Activities</t>
  </si>
  <si>
    <t>Adjustments to reconcile net loss to net cash provided by (used in) operating activities:</t>
  </si>
  <si>
    <t>Depreciation and amortization</t>
  </si>
  <si>
    <t>Amortization of intangibles</t>
  </si>
  <si>
    <t>Accretion of discounts and amortization of premiums on marketable securities</t>
  </si>
  <si>
    <t>Loss from remeasurement of fair value of contingent consideration</t>
  </si>
  <si>
    <t>Gain from changes in the fair value of preferred stock derivative liability</t>
  </si>
  <si>
    <t>Non-cash interest expense related to convertible promissory notes payable</t>
  </si>
  <si>
    <t>Loss on disposal of property and equipment</t>
  </si>
  <si>
    <t>Deferred income tax</t>
  </si>
  <si>
    <t>Changes in operating assets and liabilities:</t>
  </si>
  <si>
    <t>Prepaid expenses and other assets</t>
  </si>
  <si>
    <t>Net cash (used in) provided by operating activities</t>
  </si>
  <si>
    <t>Cash Flows from Investing Activities</t>
  </si>
  <si>
    <t>Purchase of marketable securities</t>
  </si>
  <si>
    <t>Proceeds from maturities of marketable securities</t>
  </si>
  <si>
    <t>Purchase of property and equipment</t>
  </si>
  <si>
    <t>Acquisition, net of cash acquired</t>
  </si>
  <si>
    <t>Net cash used in investing activities</t>
  </si>
  <si>
    <t>Cash Flows from Financing Activities</t>
  </si>
  <si>
    <t>Proceeds from issuance of common stock, net of offering costs</t>
  </si>
  <si>
    <t>Deferred offering costs</t>
  </si>
  <si>
    <t>Proceeds from issuance of convertible promissory note payable to related parties</t>
  </si>
  <si>
    <t>Repayment of note payable to related party</t>
  </si>
  <si>
    <t>Proceeds from issuance of convertible preferred stock, net of issuance costs</t>
  </si>
  <si>
    <t>Proceeds from exercise of stock options and warrants</t>
  </si>
  <si>
    <t>Proceeds from employee stock purchase plan</t>
  </si>
  <si>
    <t>Net cash provided by financing activities</t>
  </si>
  <si>
    <t>Net (decrease) increase in cash and cash equivalents</t>
  </si>
  <si>
    <t>Cash and cash equivalents at beginning of period</t>
  </si>
  <si>
    <t>Cash and cash equivalents at end of period</t>
  </si>
  <si>
    <t>Supplemental Disclosure</t>
  </si>
  <si>
    <t>Cash paid for interest</t>
  </si>
  <si>
    <t>Cash paid for taxes</t>
  </si>
  <si>
    <t>Supplemental Disclosure of Non-Cash Investing and Financing Activities</t>
  </si>
  <si>
    <t>Stock issued in connection with business acquisition</t>
  </si>
  <si>
    <t>Reclassification of warrant liabilities to additional paid-in capital</t>
  </si>
  <si>
    <t>Purchase of property and equipment in accounts payable and accrued liabilities</t>
  </si>
  <si>
    <t>Issuance of convertible preferred stock in connection with conversion of convertible promissory notes</t>
  </si>
  <si>
    <t>Series B Convertible Preferred Stock</t>
  </si>
  <si>
    <t>Organization and Nature of Business</t>
  </si>
  <si>
    <t>Organization Consolidation And Presentation Of Financial Statements [Abstract]</t>
  </si>
  <si>
    <t>1. Organization and Nature of Business Aduro Biotech, Inc., and its wholly owned subsidiaries, or the Company, is an immunotherapy company focused on the discovery, development and commercialization of therapies that transform the treatment of challenging diseases, including cancer. The Company is located in Berkeley, California and its wholly-owned subsidiary, Aduro Biotech Holdings, Europe B.V., or Aduro Biotech Europe, is based in the Netherlands. The Company operates in one business segment. The Company believes its three technology platforms are uniquely positioned to recruit and direct the immune system by activating cancer-fighting immune cells and inhibiting immune suppressive cells known to allow tumor growth. Product candidates from the Company’s LADD, or Live, Attenuated, Double-Deleted Listeria monocytogenes</t>
  </si>
  <si>
    <t>Basis of Presentation, Use of Estimates and Recent Accounting Pronouncements</t>
  </si>
  <si>
    <t>Accounting Policies [Abstract]</t>
  </si>
  <si>
    <t xml:space="preserve">2. Basis of Presentation, Use of Estimates and Recent Accounting Pronouncements Basis of Presentation The consolidated financial statements have been prepared in accordance with U.S. generally accepted accounting principles, or U.S. GAAP, and include the accounts of Aduro Biotech, Inc. and its wholly owned subsidiaries. All intercompany transactions and balances have been eliminated. Use of Estimates The preparation of financial statements in conformity with U.S. GAAP requires management to make estimates and assumptions that affect the reported amounts of assets and liabilities, disclosure of contingent assets and liabilities and reported amounts of revenue and expenses in the financial statements and accompanying notes. On an ongoing basis, management evaluates its estimates, including those related to revenue recognition, clinical trial accruals, common stock and related warrants, income taxes and stock-based compensation. Management bases its estimates on historical experience and on various other market-specific and relevant assumptions that management believes to be reasonable under the circumstances. Actual results could differ from these estimates. Revenue Recognition The Company recognizes revenues from collaboration, license or research arrangements and development grants when persuasive evidence of an arrangement exists, delivery has occurred or services have been rendered, the price is fixed or determinable and collectability is reasonably assured. For revenue agreements with multiple-element arrangements, such as license and research and development agreements, the Company allocates revenue to each non-contingent element based on the relative selling price of each element. When applying the relative selling price method, the Company determines the selling price for each deliverable by first using vendor-specific objective evidence, if available, and then third-party evidence. If neither exists, the Company uses its best estimate of selling price for that deliverable. Revenue allocated to an element is then recognized when the four basic revenue recognition criteria are met. Revenue associated with nonrefundable upfront license fees under arrangements where the license fees and research and development activities cannot be accounted for as separate units of accounting is deferred and recognized as revenue on a straight-line basis over the expected period of performance. Revenues from the achievement of research and development milestones, if deemed substantive, are recognized as revenue when the milestones are achieved and the milestone payments are due and collectible. If not deemed substantive, the Company recognizes such milestones as revenue on a straight-line basis over the remaining expected performance period under the arrangement. The Company will account for sales-based royalties as revenue upon achievement of certain sales milestones.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and the other milestones in the arrangement and the related risk associated with the achievement of the milestone and any ongoing research and development or other services are priced at fair value. Revenue related to research and development grants is recognized when the related research expenses are incurred and the Company’s specific performance obligations under the terms of the respective contracts are satisfied. Revenue recognized in the consolidated statement of operations is not subject to repayment. Deferred revenue at December 31, 2016 and 2015 represents the portion of payments received for which the earnings process has not been completed. Deferred revenue expected to be recognized within the next 12 months is classified as a current liability. Cash and Cash Equivalents Cash and cash equivalents include all cash balances and highly liquid investments with original maturities of three months or less from the date of purchase. At December 31, 2016 and 2015, cash and cash equivalents consisted of cash in bank deposits, money market funds held at financial institutions, commercial paper and U.S. government and agency securities. The recorded carrying amount of cash equivalents approximates their fair value. Concentration of Credit Risk Financial instruments that potentially subject the Company to concentration of credit risk consist of cash and cash equivalents and accounts receivable. Cash and cash equivalents are held at financial institutions in the United States and in the Netherlands. The Company is exposed to credit risk in the event of default by the financial institution to the extent that cash and cash equivalent balances recorded in the balance sheets are in excess of the amounts that are insured by the Federal Deposit Insurance Corporation. The Company has not experienced any losses on its deposits since inception, and management believes that minimal credit risk exists with respect to these financial institutions. Accounts receivable consist of amounts due from various collaboration agreements and grant proceeds for services under an agreement with the United States government. The Company’s management believes these receivables are fully collectible. Property and Equipment Property and equipment is carried at cost less accumulated depreciation and amortization. Depreciation and amortization of property and equipment is calculated using the straight-line method. When assets are retired or otherwise disposed of, the cost and accumulated depreciation are removed from the balance sheet and any resulting gain or loss is reflected in operations in the period realized. The useful lives of the property and equipment are as follows:
Lab equipment
5 years
Furniture and fixtures
5 years
Computer and office equipment
3 – 5 years
Leasehold improvements
Shorter of remaining lease term or estimated useful life Expenditures for repairs and maintenance, which do not improve or extend the life of the assets, are expensed as incurred. Business Combinations The Company accounts for acquisitions using the acquisition method of accounting which requires the recognition of tangible and identifiable intangible assets acquired and liabilities assumed at their estimated fair values as of the business combination date. The Company allocates any excess purchase price over the estimated fair value assigned to the net tangible and identifiable intangible assets acquired and liabilities assumed to goodwill. Contingent consideration is included within the acquisition cost and is recognized at its fair value on the acquisition date. A liability resulting from contingent consideration is remeasured to fair value at each reporting date until the contingency is resolved and changes in fair value are recognized in earnings. Transaction costs are expensed as incurred in general and administrative expenses. Results of operations and cash flows of acquired companies are included in the Company's operating results from the date of acquisition. Goodwill and Intangible Assets Goodwill represents the excess of the consideration transferred over the estimated fair value of assets acquired and liabilities assumed in a business combination. Intangible assets with indefinite useful lives are related to acquired in-process research and development, or IPR&amp;D, projects and are measured at their respective fair values as of the acquisition date. Goodwill and intangible assets with indefinite useful lives are not amortized but are tested for impairment on an annual basis or more frequently if the Company becomes aware of any events or changes that would indicate the fair values of the assets are below their carrying amounts.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are deemed finite-lived and are amortized based on their respective estimated useful lives at that point in time. The Company has not recorded an impairment of goodwill or IPR&amp;D since inception. Intangible assets with finite useful lives are amortized over their estimated useful lives, primarily on a straight-line basis. Impairment of Long-Lived Assets The Company reviews its long-lived assets, including property and equipment and definite-lived intangible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measured by the amount by which the carrying amount exceeds the fair value of the impaired assets. Assets to be disposed of are reported at the lower of their carrying amount or fair value less cost to sell. The Company has not recorded an impairment of long-lived assets since inception. Accrued Research and Development Costs The Company records accrued liabilities for estimated costs of research and development activities conducted by third-party service providers, which include the conduct of preclinical studies and clinical trials and contract manufacturing activitie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Research and Development Costs Research and development costs are expensed as incurred. Research and development costs consist of salaries and benefits, lab supplies, contract and grant research costs, fees paid to consultants and third parties that conduct certain research and development activities on the Company’s behalf and allocations of facilities-related costs. Nonrefundable advance payments for goods or services to be rendered in the future for use in research and development activities are deferred and capitalized as prepaid expenses until the related goods are delivered or the services are performed. Stock-Based Compensation The Company measures its stock-based awards made to employees based on the estimated fair values of the awards as of the grant date using the Black-Scholes option-pricing model.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nd revised, if necessary, in subsequent periods if actual forfeitures differ from the original estimates. Stock-based compensation expense for options granted to non-employees as consideration for services received is measured on the date of performance at the fair value of the consideration received or the fair value of the equity instruments issued, using the Black-Scholes option-pricing model, whichever can be more reliably measured. Stock-based compensation expense for options granted to non-employees is remeasured each period as the underlying options vest. Income Taxes The Company accounts for income taxes using the asset and liability method. Under this method, deferred income tax assets and liabilities are recorded based on the estimated future tax effects of differences between the financial reporting and the tax bases of assets and liabilities and are measured using the enacted tax rates and laws that will be in effect when the differences are expected to reverse. Deferred income taxes are classified as noncurrent in connection with Company’s early adoption of ASU 2015-17. The tax effects of the Company’s income tax positions are recognized only if determined “more likely than not” to be sustained based solely on the technical merits as of the reporting date. The Company considers many factors when evaluating and estimating its tax positions and tax benefits, which may require periodic adjustments and which may not accurately anticipate actual outcomes. Foreign Currency Translation The impact of changes in foreign currency exchange rates resulting from the translation of foreign currency financial statements into U.S. dollars for financial reporting purposes is included in other comprehensive loss. Assets and liabilities are translated into U.S. dollars at exchange rates in effect at the balance sheet date. Income and expense items are translated at average rates for the period. Foreign currency transaction gains and losses are recorded as they are realized, and such amounts have historically been insignificant. Recent Accounting Pronouncements In May 2014, the Financial Accounting Standards Board, or FASB, issued Auditing Standards Update, or ASU, No. 2014-09, Revenue from Contracts with Customers Topic 606 Revenue from Contracts with Customers (Topic 606): Identifying Performance Obligations and Licensing Revenue from Contracts with Customers (Topic 606): Narrow-Scope Improvements and Practical Expedients In January 2016, the FASB issued ASU No. 2016-01, Financial Instruments--Overall (Subtopic 825-10): Recognition and Measurement of Financial Assets and Financial Liabilities In February 2016, the FASB issued ASU No. 2016-02, Leases (Topic 842) In March 2016, the FASB issued ASU No. 2016-09, Compensation - Stock Compensation (Topic 718): Improvements to Employee Share-Based Payment Accounting its consolidated financial statements. In June 2016, the FASB issued ASU No. 2016-13, Financial Instruments—Credit Losses (Topic 326) In August 2016, the FASB issued ASU No. 2016-15, "Statement of Cash Flows (Topic 230) Classification of Certain Cash Receipts and Cash Payments. In November 2016, the FASB issued ASU No. 2016-18, Statement of Cash Flows (Topic 230): Restricted Cash </t>
  </si>
  <si>
    <t>Fair Value Measurements</t>
  </si>
  <si>
    <t>Fair Value Disclosures [Abstract]</t>
  </si>
  <si>
    <t>3. Fair Value Measurements The carrying amounts of certain of the Company’s financial instruments, including cash equivalents, accounts receivable and accounts payable approximate their fair values due to their short maturities. Assets and liabilities recorded at fair value on a recurring basis in the balance sheets, as well as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reporting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he Company’s cash equivalents, which include money market funds, are classified as Level 1 because they are valued using quoted market prices. The Company’s marketable securities consist of available-for-sale securities and are generally classified as Level 2 because their value is based on valuations using significant inputs derived from or corroborated by observable market data. In certain cases where there is limited activity or less transparency around the inputs to valuation, securities are classified as Level 3. Level 3 liabilities consist of common and preferred stock warrant liabilities and contingent consideration liability. The determination of the fair value of contingent consideration and the fair value of the warrants is discussed in Note 5 and Note 11, respectively. The following table sets forth the Company’s financial instruments that were measured at fair value on a recurring basis by level within the fair value hierarchy (in thousands):
December 31, 2016
Level 1
Level 2
Level 3
Total
Financial Assets:
Money market funds
$
54,318
$
—
$
—
$
54,318
U.S. government and agency securities
—
166,800
—
166,800
Corporate debt securities
—
77,880
—
77,880
Commercial paper
—
49,643
—
49,643
Total
$
54,318
$
294,323
$
—
$
348,641
Financial Liabilities:
Contingent consideration related to acquisition
$
—
$
—
$
4,032
$
4,032
Total
$
—
$
—
$
4,032
$
4,032
December 31, 2015
Level 1
Level 2
Level 3
Total
Financial Assets:
Money market funds
$
104,602
$
—
$
—
$
104,602
U.S. government and agency securities
—
194,055
—
194,055
Corporate debt securities
—
74,918
—
74,918
Commercial paper
—
42,295
—
42,295
Total
$
104,602
$
311,268
$
—
$
415,870
Financial Liabilities:
Contingent consideration related to acquisition
—
—
3,750
$
3,750
Total
$
—
$
—
$
3,750
$
3,750
The acquisition-date fair value of the contingent consideration liability represents the future consideration that is contingent upon the achievement of specified development milestones for a product candidate. The fair value of the contingent consideration is based on the Company’s probability-weighted discounted cash flow assessment that considers probability and timing of future payments. The fair value measurement is based on significant Level 3 inputs such as anticipated timelines and probability of achieving development milestones. Changes in the fair value of the liability for contingent consideration, except for the impact of foreign currency, will be recognized in the consolidated statement of operations until settlement. The Company did not have any financial assets and liabilities measured at fair value on a non-recurring basis as of December 31, 2016 and 2015. During the years ended December 31, 2016 and 2015, there were no transfers between the fair value measurement category levels. The following table sets forth a summary of the changes in the fair value of the Company’s Level 3 financial liabilities (in thousands):
Contingent Consideration
Preferred Stock Warrant Liability
Common Stock Warrant Liability
Balance at December 31, 2014
$
—
$
100
$
889
Net increase in fair value upon revaluation
—
1,108
24,969
Reclassification to additional paid-in capital
—
(1,208
)
(25,858
)
Contingent consideration recognized from acquisition
3,775
—
—
Foreign currency impact
(25
)
—
—
Balance at December 31, 2015
3,750
—
—
Net increase in fair value upon revaluation
400
—
—
Foreign currency impact
(118
)
—
—
Balance at December 31, 2016
$
4,032
$
—
$
—
The following tables summarize the estimated value of the Company’s cash equivalents and marketable securities and the gross unrealized holding gains and losses (in thousands):
December 31, 2016
Amortized cost
Unrealized gains
Unrealized losses
Estimated Fair Value
Cash and cash equivalents:
Cash
$
13,265
$
—
$
—
$
13,265
Money market funds
54,318
—
—
54,318
Commercial paper
7,349
—
—
7,349
Total cash and cash equivalents
$
74,932
$
—
$
—
$
74,932
Marketable securities:
U.S. government and agency securities
$
166,854
$
7
$
(61
)
$
166,800
Corporate debt securities
77,967
—
(87
)
77,880
Commercial paper
42,294
—
—
42,294
Total marketable securities
$
287,115
$
7
$
(148
)
$
286,974
December 31, 2015
Amortized cost
Unrealized gains
Unrealized losses
Estimated Fair Value
Cash and cash equivalents:
Cash
$
15,175
$
—
$
—
$
15,175
Money market funds
104,602
—
—
104,602
Commercial paper
7,899
—
—
7,899
U.S. government and agency securities
22,780
22,780
Total cash and cash equivalents
$
150,456
$
—
$
—
$
150,456
Marketable securities:
U.S. government and agency securities
$
171,416
$
3
$
(144
)
$
171,275
Corporate debt securities
74,958
38
(78
)
74,918
Commercial paper
34,396
—
—
34,396
Total marketable securities
$
280,770
$
41
$
(222
)
$
280,589
The amortized cost and estimated fair value of the Company’s available-for-sale marketable securities by contractual maturity are summarized below as of December 31, 2016 (in thousands):
Amortized cost
Estimated Fair Value
Mature in one year or less
$
272,619
$
272,500
Mature after one year through two years
14,496
14,474
Total available-for-sale marketable securities
$
287,115
$
286,974</t>
  </si>
  <si>
    <t>Balance Sheet Components</t>
  </si>
  <si>
    <t>Balance Sheet Components [Abstract]</t>
  </si>
  <si>
    <t>4. Balance Sheet Components Property and Equipment, Net Property and equipment, net consisted of the following (in thousands):
December 31,
2016
2015
Lab equipment
$
5,379
$
3,011
Computer and office equipment
1,755
959
Furniture and fixtures
1,479
306
Leasehold improvements
17,473
1,367
Construction in progress
3,930
—
Total property and equipment
30,016
5,643
Less: accumulated depreciation and amortization
(3,632
)
(1,657
)
Property and equipment, net
$
26,384
$
3,986
Depreciation and amortization expense for the years ended December 31, 2016, 2015 and 2014 was $2.0 million, $634,000, and $240,000, respectively. Accrued Expenses and Other Liabilities Accrued expenses and other liabilities consisted of the following (in thousands):
December 31,
2016
2015
Compensation and related benefits
$
4,228
$
2,765
Professional and consulting services
1,168
1,650
Income tax payable
806
—
Accrued construction in progress
447
—
Other
1,948
997
Total accrued expenses and other liabilities
$
8,597
$
5,412</t>
  </si>
  <si>
    <t>Acquisition of BioNovion Holding, B.V.</t>
  </si>
  <si>
    <t>Business Combinations [Abstract]</t>
  </si>
  <si>
    <t xml:space="preserve">5. Acquisition of BioNovion Holding B.V. On October 30, 2015, the Company acquired the outstanding shares of BioNovion Holding B.V., or BioNovion, a privately held company in the Netherlands that specializes in immune oncology antibody discovery, in exchange for cash and 697,306 shares of the Company’s common stock for an aggregate purchase price of $34.2 million. BioNovion was subsequently renamed Aduro Biotech Holding, Europe B.V., or Aduro Biotech Europe. As of the date of acquisition, the purchase price was preliminarily allocated to the assets acquired and liabilities assumed based upon their estimated fair value. The Company believes that the acquisition of Aduro Biotech Europe created synergies that will provide future value. These factors, among others, contributed to a purchase price in excess of the estimated fair value of the acquired company's net identifiable assets acquired and resulted in the recognition of goodwill. The goodwill related to the acquisition is not deductible for tax purposes. A summary of the total purchase consideration on October 30, 2015 was as follows (in thousands):
Cash consideration
$
19,006
Fair value of Aduro common stock issued
11,452
Fair value of Contingent Purchase Price
3,775
Total purchase consideration
$
34,233
The results of operations and the provisional fair values of the acquired assets and liabilities assumed have been included in the accompanying consolidated financial statements since the acquisition date. Revenue from Aduro Biotech Europe was $288,000 and net loss was $(595,000) for the period ended December 31, 2015. The Company will pay additional consideration, or the Contingent Purchase Price, upon the achievement of certain development milestones associated with specified Aduro Biotech Europe antibody product candidates. The Contingent Purchase Price was initially recorded at fair value on the acquisition date in long-term liabilities on the consolidated balance sheet. The fair value of the Contingent Purchase Price of $3.8 million was estimated based on the risk-adjusted present value of the amount payable. Subsequent changes in the fair value of the Contingent Purchase Price will be recognized as adjustments to contingent consideration and reflected in the consolidated statements of operations. For additional information related to the fair value of this obligation, please read Note 3 to these consolidated financial statements. The Contingent Purchase Price has not been released as of the issuance date of these consolidated financial statements because the development milestones have not yet been achieved. The Company incurred $572,000 in acquisition-related costs which were recorded within operating expenses for the year ended December 31, 2015. The following table summarizes the preliminary fair value of assets acquired and liabilities assumed on October 30, 2015 (in thousands):
Assets acquired and liabilities assumed:
Cash and cash equivalents
$
4,684
Accounts receivable
180
Prepaid expenses and other current assets
57
Property and equipment
814
Accounts payable
(1,460
)
Accrued expenses and other liabilities
(780
)
Net tangible assets acquired
3,495
Intangible assets:
License agreement
10,857
In-process research and development
18,827
Goodwill
8,475
Net intangible assets acquired
38,159
Deferred tax liabilities
(7,421
)
Total
$
34,233
In September 2016, the Company filed its 2015 Netherlands tax return and finalized the purchase price accounting related to its acquisition of Aduro Biotech Europe resulting in a measurement period adjustment to goodwill of $490,000. Aduro Biotech Europe has a license and research agreement with Merck for the development of clinical candidates. The license and research agreement intangible asset has an estimated life of 20 years and is amortized on a straight line basis. IPR&amp;D represents incomplete research and development projects at Aduro Biotech Europe. The fair values of the license agreement and IPR&amp;D were determined using the income approach, which was prepared based on forecasts by management. Pro Forma Financial Information The following unaudited pro forma financial information presents the combined results of operations for the years ended December 31, 2015 and 2014 as if the acquisition of Aduro Biotech Europe had been completed on January 1, 2014. Adjustments have been made to give effect to pro forma events that are directly attributable to the acquisition such as amortization expense from acquired intangible assets, stock-based compensation expense related to the acquisition and acquisition-related transaction costs. The unaudited pro forma results do not reflect any operating efficiencies or potential cost savings which may result from the consolidation of the operations of the Company and Aduro Biotech Europe. Accordingly, these unaudited pro forma results are not necessarily indicative of what the actual results of operations of the combined company would have been if the acquisition had occurred at the beginning of the period presented, nor are they indicative of future results of operations (in thousands, except per share data):
Year Ended December 31,
2015
2014
(Unaudited)
Revenue
$
78,272
$
19,944
Net loss
(39,520
)
(19,390
)
Basic and diluted net loss per share
(0.76
)
(24.31
) The unaudited pro forma combined financial information includes non-recurring pro forma adjustments including acquisition-related transaction costs of $2.3 million for the year ended December 31, 2015, stock-based compensation expense as a direct result of the acquisition of $2.1 million and $5.3 million for the years ended December 31, 2015 and 2014, respectively, and intangible asset amortization of $0.5 million and $0.6 million for the years ended December 31, 2015 and 2014, respectively. </t>
  </si>
  <si>
    <t>Goodwill and Intangible Assets</t>
  </si>
  <si>
    <t>Goodwill And Intangible Assets Disclosure [Abstract]</t>
  </si>
  <si>
    <t>6. Goodwill and Intangible Assets Goodwill The gross carrying amount of goodwill was as follows (in thousands):
Balance at December 31, 2015
$
8,469
Foreign currency translation adjustment
(321
)
Purchase price allocation adjustment
(490
)
Balance at December 31, 2016
$
7,658
Intangible assets The gross carrying amounts and net book value of intangible assets were as follows (in thousands):
December 31, 2016
Gross Amount
Accumulated Amortization
Net Book Value
Intangible assets with finite lives:
License agreement
$
10,400
$
607
$
9,793
Total intangible assets with finite lives
10,400
607
9,793
Acquired IPR&amp;D assets
18,034
—
18,034
Total intangible assets
$
28,434
$
607
$
27,827
December 31, 2015
Gross Amount
Accumulated Amortization
Net Book Value
Intangible assets with finite lives:
License agreement
$
10,786
$
89
$
10,697
Total intangible assets with finite lives
10,786
89
10,697
Acquired IPR&amp;D assets
18,703
—
18,703
Total intangible assets
$
29,489
$
89
$
29,400
Intangible assets are carried at cost less accumulated amortization. Amortization is over a period of 20 years and the amortization expense is recorded in operating expenses. The decrease in the gross carrying amount of intangible assets as of December 31, 2016 compared to December 31, 2015 reflected a negative impact of foreign currency exchange which was primarily due to the weakening of the Euro against the U.S. dollar. Amortization expense was $549,000 and $89,000 for the years ended December 31, 2016 and 2015, respectively, and zero for the year ended December 31, 2014. Based on finite-lived intangible assets recorded as of December 31, 2016, the estimated future amortization expense for the next five years is as follows (in thousands):
Year Ending December 31,
Estimated Amortization Expense
2017
$
520
2018
520
2019
520
2020
520
2021
520</t>
  </si>
  <si>
    <t>Collaboration Agreements</t>
  </si>
  <si>
    <t xml:space="preserve">7. Collaboration Agreements Novartis Agreement In March 2015, the Company entered into a collaboration and license agreement with Novartis Pharmaceuticals Corporation, or Novartis, pursuant to which the Company is collaborating worldwide with Novartis regarding the development and potential commercialization of product candidates containing an agonist of the molecular target known as STING in the field of oncology, including immuno-oncology and cancer vaccines. Under this agreement, or the Novartis Agreement, the Company granted Novartis a co-exclusive license to develop such products worldwide, an exclusive license to commercialize such products outside the United States and a non-exclusive license to support the Company in commercializing such products in the United States if it requests such support. The collaboration is guided by a joint steering committee with each party having final decision making authority regarding specified areas of development or commercialization. Under the Novartis Agreement, the Company received an upfront payment of $200.0 million in April 2015. During the second quarter of 2016, the Company earned a $35.0 million development milestone upon initiation of a Phase 1 trial for the first STING product candidate, ADU-S100, and recognized the payment as revenue in the period. The Company is also eligible to receive up to an additional $215.0 million in development milestones and up to an additional $250.0 million in regulatory approval milestones. The Company is responsible for 38% of the joint development costs worldwide and Novartis is responsible for the remaining 62% of the joint development costs worldwide. The Company will also receive 50% of gross profits on sales of any products commercialized pursuant to this collaboration in the United States and 45% of gross profits for specified European countries and Japan. For each of these profit share countries, each party will be responsible for its respective commercial sharing percentage of all joint commercialization costs incurred in that country. For all other countries where the Company is not sharing profits, Novartis will be responsible for all commercialization costs and will pay the Company a royalty in the mid-teens on all net sales of product sold by Novartis, its affiliates and sublicensees, with such percentage subject to reduction post patent and data exclusivity expiration and subject to reduction, capped at a specified percentage, for royalties payable to third party licensors. Novartis’ royalty obligation will run on a country-by-country basis until the later of expiration of the last valid claim covering the product, expiration of data exclusivity for the product or 12 years after first commercial sale of the product in such country. With respect to the United States, specified European countries and/or Japan, the Company may elect for such region to either reduce by 50% or to eliminate in full the Company’s development and commercialization cost sharing obligation. If the Company elects to reduce its cost sharing percentage by 50% in any such region, then its profit share in such region will also be reduced by 50%. If the Company elects to eliminate its development cost sharing obligation, then such region will be removed from the profit share, and instead Novartis will owe the Company royalties on any net sales of product for such region, as described above. The Company recognizes revenue from collaboration, license or research arrangements when persuasive evidence of an arrangement exists, and delivery has occurred or services have been rendered, the price is fixed or determinable and collection is reasonably assured. The Company has determined that the license does not have stand-alone value separable from the co-development services to be performed under the agreement, with the Company participating in the research and development services. As a result, the Company recognizes revenue from the $200.0 million upfront fee received on a straight-line basis over its estimated performance period of 13.5 years, commencing in July 2015, the date of the Joint Steering Committee’s approval of the research and development plan. Changes in the estimated period of performance will be accounted for prospectively as a change in estimate. The Company will recognize substantive milestone payments in their entirety in the period in which the milestone is achieved. Non-substantive milestone payments will be recognized on a straight-line basis over the remaining performance period. Costs associated with co-development activities performed under the agreement are included in research and development expenses in the accompanying consolidated statements of operations. Reimbursement of research and development costs by Novartis is included in collaboration and license revenue. The Company will recognize revenue from the sale of any products commercialized pursuant to this collaboration in the United States, will retain 50% of the gross profits from such sales, and will pay the remaining 50% of the gross profits to Novartis. The Company will receive from Novartis 45% of gross profits for specified European countries and Japan. Profit sharing payments made to or received from Novartis are aggregated by product by territory and are reported as expenses or revenues, as applicable. For the years ended December 31, 2016 and 2015, the Company recognized revenue from its collaboration with Novartis totaling $14.8 million and $7.4 million, respectively, related to amortization of the upfront fee. The remaining balance of the upfront fee of $177.8 million and $192.6 million is included in deferred revenue at December 31, 2016 and 2015, respectively. In addition, the Company recognized $35.0 million in revenue from the achievement of a milestone during the year ended December 31, 2016. Janssen ADU-214 Agreement In November 2014, the Company entered into a Research and License Agreement, or the Janssen ADU-214 Agreement, with Janssen Biotech Inc., or Janssen, a wholly owned subsidiary of Johnson &amp; Johnson Development Corporation, to develop a drug for the treatment of lung cancer. Under the terms of the Janssen ADU-214 Agreement, the Company granted Janssen an exclusive, worldwide license to research, develop, manufacture, use, sell and otherwise exploit products containing ADU-214 for any and all uses. Janssen has agreed not to administer or cause to be administered ADU-214 in humans in clinical trials for the treatment of pancreatic cancer or mesothelioma. The Company was responsible for certain research and development activities from the effective date of the agreement until investigational new drug application, or IND, approval which occurred in the fourth quarter of 2015. Since the inception of the Janssen ADU-214 Agreement, the Company received an upfront license fee of $30.0 million and substantive and non-substantive milestone payments of $21.0 million upon completion of various development activities. Under the terms of the Janssen ADU-214 Agreement, the Company is eligible to receive future contingent payments up to a total of $766.0 million composed of development milestones through completion of all Phase 3 clinical trials, as well as regulatory and commercial milestones. The contingent payments are triggered upon the activities expected to be undertaken by Janssen. The Company is eligible to receive royalties on any net sales of licensed products by Janssen, its affiliates and sublicensees at a rate ranging from high-single digits to low teens based on the aggregate annual net sales of licensed products worldwide and based on the country of sale. The upfront license fee of $30.0 million was recognized on a straight-line basis from the effective date of the agreement through October 2015. In addition, the Company recognized milestone payments of $21.0 million as revenue in 2015 as all performance obligations were achieved. Janssen ADU-741 and GVAX Prostate Agreements In May 2014, the Company entered into a Research and License Agreement, or the Janssen ADU-741 Agreement, and a GVAX Prostate License Agreement, or Janssen GVAX Prostate Agreement, with Janssen to collaborate on the development of a drug for the treatment of prostate cancer. Under the terms of the Janssen ADU-741 Agreement, the Company granted Janssen an exclusive, worldwide license to research, develop, manufacture, use, sell and otherwise exploit products containing ADU-741 for any and all uses. The Company was responsible for certain research and development activities from the effective date of the agreement until IND approval which occurred in the fourth quarter of 2015. Since the inception of the Janssen ADU-741 Agreement, the Company received an upfront payment of $12.0 million and substantive and non-substantive milestone payments of $10.0 million upon completion of certain development activities. Under the terms of the Janssen ADU-741 Agreement, the Company is eligible to receive future contingent payments up to a total of $343.0 million composed of development milestones through completion of all Phase 3 clinical trials, as well as regulatory and commercial milestones. The contingent payments are triggered upon the activities expected to be undertaken by Janssen. The Company is eligible to receive royalties on net sales of licensed products by Janssen, its affiliates and sublicensees at a rate ranging from mid-single digits to low teens based on aggregate annual net sales and based on the country of sale. Under the Janssen GVAX Prostate Agreement, the Company granted Janssen an exclusive worldwide license to research, develop, manufacture, use, sell and otherwise exploit products containing GVAX Prostate for any and all uses. The Company received an upfront payment of $500,000 in May 2014 and is eligible to receive an additional $2.0 million on the achievement of a specified commercial milestone. In addition, the Company is eligible to receive royalties in the high single digits based on net sales of the product. The upfront fees received totaling $12.5 million were recognized on a straight-line basis from the effective date of the agreements through October 2015. In addition, the Company recognized milestone payments of $10.0 million as revenue in 2015 as all performance obligations were achieved. Merck License Agreement In connection with the acquisition of Aduro Biotech Europe in October 2015, the Company became party to an agreement with Merck Sharp and Dohme B.V. The agreement sets forth the parties’ respective obligations for development, commercialization, regulatory and manufacturing and supply activities for antibody product candidates. The Company identified the following performance deliverables under the agreement: (1) the license, (2) the obligation to provide research activities, which is currently completed and (3) the obligation to participate on a Joint Research Committee. The Company is eligible to receive future contingent payments, including up to $312.0 million in potential development milestone payments, and up to $135.0 million in commercial and net sales milestones for a product candidate. In addition, the Company is eligible to receive royalties in the mid-single digits to low teens based on net sales of the product. The Company considered the provisions of the multiple-element arrangement guidance in determining how to recognize the total consideration of the agreement. The Company determined that none of the deliverables has standalone value; all of these obligations will be delivered throughout the estimated period of performance and therefore are accounted for as a single unit of accounting. The Company determined that all of the future contingent payments meet the definition of a milestone. Accordingly, revenue for the achievement of these milestones will be recognized in the period when the milestone is achieved and collectability is reasonably assured. No amounts had been recognized as revenue for any of these milestones as of December 31, 2016. Genmab Agreement In February 2015, Aduro Biotech Europe entered a co-development and commercialization agreement with Genmab to evaluate five DuoBody product candidates targeting immune checkpoints. Genmab and Aduro Biotech Europe will contribute panels of antibodies for the creation of bispecific antibody products using Genmab’s DuoBody platform. If the companies jointly select a product candidate for clinical development, development costs will be shared equally, with each party retaining a 50% share of the product rights. If one of the companies decides not to move a therapeutic candidate forward, the other company is entitled to continue developing the product at predefined licensing terms. The agreement also includes terms which allow the parties to opt out of joint development at key points in each product’s clinical development. </t>
  </si>
  <si>
    <t>Research and Development and License Agreements</t>
  </si>
  <si>
    <t>Research And Development And License Agreements [Abstract]</t>
  </si>
  <si>
    <t xml:space="preserve">8. Research and Development and License Agreements For the years ended December 31, 2016, 2015 and 2014, respectively, the Company recorded $8.1 million, $9.8 million and $1.6 million in upfront payments, milestone payments and sublicensing fees from its research and development and license agreements described below. Listeria-Related Agreements JHU Listeria Agreement In March 2011, the Company entered into a license agreement with The Johns Hopkins University, or JHU, pursuant to which the Company received an exclusive, worldwide, sub licensable license to certain patent rights covering the tumor-associated antigen mesothelin to make, use, import and commercialize products and to provide services for all bacteria-based therapeutic and/or prophylactic uses for cancer treatment and/or prevention and as a companion diagnostic. Under the JHU Listeria Listeria The JHU Listeria Listeria Listeria UCB Listeria Agreement In March 2012, the Company entered into a license agreement with the Regents of the University of California on behalf of its Berkeley campus, or UCB, granting the Company an exclusive, worldwide, sub licensable license to certain patent rights covering the use of the Listeria monocytogenes Listeria Under the UCB Listeria Listeria The UCB Listeria Cerus Corporation Agreement On November 3, 2009, the Company entered into a license agreement with Cerus Corporation, or Cerus. Under the terms of this license agreement, Cerus granted the Company a worldwide exclusive license under certain of Cerus’ patents and technology to make, have made, use, import, offer for sale and sell therapeutics for the treatment or prevention of any human or animal diseases involving a vaccine or immunotherapy. The Company is required to pay Cerus royalties based on a percentage of net sales in the low single digits, including net sales by sublicensees, of products incorporating the licensed technology and from the provision of any services based upon the licensed technology. If the products or services are bundled with any other products or services, the portion of the net sales allocated to the licensed technology would be used in determining the royalty payments. GVAX-Based Agreements ANI Agreement In January 2013, the Company entered into an asset purchase agreement with BioSante Pharmaceuticals, Inc., which subsequently merged with and into ANI Pharmaceuticals, Inc., or ANI, in June 2013. Under the agreement, or the ANI Agreement, the Company purchased all the rights, title and interest of ANI in and to all of the assets related to or comprising GVAX product candidates and any assets necessary or reasonably useful to make, have made, use, have used, sell, offer for sale, have sold, import, have imported, develop, have developed, commercialize and have commercialized GVAX products. Under the ANI Agreement, the Company paid ANI cash consideration of $1.0 million and will be required to make royalty payments on net sales of GVAX products sold by the Company, its affiliates and its sublicensees for the treatment of certain cancers, which are covered by purchased intellectual property rights or developed using purchased technology, at rates in the low single digits. The Company is also required to pay milestone payments up to $4.0 million for GVAX pancreas or prostate products in combination with Listeria Listeria Listeria JHU GVAX Agreement In January 2013, the Company entered into a license agreement with JHU granting the Company an exclusive, worldwide, sublicensable license under certain GVAX-related patent rights and cell lines, and a non-exclusive, worldwide, sublicensable license to related know-how, in each case to make, have made, use, have used, sell, offer for sale, have sold, import, have imported, develop and commercialize products and services using or incorporating licensed patent rights, cell lines, or know-how for any use. Under the New License Agreement, the Company is required to pay JHU development and regulatory milestone payments totaling up to approximately $1.1 million for STINGVAX, a GVAX product with STING Activators, approximately $1.2 million for TEGVAX, a GVAX product with TLRs, and approximately $1.2 million for other licensed products. The Company is also required to pay JHU royalties based on net sales of licensed products and services by the Company, its affiliates and its sublicensees at a rate in the low single digits, subject to minimum annual royalties and standard reductions upon expiration of patent coverage and for licenses to third-party intellectual property rights, as well as a percentage of certain consideration received in consideration of the grant of sublicenses under this agreement ranging from the low tens to the mid-twenties depending on the stage of development of the product candidate at the time the sublicense is granted and the number of sublicenses granted. The New License Agreement will continue in effect on a product-by-product basis and service-by-service basis until 30 years after the first commercial sale of such product or service, provided that the term may be extended for additional ten-year periods upon mutual agreement of the parties. Either party may terminate the New License Agreement for the other party’s uncured material breach of the agreement upon 60 days’ prior notice to the breaching party, or 30 days’ notice if such breach relates to a payment obligation, or for the other party’s insolvency. Additionally, the Company may terminate the New License Agreement at will upon 90 days’ prior written notice to JHU. STING Activator-Based Agreements Karagen Agreement In June 2012, the Company entered into a license agreement with Karagen Pharmaceuticals, Inc., or Karagen, pursuant to which Karagen granted the Company an exclusive, worldwide, sublicenseable license under certain patents and know-how related to STING Activators to make, develop, use and commercialize products for use in the therapeutic and/or prophylactic treatment of cancer or precancerous conditions and a non-exclusive license to such patents and know-how to make, develop, use, and commercialize products in all other fields of use. Under the agreement, or the Karagen Agreement, the Company was also granted an option to designate a particular disease or condition to be added to the field of use under its exclusive license. Under the Karagen Agreement, the Company is obligated to use commercially reasonable efforts to develop and commercialize licensed products in the United States and the European Union. Under the Karagen Agreement, the Company is required to make milestone payments up to $900,000, in aggregate, upon its achievement of specified development and regulatory milestones as well as royalty payments based on net sales of products by the Company and by its affiliates and sublicensees at rates ranging in the low single-digit percentages, determined by whether the disease field is an exclusive or non-exclusive disease field, subject to minimum annual royalties and standard reductions. In addition, the Company is required to pay Karagen a percentage of consideration received from any sublicensing arrangements ranging from the mid-single digits to the mid-teen digits, determined by the current stage of development of the relevant licensed product at the time of the sublicense grant, or by whether the Company has exercised its option to add a designated field of use to its exclusive license, as applicable. The Karagen Agreement will expire, on a country-by-country basis, upon the expiration of the last-to- expire valid claim within the licensed patent rights. Either party may terminate the Karagen Agreement upon 90 days’ advance written notice in the event of the other party’s material breach that is not cured within such 90-day period, and immediately upon notice in the event of the other party’s bankruptcy or insolvency. Additionally, the Company may terminate the Karagen Agreement at will upon 90 days’ advance written notice to Karagen. UCB Vance Agreement In September 2014, the Company entered into a license agreement with UCB, granting the Company an exclusive, worldwide, sublicenseable license under certain patent rights covering the use of the STING Activator molecules that activate the STING receptor to make, develop, use and commercialize products, to practice methods and to offer services, in each case that are covered by the licensed patent rights, in all fields of use. Under this agreement, or the UCB Vance Agreement, the Company is obligated to use commercially reasonable efforts to develop, manufacture and sell licensed products and services and are obligated to achieve specified development and regulatory milestones by specified dates. Under the UCB Vance Agreement, the Company is required to make future milestone payments totaling up to $1.8 million upon achievement of certain development and regulatory milestones. Under the UCB Vance Agreement, the Company is also obligated to pay UCB royalties based on net sales of licensed products by the Company and its sublicensees at a rate in the low single-digit percentages, subject to minimum annual royalties and a percentage of certain of the Company’s sublicensing revenues ranging from the low-single digits to the low thirties, determined by the current stage of development of the relevant licensed product at the time the sublicense is granted. The UCB Vance Agreement will continue in effect until the expiration of the last-to-expire valid claim within the licensed patent rights. UCB may terminate the agreement upon 90 days’ advance written notice in the event of the Company’s material breach that is not cured within such 90 day period. The Company may terminate the agreement at will upon 90 days’ advance written notice. Memorial Sloan Kettering Cancer Center Agreement In December 2014, the Company entered into a license agreement with Memorial Sloan Kettering Cancer Center, or MSK, The Rockefeller University, Rutgers, The University of New Jersey, and University of Bonn, collectively the Licensors, granting the Company an exclusive, worldwide, sublicensable license to certain patent rights related to STING Activators and a non-exclusive, worldwide, sublicensable license under specified know-how, in each case to develop, make, have made, use, have used, import, sell, and otherwise commercialize licensed products for use in therapeutic and/or prophylactic treatments in humans. Under this agreement, or the MSK Agreement, the Company is obligated to use commercially reasonable efforts to develop and commercialize a licensed product, including achieving specified development and regulatory milestones by specified dates. In May and October 2016, the parties amended the license to further expand its scope, which now covers all products covered by the licensed intellectual property. Under the MSK Agreement, we paid MSK upfront fees of $50,000 in January 2015 and an additional $2.0 million in connection with the second amendment to the MSK Agreement in October 2016. Under the terms of the amended MSK Agreement we are required to pay MSK development and regulatory milestone payments totaling up to $875,000 for each licensed product and commercialization milestone payments totaling up to $4.5 million for each licensed product, subject to a cap of $4.5 million per licensed product. We are also required to pay MSK royalties based on net sales of licensed products by us and our sublicensees at a rate ranging in the low single digits depending on whether the licensed product is covered by a valid claim of the licensed patents, subject to minimum annual royalties. Our royalty obligation to MSK continues on a country-by-country basis until the later of the expiration of the last patent right covering the licensed product in such country or 10 years from the first commercial sale in such country. We are also obligated to pay MSK a percentage of certain consideration received for the grant of sublicenses, ranging from ten to the mid-twenties. The MSK Agreement will continue in effect until the expiration of our royalty obligations. Either party may terminate the MSK Agreement upon the other party’s uncured material breach that is not cured within 90 days after the breaching party receives notice of such breach. Additionally, the Licensors may terminate the MSK Agreement for our bankruptcy or insolvency or if we fail to pay any undisputed amounts owed under the agreement and do not cure such failure within 30 days after receiving notice of such failure. </t>
  </si>
  <si>
    <t>Commitments and Contingencies</t>
  </si>
  <si>
    <t>Commitments And Contingencies Disclosure [Abstract]</t>
  </si>
  <si>
    <t>9. Commitments and Contingencies Leases The Company moved into its new corporate office and laboratory facility located in Berkeley, California in August, 2016. The Company’s offices are leased pursuant to an Office/Laboratory Lease that was entered into in September 2015, or the Heinz Lease. The Company began incurring rent expense when the landlord delivered possession of the facility to the Company in March 2016. Initially, the Heinz Lease was for approximately 56,000 square feet with an option for the Company to lease the remainder of the space within the facility. During the second quarter of 2016, the Company amended the lease to include approximately 7,000 additional square feet and on June 30, 2016 the Company exercised its option for approximately 41,000 additional square feet, representing the remaining space within the facility. The Heinz Lease had an initial term of twelve years, which was extended to approximately thirteen and a half years as a result of the option exercised on June 30, 2016. The Company has the right to further extend the Heinz Lease term for up to two renewal terms of five years each, provided that the rental rate would be subject to market adjustment at the beginning of each renewal term. The Company continues to occupy and lease its former office and research and development facility in Berkeley, California, under a non-cancelable operating lease, or the Bancroft Lease. In February 2015, the Company amended the Bancroft Lease agreement to increase the total square footage to approximately 25,000 square feet and extended the term of the Bancroft Lease to expire on December 31, 2018. The Bancroft Lease also contains an option to extend the lease for an additional two years. The Company has transitioned the entirety of its Berkeley operations to its Heinz facility in 2016 and in accordance with the terms of the Bancroft Lease, the Company intends to either sublease this space or find a replacement tenant. During 2016, the Company established a letter of credit with Bank of America Merrill Lynch as security for the Heinz Lease in the amount of $468,000. The letter of credit is collateralized by a certificate of deposit for $468,000 which has been included in restricted cash in the consolidated balance sheet as of December 31, 2016. The Company also has office and laboratory space in Oss, the Netherlands, for employees of Aduro Biotech Europe. The term of the lease is through December 2017, with a one-year renewal option. Rent expense was $3.9 million, $784,000 and $344,000 for the years ended December 31, 2016, 2015 and 2014, respectively. Under the terms of the lease agreements, the Company is also responsible for certain insurance, property tax and maintenance expenses. Future minimum payments under the leases at December 31, 2016 are as follows (in thousands):
Year ending December 31,
Amounts
2017
$
3,653
2018
4,872
2019
4,647
2020
4,786
2021
4,930
Thereafter
43,528
Total
$
66,416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Legal The Company is not party to any material legal proceedings at this time. From time to time, the Company may become involved in various legal proceedings that arise in the ordinary course of our business. Other Commitments The Company has various manufacturing, clinical, research and other contracts with vendors in the conduct of the normal course of its business. All contracts are terminable, with varying provisions regarding termination. If a contract with a specific vendor were to be terminated, the Company would only be obligated for the products or services that the Company had received at the time the termination became effective as well as non-cancelable and non-refundable obligations, including payment obligations for costs or expenses incurred by the vendor for products or services before the termination became effective. In the case of terminating a clinical trial agreement at a particular site, the Company would also be obligated to provide continued support for appropriate medical procedures at that site until completion or termination.</t>
  </si>
  <si>
    <t>Equity [Abstract]</t>
  </si>
  <si>
    <t xml:space="preserve">10. Common Stock The Company had reserved shares of common stock, on an as-converted basis, for future issuance as follows:
December 31,
2016
2015
Options issued and outstanding
10,690,156
9,931,229
Shares available for future stock option grants
5,011,459
4,810,271
Common stock warrants
97,621
929,437
Total
15,799,236
15,670,937
Initial Public Offering and Concurrent Private Placement On April 20, 2015, the Company closed its initial public offering, or IPO, and sold 8,050,000 shares of its common stock (inclusive of 1,050,000 shares of common stock pursuant to the full exercise of the underwriters’ option to purchase additional shares) at a price to the public of $17.00 per share. The Company received aggregate net proceeds of $124.2 million, net of underwriting discounts and offering expenses. The Company also sold to Novartis Institutes for BioMedical Research, Inc., or NIBR, in a concurrent private placement 1,470,588 shares of common stock at a price of $17.00 per share for proceeds of $25.0 million. Upon the closing of the IPO, all then-outstanding shares of convertible preferred stock converted by their terms into 51,822,659 shares of common stock. Additionally, the Company amended and restated its certificate of incorporation effective April 20, 2015 to, among other things, change the authorized number of shares of common stock to 300,000,000 shares and the authorized number of shares of preferred stock to 10,000,000 shares. At-the-Market Sales Agreement In May 2016, the Company entered into an “at-the-market” sales agreement, or the Sales Agreement, with Cowen and Company, LLC, or Cowen, through which the Company may offer and sell shares of its common stock having an aggregate offering of up to $100.0 million from time to time through The issuance and sale of these shares by the Company pursuant to the Sales Agreement are deemed an “at-the-market” offering under the Securities Act of 1933, as amended. Under the Sales Agreement, the Company has agreed to pay Cowen a commission of up to 3% of the gross proceeds of any sales made pursuant to the Sales Agreement. During 2016, the Company received net proceeds of $36.8 million, after deducting commissions and expenses payable by the Company, from the sale of 2,526,229 shares of common stock pursuant to the Sales Agreement. As of December 31, 2016, the Company had an aggregate of $63.2 million available to be offered under the Sales Agreement, subject to the continued effectiveness of its current shelf registration statement or an effective replacement shelf registration statement. </t>
  </si>
  <si>
    <t>Warrants</t>
  </si>
  <si>
    <t>Other Liabilities Disclosure [Abstract]</t>
  </si>
  <si>
    <t xml:space="preserve">11. Warrants The Company had issued and outstanding warrants as follows:
Warrants Outstanding
Exercise
December 2016
December 31, 2015
Issuance Date
Price per Share
Terms (Years)
Type of Security:
Common
1,152
1,152
November 2008
$
34.73
10.0
Common
720
720
January 2009
$
34.73
10.8
Common
288
288
February
$
34.73
10.0
Common
360
360
March 2009
$
34.73
10.0
Common
144
144
April 2009
$
34.73
10.0
Common
13,235
13,235
July 2009
$
1.89
10.0
Common
21,176
21,176
September 2009
$
1.89
10.0
Common
2,400
2,400
April 2011
$
1.88
10.0
Common
—
50,455
April 2011
$
1.66
5.0
Common
19,867
116,443
April 2011
$
0.01
10.0
Common
—
241,260
June 2011
$
0.01
9.8
Common
6,031
161,381
October 2011
$
0.01
9.5
Common
—
232,258
August 2013
$
0.02
10.0
Common
29,462
42,246
September 2013
$
0.02
10.0
Common
2,786
45,919
December 2013
$
0.02
10.0
Total
97,621
929,437
In April 2011, the Company issued warrants to purchase 24,235 shares of Series A-1 convertible preferred stock, or Series A-1 warrants, and 83,771 warrants to purchase shares of Series B convertible preferred stock, or Series B warrants. The Series A-1 warrants and Series B warrants were immediately exercisable and expire, if not exercised, in April 2021 and April 2016, respectively. As the shares into which the warrants were exercisable were contingently redeemable, the Company recognized a liability for the fair value of the warrants on the consolidated balance sheet. At the date of the IPO, the Series A-1 warrants and Series B warrants became exercisable for common stock and were no longer contingently redeemable. At the IPO, the warrants were remeasured to their fair value of $1.2 million and the Company recognized a loss from remeasurement of $1.1 million in the consolidated statement of operations for the year ended December 31, 2015. The carrying value of the warrants of $1.2 million was reclassified to additional paid-in capital. In April, June, and October 2011, the Company issued warrants to purchase 615,658 shares of common stock. The common stock warrants were exercisable beginning in April 2015 and would have terminated in whole or part, if the Company had obtained certain levels of government grant funds by April 15, 2015. The warrants expire, if not exercised, in April 2021. As the warrants were subject to performance conditions which may result in the issuance of a variable number of shares, the Company recognized a liability for the fair value of the common stock warrants on the consolidated balance sheet. On April 15, 2015, the Company did not obtain the specified levels of government grant funds and the performance conditions expired. As a result, the number of common shares issuable was fixed and the warrants no longer met the requirements for classification as a liability. The warrants were remeasured to their fair value of $25.9 million and the Company recognized a loss from remeasurement of $25.0 million in the consolidated statement of operations for the year ended December 31, 2015. The carrying value of the warrants of $25.9 million was reclassified to additional paid-in capital as of December 31, 2015. </t>
  </si>
  <si>
    <t>Equity Incentive Plans</t>
  </si>
  <si>
    <t>Disclosure Of Compensation Related Costs Sharebased Payments [Abstract]</t>
  </si>
  <si>
    <t>12. Equity Incentive Plans 2015 Plan In March 2015, the Company’s board of directors adopted and in April 2015 the Company’s stockholders approved the 2015 Equity Incentive Plan, or the 2015 Plan, which became effective upon the IPO and provides for the granting of incentive stock options, nonstatutory stock options, and other forms of stock awards to its employees, directors and consultants. The Company’s 2009 Stock Incentive Plan, or the 2009 Plan, terminated on the date the 2015 Plan was adopted. Options granted or shares issued under the 2009 Plan that were outstanding on the date the 2015 Plan became effective will remain subject to the terms of the 2009 Plan. The 2015 Plan is administered by the board of directors or a committee appointed by the board of directors, which determines the types of awards to be granted, including the number of shares subject to the awards, the exercise price and the vesting schedule. The exercise price of incentive stock options and nonqualified stock options will be no less than 100% of the fair value per share of the Company’s common stock on the date of grant. If an individual owns capital stock representing more than 10% of the voting shares, the price of each share will be at least 110% of the fair value on the date of grant. Options expire after 10 years (five years for stockholders owning greater than 10% of the voting stock). The number of shares of common stock initially reserved for issuance under the 2015 Plan was 6,134,292 shares with an automatic annual increase to the shares issuable under the 2015 Plan to the lower of (i) 4% of the total number of shares of common stock outstanding on December 31 of the preceding calendar year, or (ii) a lower number determined by the board of directors. On January 1, 2016 the shares issuable under the 2015 Plan increased by 2,543,513. The Company had 5,011,459 shares available for future grant under the 2015 Plan as of December 31, 2016. 2009 Plan The Company’s 2009 Stock Incentive Plan, or the 2009 Plan, terminated on the date the 2015 Plan was adopted. Options granted or shares issued under the 2009 Plan that were outstanding on the date the 2015 Plan became effective will remain subject to the terms of the 2009 Plan. Prior to the 2009 Plan termination, the number of options available for grant was increased by 360,000 shares. At December 31, 2016, 7,292,807 options under the 2009 Plan remained outstanding. Stock option activity under the Company’s stock option plan was as follows:
Options Outstanding
Shares Available for Grant
Number of Options
Weighted- Average Exercise Price
Aggregate Intrinsic Value
(In thousands)
Balance—December 31, 2013
92,278
4,029,331
$
0.72
$
985
Authorized
5,071,079
—
Granted
(2,019,598
)
2,019,598
$
1.00
Exercised
—
(66,499
)
$
0.74
Canceled
10,996
(1)
(12,048
)
$
9.33
Balance—December 31, 2014
3,154,755
5,970,382
$
0.80
$
4,335
Authorized
6,494,292
—
Granted
(4,893,562
)
4,893,562
$
9.94
Exercised
—
(836,241
)
$
0.82
Canceled
54,786
(1)
(96,474
)
$
1.74
Balance—December 31, 2015
4,810,271
9,931,229
$
5.29
$
229,591
Authorized
2,543,513
—
RSU granted, net
(657,200
)
—
Granted
(1,760,210
)
1,760,210
$
12.43
Exercised
—
(873,735
)
$
1.03
Canceled
75,085
(1)
(127,548
)
$
18.87
Balance—December 31, 2016
5,011,459
10,690,156
$
6.65
$
74,984
Options exercisable—December 31, 2016
5,688,319
$
3.95
$
50,871
Options vested and expected to vest—December 31, 2016
10,440,713
$
6.54
$
74,087
(1)
The amount excludes 52,463, 41,688 and 1,052 canceled options for the years ended December 31, 2016, 2015 and 2014, respectively, initially granted from the legacy stock option plans. As these plans have been terminated, any options canceled are not added back to the existing option plan pool. The aggregate intrinsic value represents the difference between the exercise price of the options and the closing price of the Company’s common stock. The aggregate intrinsic value of options exercised was $12.2 million, $19.4 million and $17,000 for the years ended December 31, 2016, 2015 and 2014, respectively. The weighted-average grant date fair value of employee options granted during the years ended December 31, 2016, 2015 and 2014 were $8.01, $6.54 and $0.67 per share, respectively. At December 31, 2016, the weighted-average remaining contractual life was 6.55 years and 7.47 years for exercisable options and vested and expected to vest options, respectively. The weighted-average remaining contractual life of options outstanding was 7.5 years, 8.0 years and 7.9 years at December 31, 2016, 2015 and 2014, respectively. As of December 31, 2016, the total unrecognized compensation expense related to unvested options, net of estimated forfeitures, was $32.6 million, which the Company expects to recognize over an estimated weighted-average period of 2.3 years. Restricted Stock Units (RSUs) In September 2016, the Company’s board of directors authorized the issuance of Restricted Stock Units, or RSUs, under the 2015 Plan and adopted a form of Restricted Stock Unit Grant Notice and Restricted Stock Unit Award Agreement, or the RSU Agreement, which is intended to serve as a standard form agreement for restricted stock unit grants issued to employees, executive officers, directors and consultants. In September 2016, the Company granted RSU equity awards to certain employees in accordance with the terms of the RSU Agreement. The following table summarizes restricted stock unit activity:
RSUs Outstanding
Number of Restricted Units
Weighted- Average Grant Date Fair Share
Balance—December 31, 2015
—
$
—
Granted
662,800
14.29
Vested
—
—
Canceled/forfeited
(5,600
)
14.29
Balance—December 31, 2016
657,200
$
14.29
The fair value of RSUs is determined on the date of grant based on the market price of the Company’s common stock on that date. As of December 31, 2016, there was $7.9 million of unrecognized stock-based compensation expense, net of estimated forfeitures, related to RSUs which is expected to be recognized over a weighted-average period of 3.7 years. Stock-based Compensation Expense Total stock-based compensation expense recognized was as follows (in thousands):
Year Ended December 31,
2016
2015
2014
Research and development
$
9,131
$
2,493
$
202
General and administrative
5,875
5,937
368
Total stock-based compensation expense
$
15,006
$
8,430
$
570
In determining the fair value of the stock-based awards, the Company uses the Black-Scholes option-pricing model and assumptions discussed below. Each of these inputs is subjective and generally requires significant judgment. Fair Value of Common Stock. Prior to the IPO in April 2015, the board of directors, determined the fair value of the Company’s common stock by taking into consideration, among other things, contemporaneous valuations of the common stock prepared by an unrelated third-party valuation firm. Given the previous absence of a public trading market for the common stock, the board of directors exercised reasonable judgment and considered a number of objective and subjective factors to determine the best estimate of the fair value of the common stock, including the Company’s stage of development; progress of its research and development efforts; the rights, preferences and privileges of its preferred stock relative to those of its common stock; equity market conditions affecting comparable public companies and the lack of marketability of the common stock. Since the Company’s IPO, it has used the market closing price of its common stock as reported on the NASDAQ Global Select Market. Expected Term —The Company’s expected term represents the period that the Company’s stock-based awards are expected to be outstanding and is determined using the simplified method (based on the mid-point between the vesting date and the end of the contractual term). Expected Volatility —Since the Company does not have a long trading history for its common stock, the expected volatility was estimated based on the average volatility for comparable publicly traded biopharmaceutical companies over a period equal to the expected term of the stock option grants. The comparable companies were chosen based on their similar size, stage in the life cycle or area of specialty.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The fair value of stock option awards granted to employees was estimated at the date of grant using a Black-Scholes option-pricing model with the following assumptions:
Year Ended December 31,
2016
2015
2014
Expected term (in years)
5.3 - 6.1
5.3 – 6.1
5.3 – 6.1
Volatility
72.3 - 74.5%
70.2 – 82.3%
70.2 – 77.3%
Risk-free interest rate
1.25 - 2.07 %
1.46 – 1.92%
1.85 – 2.0%
Dividend yield
—%
—%
—% For the years ended December 31, 2016, 2015 and 2014, the Company recognized $10.0 million, $6.2 million and $0.5 million, respectively, of stock-based compensation related to options granted to employees. The compensation expense is allocated on a departmental basis, based on the classification of the option holder. The Company uses the fair value method to value options granted to non-employees. For the years ended December 31, 2016, 2015 and 2014, the Company recognized stock-based compensation of $438,000, $2.2 million and $85,000, respectively, related to options granted to non-employees. The fair value of stock option awards granted to non-employees was estimated at the date of grant using a Black-Scholes option-pricing model with the following assumptions:
Years Ended December 31,
2016
2015
2014
Expected term (in years)
6.0 - 9.6
9.1 – 9.9
9.3 – 9.7
Volatility
72.8 - 74.3%
72.1 – 83.8%
78.0 – 78.1%
Risk-free interest rate
1.35 - 2.48 %
2.06 – 2.36%
2.19 – 2.39%
Dividend yield
—%
—%
—% 2015 Employee Stock Purchase Plan In March 2015, the Company’s board of directors adopted and in April 2015 the Company’s stockholders approved the 2015 Employee Stock Purchase Plan, or 2015 ESPP, which became effective upon the IPO. The 2015 ESPP is intended to qualify as an employee stock purchase plan under Section 423 of the Code, and is administered by the Company’s board of directors and the Compensation Committee of the board of directors. The number of shares of common stock initially reserved for issuance under the 2015 ESPP was 720,000 shares with an automatic annual increase to the shares issuable under the 2015 ESPP to the lower of (i) 1% of the total number of shares of common stock outstanding on December 31 of the preceding calendar year, or (ii) a lower number determined by the board of directors. On January 1, 2016 the shares issuable under the 2015 ESPP increased by 635,878. The Company had 1,217,369 shares available for future issuance under the 2015 ESPP as of December 31, 2016. Employees purchased 98,936 shares for $835,000 under the 2015 ESPP during the year ended December 31, 2016. The following table summarizes the assumptions used in the Black-Scholes option-pricing model to determine fair value of the Company’s common shares to be issued under the ESPP:
Year Ended December 31,
2016
2015
Expected term (in years)
0.5
0.5
Volatility
73.83 - 74.39%
71.70 - 72.22%
Risk-free interest rate
0.38 - 0.62%
0.08 - 0.33%
Dividend yield
—%
—% As of December 31, 2016, there was $133,000 of unrecognized stock-based compensation expense related to the ESPP, which is expected to be recognized over a weighted-average period of 0.4 years.</t>
  </si>
  <si>
    <t>Income Taxes</t>
  </si>
  <si>
    <t>Income Tax Disclosure [Abstract]</t>
  </si>
  <si>
    <t>13. Income Taxes The components of loss before income tax benefit were as follows (in thousands):
Year Ended December 31,
2016
2015
2014
Domestic
(56,237
)
(38,702
)
(17,014
)
Foreign
(13,447
)
(606
)
—
Total
$
(69,684
)
$
(39,308
)
$
(17,014
) The income tax provision (benefit) consists of the following (in thousands):
Year Ended December 31,
2016
2015
2014
Current income tax provision:
Federal
$
28,759
$
—
$
—
State
—
—
—
Foreign
—
—
—
Total
$
28,759
$
—
$
—
Deferred income tax provision (benefit):
Federal
(6,319
)
—
—
State
—
—
—
Foreign
(976
)
(99
)
—
Total
(7,295
)
(99
)
—
Total income tax provision (benefit)
$
21,464
$
(99
)
$
—
A reconciliation of the statutory U.S. federal rate to the Company’s effective tax rate is as follows:
Year Ended December 31,
2016
2015
2014
U.S. federal taxes at statutory rate
(35.0
%)
(34.0
%)
(34.0
%)
State taxes, net of federal benefits
—
—
—
U.S. tax credits
(43.8
)
(3.4
)
(1.0
)
Warrants
—
23.0
2.1
Add back of Orphan Drug Credit
7.4
—
—
Incentive stock option compensation
3.8
1.8
0.8
Other
(0.6
)
—
0.2
Foreign income tax rate differential
2.4
0.4
—
Change in valuation allowance
96.6
11.9
31.9
Total
30.8
%
(0.3
%)
—
% The increase in the effective tax rate from (0.3%) during 2015 to 30.8% during 2016 was primarily related to the acceleration of deferred revenue for U.S income tax purposes partially offset with utilization of operating losses and credits. The tax effects of temporary differences and carryforwards that give rise to significant portions of the deferred tax assets and liabilities are as follows (in thousands):
Year Ended December 31,
2016
2015
Deferred tax assets:
Net operating loss carryforwards
$
13,795
$
18,668
Tax credits
12,625
2,223
Stock-based compensation
4,510
2,177
Deferred revenue
61,704
—
Accruals and reserves
3,902
1,318
Gross deferred tax assets
96,536
24,386
Valuation allowance
(84,528
)
(24,072
)
Total deferred tax assets
12,008
314
Deferred tax liabilities:
Tangible assets
(4,543
)
(314
)
Intangible assets
(7,015
)
(7,350
)
Total deferred tax liabilities
(11,558
)
(7,664
)
Net deferred tax liabilities
$
450
$
(7,350
) The Company is required to reduce its deferred tax assets by a valuation allowance if it is more likely than not that some or all of its deferred tax assets will not be realized. Management must use judgment in assessing the potential need for a valuation allowance, which requires an evaluation of both negative and positive evidence. The weight given to the potential effect of negative and positive evidence should be commensurate with the extent to which it can be objectively verified. In determining the need for and amount of the valuation allowance, if any, the Company assesses the likelihood that it will be able to recover its deferred tax assets using historical levels of income, estimates of future income and tax planning strategies. As a result of historical cumulative losses, the Company determined that, based on all available evidence, there was substantial uncertainty as to whether it will recover a majority of its recorded net deferred taxes in future periods. The Company recognized a $6.3 million deferred tax benefit as a partial reduction to the valuation allowance from the prospective carryback of existing temporary differences. The Company recorded a valuation allowance against the remaining net deferred tax assets at December 31, 2016 and the net deferred tax asset at December 31, 2015. The net valuation allowance increased by $60.5 million and $4.9 million in 2016 and 2015, respectively. At December 31, 2016, the Company has generated net operating loss, or NOL, carryforwards (before tax effects) for federal, state and foreign income tax purposes of $30.5 million, $3.6 million and $13.3 million, respectively. None of these amounts represent tax deductions from stock-based compensation, which will be recorded as an adjustment to additional paid-in capital when they reduce tax payable. These federal, state and foreign NOL carryforwards will begin to expire in 2027, 2033 and 2023, respectively, if not utilized. In addition, the Company has federal and state tax credit carryforwards of $11.6 million and $2.9 million, respectively, to offset future income tax liabilities. The federal tax credits can be carried forward for 20 years and will start to expire in 2034, if not utilized, while the state research and development tax credit can be carried forward indefinitely. Under Section 382 of the Internal Revenue Code of 1986, as amended, or the Code, the Company’s ability to utilize NOL carryforwards or other tax attributes, such as federal tax credits, in any taxable year may be limited if the Company has experienced an “ownership change.” Generally, a Section 382 ownership change occurs if one or more stockholders or groups of stockholders who owns at least 5% of a corporation’s stock increases its ownership by more than 50 percentage points over its lowest ownership percentage within a specified testing period. Similar rules may apply under state tax laws. We have experienced an ownership change that we believe under Section 382 of the Code will result in limitations in our ability to utilize net operating losses and credits. In addition, the Company may experience future ownership changes as a result of future offerings or other changes in ownership of its stock. As a result, the amount of the NOLs and tax credit carryforwards presented in the financial statements could be limited and may expire unutilized. Uncertain Tax Positions A reconciliation of the Company’s unrecognized tax benefits for the years ended December 31, 2016 and 2015 is as follows (in thousands):
Year Ended December 31,
2016
2015
Balance at beginning of year
$
1,204
$
508
Additions based on tax positions related to prior year
614
11
Reductions based on tax positions related to prior year
(81
)
—
Additions based on tax positions related to current year
771
685
Balance at end of year
$
2,508
$
1,204
Without regard to the valuation allowance, $1.1 million of unrecognized tax benefits included in the consolidated balance sheet would, if recognized, affect the effective tax rate. The Company does not foresee material changes to its gross uncertain income tax position liability within the next 12 months. The Company files income tax returns in the United States and the Netherlands. The federal and state income tax returns are open under the statute of limitations subject to tax examinations for the tax years ended December 31, 2010 through December 31, 2015. To the extent the Company has tax attribute carryforwards, the tax years in which the attribute was generated may still be adjusted upon examination by the IRS or state tax authorities to the extent utilized in a future period. For the Netherlands, the tax administration can impose an additional assessment within five years from the year in which the tax debt originated. The Company will recognize accrued interest and penalties related to unrecognized tax benefits as income tax expense in its consolidated statements of operations. At December 31, 2016, the Company has recorded no interest and penalties.</t>
  </si>
  <si>
    <t>Employee Benefit Plan</t>
  </si>
  <si>
    <t>Compensation And Retirement Disclosure [Abstract]</t>
  </si>
  <si>
    <t>14. Employee Benefit Plan The Company sponsors a 401(k) plan. All employees are eligible to participate in the 401(k) plan after meeting certain eligibility requirements. Participants may elect to have a portion of their salary deferred and contributed to the 401(k) plan up to the limit allowed under the Internal Revenue Code.</t>
  </si>
  <si>
    <t>Net Loss Per Common Share</t>
  </si>
  <si>
    <t>Earnings Per Share [Abstract]</t>
  </si>
  <si>
    <t>15. Net Loss per Common Share Since the Company was in a loss position for all periods presented, diluted net loss per common share is the same as basic net loss per common share for all periods presented as the inclusion of all potential common shares outstanding would have been anti-dilutive. Potentially dilutive securities that were not included in the diluted per common share calculations because they would be anti-dilutive were as follows:
December 31,
2016
2015
2014
Convertible preferred stock
—
—
69,608,339
Options to purchase common stock
10,690,156
9,931,229
5,970,382
Convertible preferred stock warrants
—
—
108,006
Common stock warrants
97,621
929,437
1,154,270
Restricted stock awards
657,200
—
—
Total
11,444,977
10,860,666
76,840,997</t>
  </si>
  <si>
    <t>Selected Quarterly Financial Data (Unaudited)</t>
  </si>
  <si>
    <t>Quarterly Financial Information Disclosure [Abstract]</t>
  </si>
  <si>
    <t>16. Selected Quarterly Financial Data (Unaudited) The following interim financial information presents the Company’s 2016 and 2015 results of operations on a quarterly basis (in thousands, except per share amounts):
Quarter Ended
March 31, 2016
June 30, 2016
September 30, 2016
December 31, 2016
Total revenue
$
4,030
$
38,979
$
3,794
$
3,878
Net (loss) income
(28,827
)
2,296
(35,051
)
(29,566
)
Net (loss) income per common share, basic
(0.45
)
0.04
(0.54
)
(0.44
)
Net (loss) income per common share, diluted
(0.45
)
0.03
(0.54
)
(0.44
)
Quarter Ended
March 31, 2015
June 30, 2015
September 30, 2015
December 31, 2015
Total revenue
$
9,574
$
9,883
$
19,146
$
34,376
Net (loss) income
(16,616
)
(26,260
)
567
3,100
Net (loss) income per common share, basic
(39.97
)
(0.50
)
0.01
0.05
Net (loss) income per common share, diluted
(39.97
)
(0.50
)
0.01
0.04</t>
  </si>
  <si>
    <t>Basis of Presentation, Use of Estimates and Recent Accounting Pronouncements (Policies)</t>
  </si>
  <si>
    <t>Basis of Presentation</t>
  </si>
  <si>
    <t xml:space="preserve">Basis of Presentation The consolidated financial statements have been prepared in accordance with U.S. generally accepted accounting principles, or U.S. GAAP, and include the accounts of Aduro Biotech, Inc. and its wholly owned subsidiaries. All intercompany transactions and balances have been eliminated. </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nd reported amounts of revenue and expenses in the financial statements and accompanying notes. On an ongoing basis, management evaluates its estimates, including those related to revenue recognition, clinical trial accruals, common stock and related warrants, income taxes and stock-based compensation. Management bases its estimates on historical experience and on various other market-specific and relevant assumptions that management believes to be reasonable under the circumstances. Actual results could differ from these estimates.</t>
  </si>
  <si>
    <t>Revenue Recognition</t>
  </si>
  <si>
    <t>Revenue Recognition The Company recognizes revenues from collaboration, license or research arrangements and development grants when persuasive evidence of an arrangement exists, delivery has occurred or services have been rendered, the price is fixed or determinable and collectability is reasonably assured. For revenue agreements with multiple-element arrangements, such as license and research and development agreements, the Company allocates revenue to each non-contingent element based on the relative selling price of each element. When applying the relative selling price method, the Company determines the selling price for each deliverable by first using vendor-specific objective evidence, if available, and then third-party evidence. If neither exists, the Company uses its best estimate of selling price for that deliverable. Revenue allocated to an element is then recognized when the four basic revenue recognition criteria are met. Revenue associated with nonrefundable upfront license fees under arrangements where the license fees and research and development activities cannot be accounted for as separate units of accounting is deferred and recognized as revenue on a straight-line basis over the expected period of performance. Revenues from the achievement of research and development milestones, if deemed substantive, are recognized as revenue when the milestones are achieved and the milestone payments are due and collectible. If not deemed substantive, the Company recognizes such milestones as revenue on a straight-line basis over the remaining expected performance period under the arrangement. The Company will account for sales-based royalties as revenue upon achievement of certain sales milestones.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and the other milestones in the arrangement and the related risk associated with the achievement of the milestone and any ongoing research and development or other services are priced at fair value. Revenue related to research and development grants is recognized when the related research expenses are incurred and the Company’s specific performance obligations under the terms of the respective contracts are satisfied. Revenue recognized in the consolidated statement of operations is not subject to repayment. Deferred revenue at December 31, 2016 and 2015 represents the portion of payments received for which the earnings process has not been completed. Deferred revenue expected to be recognized within the next 12 months is classified as a current liability.</t>
  </si>
  <si>
    <t>Cash and Cash Equivalents</t>
  </si>
  <si>
    <t xml:space="preserve">Cash and Cash Equivalents Cash and cash equivalents include all cash balances and highly liquid investments with original maturities of three months or less from the date of purchase. At December 31, 2016 and 2015, cash and cash equivalents consisted of cash in bank deposits, money market funds held at financial institutions, commercial paper and U.S. government and agency securities. The recorded carrying amount of cash equivalents approximates their fair value. </t>
  </si>
  <si>
    <t>Concentration of Credit Risk</t>
  </si>
  <si>
    <t>Concentration of Credit Risk Financial instruments that potentially subject the Company to concentration of credit risk consist of cash and cash equivalents and accounts receivable. Cash and cash equivalents are held at financial institutions in the United States and in the Netherlands. The Company is exposed to credit risk in the event of default by the financial institution to the extent that cash and cash equivalent balances recorded in the balance sheets are in excess of the amounts that are insured by the Federal Deposit Insurance Corporation. The Company has not experienced any losses on its deposits since inception, and management believes that minimal credit risk exists with respect to these financial institutions. Accounts receivable consist of amounts due from various collaboration agreements and grant proceeds for services under an agreement with the United States government. The Company’s management believes these receivables are fully collectible.</t>
  </si>
  <si>
    <t>Property and Equipment</t>
  </si>
  <si>
    <t>Property and Equipment Property and equipment is carried at cost less accumulated depreciation and amortization. Depreciation and amortization of property and equipment is calculated using the straight-line method. When assets are retired or otherwise disposed of, the cost and accumulated depreciation are removed from the balance sheet and any resulting gain or loss is reflected in operations in the period realized. The useful lives of the property and equipment are as follows:
Lab equipment
5 years
Furniture and fixtures
5 years
Computer and office equipment
3 – 5 years
Leasehold improvements
Shorter of remaining lease term or estimated useful life Expenditures for repairs and maintenance, which do not improve or extend the life of the assets, are expensed as incurred.</t>
  </si>
  <si>
    <t>Business Combination</t>
  </si>
  <si>
    <t>Business Combinations The Company accounts for acquisitions using the acquisition method of accounting which requires the recognition of tangible and identifiable intangible assets acquired and liabilities assumed at their estimated fair values as of the business combination date. The Company allocates any excess purchase price over the estimated fair value assigned to the net tangible and identifiable intangible assets acquired and liabilities assumed to goodwill. Contingent consideration is included within the acquisition cost and is recognized at its fair value on the acquisition date. A liability resulting from contingent consideration is remeasured to fair value at each reporting date until the contingency is resolved and changes in fair value are recognized in earnings. Transaction costs are expensed as incurred in general and administrative expenses. Results of operations and cash flows of acquired companies are included in the Company's operating results from the date of acquisition.</t>
  </si>
  <si>
    <t>Goodwill and Intangible Assets Goodwill represents the excess of the consideration transferred over the estimated fair value of assets acquired and liabilities assumed in a business combination. Intangible assets with indefinite useful lives are related to acquired in-process research and development, or IPR&amp;D, projects and are measured at their respective fair values as of the acquisition date. Goodwill and intangible assets with indefinite useful lives are not amortized but are tested for impairment on an annual basis or more frequently if the Company becomes aware of any events or changes that would indicate the fair values of the assets are below their carrying amounts.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are deemed finite-lived and are amortized based on their respective estimated useful lives at that point in time. The Company has not recorded an impairment of goodwill or IPR&amp;D since inception. Intangible assets with finite useful lives are amortized over their estimated useful lives, primarily on a straight-line basis.</t>
  </si>
  <si>
    <t>Impairment of Long-Lived Assets</t>
  </si>
  <si>
    <t>Impairment of Long-Lived Assets The Company reviews its long-lived assets, including property and equipment and definite-lived intangible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measured by the amount by which the carrying amount exceeds the fair value of the impaired assets. Assets to be disposed of are reported at the lower of their carrying amount or fair value less cost to sell. The Company has not recorded an impairment of long-lived assets since inception.</t>
  </si>
  <si>
    <t>Accrued Research and Development Costs</t>
  </si>
  <si>
    <t>Accrued Research and Development Costs The Company records accrued liabilities for estimated costs of research and development activities conducted by third-party service providers, which include the conduct of preclinical studies and clinical trials and contract manufacturing activitie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t>
  </si>
  <si>
    <t>Research and Development Costs</t>
  </si>
  <si>
    <t>Research and Development Costs Research and development costs are expensed as incurred. Research and development costs consist of salaries and benefits, lab supplies, contract and grant research costs, fees paid to consultants and third parties that conduct certain research and development activities on the Company’s behalf and allocations of facilities-related costs. Nonrefundable advance payments for goods or services to be rendered in the future for use in research and development activities are deferred and capitalized as prepaid expenses until the related goods are delivered or the services are performed.</t>
  </si>
  <si>
    <t>Share-Based Compensation</t>
  </si>
  <si>
    <t>Stock-Based Compensation The Company measures its stock-based awards made to employees based on the estimated fair values of the awards as of the grant date using the Black-Scholes option-pricing model.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nd revised, if necessary, in subsequent periods if actual forfeitures differ from the original estimates. Stock-based compensation expense for options granted to non-employees as consideration for services received is measured on the date of performance at the fair value of the consideration received or the fair value of the equity instruments issued, using the Black-Scholes option-pricing model, whichever can be more reliably measured. Stock-based compensation expense for options granted to non-employees is remeasured each period as the underlying options vest.</t>
  </si>
  <si>
    <t>Income Taxes The Company accounts for income taxes using the asset and liability method. Under this method, deferred income tax assets and liabilities are recorded based on the estimated future tax effects of differences between the financial reporting and the tax bases of assets and liabilities and are measured using the enacted tax rates and laws that will be in effect when the differences are expected to reverse. Deferred income taxes are classified as noncurrent in connection with Company’s early adoption of ASU 2015-17. The tax effects of the Company’s income tax positions are recognized only if determined “more likely than not” to be sustained based solely on the technical merits as of the reporting date. The Company considers many factors when evaluating and estimating its tax positions and tax benefits, which may require periodic adjustments and which may not accurately anticipate actual outcomes.</t>
  </si>
  <si>
    <t>Foreign Currency Translation</t>
  </si>
  <si>
    <t>Foreign Currency Translation The impact of changes in foreign currency exchange rates resulting from the translation of foreign currency financial statements into U.S. dollars for financial reporting purposes is included in other comprehensive loss. Assets and liabilities are translated into U.S. dollars at exchange rates in effect at the balance sheet date. Income and expense items are translated at average rates for the period. Foreign currency transaction gains and losses are recorded as they are realized, and such amounts have historically been insignificant.</t>
  </si>
  <si>
    <t>Recent Accounting Pronouncements</t>
  </si>
  <si>
    <t>Recent Accounting Pronouncements In May 2014, the Financial Accounting Standards Board, or FASB, issued Auditing Standards Update, or ASU, No. 2014-09, Revenue from Contracts with Customers Topic 606 Revenue from Contracts with Customers (Topic 606): Identifying Performance Obligations and Licensing Revenue from Contracts with Customers (Topic 606): Narrow-Scope Improvements and Practical Expedients In January 2016, the FASB issued ASU No. 2016-01, Financial Instruments--Overall (Subtopic 825-10): Recognition and Measurement of Financial Assets and Financial Liabilities In February 2016, the FASB issued ASU No. 2016-02, Leases (Topic 842) In March 2016, the FASB issued ASU No. 2016-09, Compensation - Stock Compensation (Topic 718): Improvements to Employee Share-Based Payment Accounting its consolidated financial statements. In June 2016, the FASB issued ASU No. 2016-13, Financial Instruments—Credit Losses (Topic 326) In August 2016, the FASB issued ASU No. 2016-15, "Statement of Cash Flows (Topic 230) Classification of Certain Cash Receipts and Cash Payments. In November 2016, the FASB issued ASU No. 2016-18, Statement of Cash Flows (Topic 230): Restricted Cash</t>
  </si>
  <si>
    <t>Basis of Presentation, Use of Estimates and Recent Accounting Pronouncements (Tables)</t>
  </si>
  <si>
    <t>Summary of Useful Lives of Property and Equipment</t>
  </si>
  <si>
    <t xml:space="preserve">The useful lives of the property and equipment are as follows:
Lab equipment
5 years
Furniture and fixtures
5 years
Computer and office equipment
3 – 5 years
Leasehold improvements
Shorter of remaining lease term or estimated useful life </t>
  </si>
  <si>
    <t>Fair Value Measurements (Tables)</t>
  </si>
  <si>
    <t>Financial Assets and Liabilities Measured at Fair Value on a Recurring Basis</t>
  </si>
  <si>
    <t>The following table sets forth the Company’s financial instruments that were measured at fair value on a recurring basis by level within the fair value hierarchy (in thousands):
December 31, 2016
Level 1
Level 2
Level 3
Total
Financial Assets:
Money market funds
$
54,318
$
—
$
—
$
54,318
U.S. government and agency securities
—
166,800
—
166,800
Corporate debt securities
—
77,880
—
77,880
Commercial paper
—
49,643
—
49,643
Total
$
54,318
$
294,323
$
—
$
348,641
Financial Liabilities:
Contingent consideration related to acquisition
$
—
$
—
$
4,032
$
4,032
Total
$
—
$
—
$
4,032
$
4,032
December 31, 2015
Level 1
Level 2
Level 3
Total
Financial Assets:
Money market funds
$
104,602
$
—
$
—
$
104,602
U.S. government and agency securities
—
194,055
—
194,055
Corporate debt securities
—
74,918
—
74,918
Commercial paper
—
42,295
—
42,295
Total
$
104,602
$
311,268
$
—
$
415,870
Financial Liabilities:
Contingent consideration related to acquisition
—
—
3,750
$
3,750
Total
$
—
$
—
$
3,750
$
3,750</t>
  </si>
  <si>
    <t>Summary of Changes in Fair Value of Level 3 Financial Liabilities</t>
  </si>
  <si>
    <t>The following table sets forth a summary of the changes in the fair value of the Company’s Level 3 financial liabilities (in thousands):
Contingent Consideration
Preferred Stock Warrant Liability
Common Stock Warrant Liability
Balance at December 31, 2014
$
—
$
100
$
889
Net increase in fair value upon revaluation
—
1,108
24,969
Reclassification to additional paid-in capital
—
(1,208
)
(25,858
)
Contingent consideration recognized from acquisition
3,775
—
—
Foreign currency impact
(25
)
—
—
Balance at December 31, 2015
3,750
—
—
Net increase in fair value upon revaluation
400
—
—
Foreign currency impact
(118
)
—
—
Balance at December 31, 2016
$
4,032
$
—
$
—</t>
  </si>
  <si>
    <t>Summary of Estimated Value of Cash Equivalents and Marketable Securities and Gross Unrealized Holding Gains and Losses</t>
  </si>
  <si>
    <t>The following tables summarize the estimated value of the Company’s cash equivalents and marketable securities and the gross unrealized holding gains and losses (in thousands):
December 31, 2016
Amortized cost
Unrealized gains
Unrealized losses
Estimated Fair Value
Cash and cash equivalents:
Cash
$
13,265
$
—
$
—
$
13,265
Money market funds
54,318
—
—
54,318
Commercial paper
7,349
—
—
7,349
Total cash and cash equivalents
$
74,932
$
—
$
—
$
74,932
Marketable securities:
U.S. government and agency securities
$
166,854
$
7
$
(61
)
$
166,800
Corporate debt securities
77,967
—
(87
)
77,880
Commercial paper
42,294
—
—
42,294
Total marketable securities
$
287,115
$
7
$
(148
)
$
286,974
December 31, 2015
Amortized cost
Unrealized gains
Unrealized losses
Estimated Fair Value
Cash and cash equivalents:
Cash
$
15,175
$
—
$
—
$
15,175
Money market funds
104,602
—
—
104,602
Commercial paper
7,899
—
—
7,899
U.S. government and agency securities
22,780
22,780
Total cash and cash equivalents
$
150,456
$
—
$
—
$
150,456
Marketable securities:
U.S. government and agency securities
$
171,416
$
3
$
(144
)
$
171,275
Corporate debt securities
74,958
38
(78
)
74,918
Commercial paper
34,396
—
—
34,396
Total marketable securities
$
280,770
$
41
$
(222
)
$
280,589</t>
  </si>
  <si>
    <t>Summary of Amortized Cost and Estimated Fair Value of Available-for-Sale Marketable Securities by Contractual Maturity</t>
  </si>
  <si>
    <t>The amortized cost and estimated fair value of the Company’s available-for-sale marketable securities by contractual maturity are summarized below as of December 31, 2016 (in thousands):
Amortized cost
Estimated Fair Value
Mature in one year or less
$
272,619
$
272,500
Mature after one year through two years
14,496
14,474
Total available-for-sale marketable securities
$
287,115
$
286,974</t>
  </si>
  <si>
    <t>Balance Sheet Components (Tables)</t>
  </si>
  <si>
    <t>Summary of Property and Equipment, Net</t>
  </si>
  <si>
    <t>Property and equipment, net consisted of the following (in thousands):
December 31,
2016
2015
Lab equipment
$
5,379
$
3,011
Computer and office equipment
1,755
959
Furniture and fixtures
1,479
306
Leasehold improvements
17,473
1,367
Construction in progress
3,930
—
Total property and equipment
30,016
5,643
Less: accumulated depreciation and amortization
(3,632
)
(1,657
)
Property and equipment, net
$
26,384
$
3,986</t>
  </si>
  <si>
    <t>Accrued Expenses and Other Liabilities</t>
  </si>
  <si>
    <t>Accrued Expenses and Other Liabilities Accrued expenses and other liabilities consisted of the following (in thousands):
December 31,
2016
2015
Compensation and related benefits
$
4,228
$
2,765
Professional and consulting services
1,168
1,650
Income tax payable
806
—
Accrued construction in progress
447
—
Other
1,948
997
Total accrued expenses and other liabilities
$
8,597
$
5,412</t>
  </si>
  <si>
    <t>Acquisition of BioNovion Holding B.V. (Tables)</t>
  </si>
  <si>
    <t>Summary of Preliminary Fair Value of Assets Acquired and Liabilities Assumed</t>
  </si>
  <si>
    <t>A summary of the total purchase consideration on October 30, 2015 was as follows (in thousands):
Cash consideration
$
19,006
Fair value of Aduro common stock issued
11,452
Fair value of Contingent Purchase Price
3,775
Total purchase consideration
$
34,233
The following table summarizes the preliminary fair value of assets acquired and liabilities assumed on October 30, 2015 (in thousands):
Assets acquired and liabilities assumed:
Cash and cash equivalents
$
4,684
Accounts receivable
180
Prepaid expenses and other current assets
57
Property and equipment
814
Accounts payable
(1,460
)
Accrued expenses and other liabilities
(780
)
Net tangible assets acquired
3,495
Intangible assets:
License agreement
10,857
In-process research and development
18,827
Goodwill
8,475
Net intangible assets acquired
38,159
Deferred tax liabilities
(7,421
)
Total
$
34,233</t>
  </si>
  <si>
    <t>Summary of Pro Forma Financial Information</t>
  </si>
  <si>
    <t xml:space="preserve">Year Ended December 31,
2015
2014
(Unaudited)
Revenue
$
78,272
$
19,944
Net loss
(39,520
)
(19,390
)
Basic and diluted net loss per share
(0.76
)
(24.31
) </t>
  </si>
  <si>
    <t>Goodwill and Intangible Assets (Tables)</t>
  </si>
  <si>
    <t>Schedule of Goodwill</t>
  </si>
  <si>
    <t>The gross carrying amount of goodwill was as follows (in thousands):
Balance at December 31, 2015
$
8,469
Foreign currency translation adjustment
(321
)
Purchase price allocation adjustment
(490
)
Balance at December 31, 2016
$
7,658</t>
  </si>
  <si>
    <t>Schedule of Intangible Assets</t>
  </si>
  <si>
    <t>The gross carrying amounts and net book value of intangible assets were as follows (in thousands):
December 31, 2016
Gross Amount
Accumulated Amortization
Net Book Value
Intangible assets with finite lives:
License agreement
$
10,400
$
607
$
9,793
Total intangible assets with finite lives
10,400
607
9,793
Acquired IPR&amp;D assets
18,034
—
18,034
Total intangible assets
$
28,434
$
607
$
27,827
December 31, 2015
Gross Amount
Accumulated Amortization
Net Book Value
Intangible assets with finite lives:
License agreement
$
10,786
$
89
$
10,697
Total intangible assets with finite lives
10,786
89
10,697
Acquired IPR&amp;D assets
18,703
—
18,703
Total intangible assets
$
29,489
$
89
$
29,400</t>
  </si>
  <si>
    <t>Schedule of Finite-Lived Intangible Assets Estimated Future Amortization Expense</t>
  </si>
  <si>
    <t>Based on finite-lived intangible assets recorded as of December 31, 2016, the estimated future amortization expense for the next five years is as follows (in thousands):
Year Ending December 31,
Estimated Amortization Expense
2017
$
520
2018
520
2019
520
2020
520
2021
520</t>
  </si>
  <si>
    <t>Commitments and Contingencies (Tables)</t>
  </si>
  <si>
    <t>Schedule of Future Minimum Payments under the Leases</t>
  </si>
  <si>
    <t>Future minimum payments under the leases at December 31, 2016 are as follows (in thousands):
Year ending December 31,
Amounts
2017
$
3,653
2018
4,872
2019
4,647
2020
4,786
2021
4,930
Thereafter
43,528
Total
$
66,416</t>
  </si>
  <si>
    <t>Common Stock (Tables)</t>
  </si>
  <si>
    <t>Schedule of Common Share Reserved for Future Issuance</t>
  </si>
  <si>
    <t>The Company had reserved shares of common stock, on an as-converted basis, for future issuance as follows:
December 31,
2016
2015
Options issued and outstanding
10,690,156
9,931,229
Shares available for future stock option grants
5,011,459
4,810,271
Common stock warrants
97,621
929,437
Total
15,799,236
15,670,937</t>
  </si>
  <si>
    <t>Warrants (Tables)</t>
  </si>
  <si>
    <t>Schedule of Warrants Issued and Outstanding</t>
  </si>
  <si>
    <t>The Company had issued and outstanding warrants as follows:
Warrants Outstanding
Exercise
December 2016
December 31, 2015
Issuance Date
Price per Share
Terms (Years)
Type of Security:
Common
1,152
1,152
November 2008
$
34.73
10.0
Common
720
720
January 2009
$
34.73
10.8
Common
288
288
February
$
34.73
10.0
Common
360
360
March 2009
$
34.73
10.0
Common
144
144
April 2009
$
34.73
10.0
Common
13,235
13,235
July 2009
$
1.89
10.0
Common
21,176
21,176
September 2009
$
1.89
10.0
Common
2,400
2,400
April 2011
$
1.88
10.0
Common
—
50,455
April 2011
$
1.66
5.0
Common
19,867
116,443
April 2011
$
0.01
10.0
Common
—
241,260
June 2011
$
0.01
9.8
Common
6,031
161,381
October 2011
$
0.01
9.5
Common
—
232,258
August 2013
$
0.02
10.0
Common
29,462
42,246
September 2013
$
0.02
10.0
Common
2,786
45,919
December 2013
$
0.02
10.0
Total
97,621
929,437</t>
  </si>
  <si>
    <t>Equity Incentive Plans (Tables)</t>
  </si>
  <si>
    <t>Schedule of Stock Option Plan Activity</t>
  </si>
  <si>
    <t>Stock option activity under the Company’s stock option plan was as follows:
Options Outstanding
Shares Available for Grant
Number of Options
Weighted- Average Exercise Price
Aggregate Intrinsic Value
(In thousands)
Balance—December 31, 2013
92,278
4,029,331
$
0.72
$
985
Authorized
5,071,079
—
Granted
(2,019,598
)
2,019,598
$
1.00
Exercised
—
(66,499
)
$
0.74
Canceled
10,996
(1)
(12,048
)
$
9.33
Balance—December 31, 2014
3,154,755
5,970,382
$
0.80
$
4,335
Authorized
6,494,292
—
Granted
(4,893,562
)
4,893,562
$
9.94
Exercised
—
(836,241
)
$
0.82
Canceled
54,786
(1)
(96,474
)
$
1.74
Balance—December 31, 2015
4,810,271
9,931,229
$
5.29
$
229,591
Authorized
2,543,513
—
RSU granted, net
(657,200
)
—
Granted
(1,760,210
)
1,760,210
$
12.43
Exercised
—
(873,735
)
$
1.03
Canceled
75,085
(1)
(127,548
)
$
18.87
Balance—December 31, 2016
5,011,459
10,690,156
$
6.65
$
74,984
Options exercisable—December 31, 2016
5,688,319
$
3.95
$
50,871
Options vested and expected to vest—December 31, 2016
10,440,713
$
6.54
$
74,087
(1)
The amount excludes 52,463, 41,688 and 1,052 canceled options for the years ended December 31, 2016, 2015 and 2014, respectively, initially granted from the legacy stock option plans. As these plans have been terminated, any options canceled are not added back to the existing option plan pool.</t>
  </si>
  <si>
    <t>Summary of Restricted Stock Unit Activity</t>
  </si>
  <si>
    <t>The following table summarizes restricted stock unit activity:
RSUs Outstanding
Number of Restricted Units
Weighted- Average Grant Date Fair Share
Balance—December 31, 2015
—
$
—
Granted
662,800
14.29
Vested
—
—
Canceled/forfeited
(5,600
)
14.29
Balance—December 31, 2016
657,200
$
14.29</t>
  </si>
  <si>
    <t>Summary of Stock-Based Compensation</t>
  </si>
  <si>
    <t>Total stock-based compensation expense recognized was as follows (in thousands):
Year Ended December 31,
2016
2015
2014
Research and development
$
9,131
$
2,493
$
202
General and administrative
5,875
5,937
368
Total stock-based compensation expense
$
15,006
$
8,430
$
570</t>
  </si>
  <si>
    <t>2015 ESPP</t>
  </si>
  <si>
    <t>Schedule of Black-Scholes Option-Pricing Model</t>
  </si>
  <si>
    <t xml:space="preserve">The following table summarizes the assumptions used in the Black-Scholes option-pricing model to determine fair value of the Company’s common shares to be issued under the ESPP:
Year Ended December 31,
2016
2015
Expected term (in years)
0.5
0.5
Volatility
73.83 - 74.39%
71.70 - 72.22%
Risk-free interest rate
0.38 - 0.62%
0.08 - 0.33%
Dividend yield
—%
—% </t>
  </si>
  <si>
    <t>Employees</t>
  </si>
  <si>
    <t xml:space="preserve">The fair value of stock option awards granted to employees was estimated at the date of grant using a Black-Scholes option-pricing model with the following assumptions:
Year Ended December 31,
2016
2015
2014
Expected term (in years)
5.3 - 6.1
5.3 – 6.1
5.3 – 6.1
Volatility
72.3 - 74.5%
70.2 – 82.3%
70.2 – 77.3%
Risk-free interest rate
1.25 - 2.07 %
1.46 – 1.92%
1.85 – 2.0%
Dividend yield
—%
—%
—% </t>
  </si>
  <si>
    <t>Non Employees</t>
  </si>
  <si>
    <t xml:space="preserve">The fair value of stock option awards granted to non-employees was estimated at the date of grant using a Black-Scholes option-pricing model with the following assumptions:
Years Ended December 31,
2016
2015
2014
Expected term (in years)
6.0 - 9.6
9.1 – 9.9
9.3 – 9.7
Volatility
72.8 - 74.3%
72.1 – 83.8%
78.0 – 78.1%
Risk-free interest rate
1.35 - 2.48 %
2.06 – 2.36%
2.19 – 2.39%
Dividend yield
—%
—%
—% </t>
  </si>
  <si>
    <t>Income Taxes (Tables)</t>
  </si>
  <si>
    <t>Components of Loss Before Income Tax Benefit</t>
  </si>
  <si>
    <t xml:space="preserve">The components of loss before income tax benefit were as follows (in thousands):
Year Ended December 31,
2016
2015
2014
Domestic
(56,237
)
(38,702
)
(17,014
)
Foreign
(13,447
)
(606
)
—
Total
$
(69,684
)
$
(39,308
)
$
(17,014
) </t>
  </si>
  <si>
    <t>Components of Income Tax Provision (Benefit)</t>
  </si>
  <si>
    <t>The income tax provision (benefit) consists of the following (in thousands):
Year Ended December 31,
2016
2015
2014
Current income tax provision:
Federal
$
28,759
$
—
$
—
State
—
—
—
Foreign
—
—
—
Total
$
28,759
$
—
$
—
Deferred income tax provision (benefit):
Federal
(6,319
)
—
—
State
—
—
—
Foreign
(976
)
(99
)
—
Total
(7,295
)
(99
)
—
Total income tax provision (benefit)
$
21,464
$
(99
)
$
—</t>
  </si>
  <si>
    <t>Reconciliation of Statutory U.S. Federal Rate to Effective Tax Rate</t>
  </si>
  <si>
    <t xml:space="preserve">A reconciliation of the statutory U.S. federal rate to the Company’s effective tax rate is as follows:
Year Ended December 31,
2016
2015
2014
U.S. federal taxes at statutory rate
(35.0
%)
(34.0
%)
(34.0
%)
State taxes, net of federal benefits
—
—
—
U.S. tax credits
(43.8
)
(3.4
)
(1.0
)
Warrants
—
23.0
2.1
Add back of Orphan Drug Credit
7.4
—
—
Incentive stock option compensation
3.8
1.8
0.8
Other
(0.6
)
—
0.2
Foreign income tax rate differential
2.4
0.4
—
Change in valuation allowance
96.6
11.9
31.9
Total
30.8
%
(0.3
%)
—
% </t>
  </si>
  <si>
    <t>Schedule of Deferred Tax Assets and Liabilities</t>
  </si>
  <si>
    <t xml:space="preserve">The tax effects of temporary differences and carryforwards that give rise to significant portions of the deferred tax assets and liabilities are as follows (in thousands):
Year Ended December 31,
2016
2015
Deferred tax assets:
Net operating loss carryforwards
$
13,795
$
18,668
Tax credits
12,625
2,223
Stock-based compensation
4,510
2,177
Deferred revenue
61,704
—
Accruals and reserves
3,902
1,318
Gross deferred tax assets
96,536
24,386
Valuation allowance
(84,528
)
(24,072
)
Total deferred tax assets
12,008
314
Deferred tax liabilities:
Tangible assets
(4,543
)
(314
)
Intangible assets
(7,015
)
(7,350
)
Total deferred tax liabilities
(11,558
)
(7,664
)
Net deferred tax liabilities
$
450
$
(7,350
) </t>
  </si>
  <si>
    <t>Schedule of Unrecognized Tax Benefits</t>
  </si>
  <si>
    <t>A reconciliation of the Company’s unrecognized tax benefits for the years ended December 31, 2016 and 2015 is as follows (in thousands):
Year Ended December 31,
2016
2015
Balance at beginning of year
$
1,204
$
508
Additions based on tax positions related to prior year
614
11
Reductions based on tax positions related to prior year
(81
)
—
Additions based on tax positions related to current year
771
685
Balance at end of year
$
2,508
$
1,204</t>
  </si>
  <si>
    <t>Net Loss per Common Share (Tables)</t>
  </si>
  <si>
    <t>Schedule of Potentially Dilutive Securities not Included in Calculation of Diluted Per Common Share</t>
  </si>
  <si>
    <t>Potentially dilutive securities that were not included in the diluted per common share calculations because they would be anti-dilutive were as follows:
December 31,
2016
2015
2014
Convertible preferred stock
—
—
69,608,339
Options to purchase common stock
10,690,156
9,931,229
5,970,382
Convertible preferred stock warrants
—
—
108,006
Common stock warrants
97,621
929,437
1,154,270
Restricted stock awards
657,200
—
—
Total
11,444,977
10,860,666
76,840,997</t>
  </si>
  <si>
    <t>Selected Quarterly Financial Data (Unaudited) (Tables)</t>
  </si>
  <si>
    <t>Schedule of Selected Quarterly Financial Data (Unaudited)</t>
  </si>
  <si>
    <t>The following interim financial information presents the Company’s 2016 and 2015 results of operations on a quarterly basis (in thousands, except per share amounts):
Quarter Ended
March 31, 2016
June 30, 2016
September 30, 2016
December 31, 2016
Total revenue
$
4,030
$
38,979
$
3,794
$
3,878
Net (loss) income
(28,827
)
2,296
(35,051
)
(29,566
)
Net (loss) income per common share, basic
(0.45
)
0.04
(0.54
)
(0.44
)
Net (loss) income per common share, diluted
(0.45
)
0.03
(0.54
)
(0.44
)
Quarter Ended
March 31, 2015
June 30, 2015
September 30, 2015
December 31, 2015
Total revenue
$
9,574
$
9,883
$
19,146
$
34,376
Net (loss) income
(16,616
)
(26,260
)
567
3,100
Net (loss) income per common share, basic
(39.97
)
(0.50
)
0.01
0.05
Net (loss) income per common share, diluted
(39.97
)
(0.50
)
0.01
0.04</t>
  </si>
  <si>
    <t>Organization and Nature of Business - Additional Information (Details)</t>
  </si>
  <si>
    <t>Dec. 31, 2016SegmentPlatform</t>
  </si>
  <si>
    <t>Number of business segments | Segment</t>
  </si>
  <si>
    <t>Number of technology platforms | Platform</t>
  </si>
  <si>
    <t>Basis of Presentation, Use of Estimates and Recent Accounting Pronouncements - Additional Information (Details)</t>
  </si>
  <si>
    <t>Liquid investments with original maturities</t>
  </si>
  <si>
    <t>3 months</t>
  </si>
  <si>
    <t>Basis of Presentation, Use of Estimates and Recent Accounting Pronouncements - Summary of Useful Lives of the Property and Equipment (Details)</t>
  </si>
  <si>
    <t>Lab Equipment</t>
  </si>
  <si>
    <t>Summary Of Significant Accounting Policies [Line Items]</t>
  </si>
  <si>
    <t>Property and equipment, useful life</t>
  </si>
  <si>
    <t>5 years</t>
  </si>
  <si>
    <t>Furniture and Fixtures</t>
  </si>
  <si>
    <t>Computer and Office Equipment | Minimum</t>
  </si>
  <si>
    <t>3 years</t>
  </si>
  <si>
    <t>Computer and Office Equipment | Maximum</t>
  </si>
  <si>
    <t>Leasehold Improvements</t>
  </si>
  <si>
    <t>Shorter of remaining lease term or estimated useful life</t>
  </si>
  <si>
    <t>Fair Value Measurements - Financial Assets and Liabilities Measured at Fair Value on a Recurring Basis (Details) - Fair Value, Measurements, Recurring - USD ($) $ in Thousands</t>
  </si>
  <si>
    <t>Financial Assets:</t>
  </si>
  <si>
    <t>Financial Assets, fair value</t>
  </si>
  <si>
    <t>Financial Liabilities:</t>
  </si>
  <si>
    <t>Financial Liabilities, fair value</t>
  </si>
  <si>
    <t>Contingent Consideration Related To Acquisition</t>
  </si>
  <si>
    <t>Money Market Funds</t>
  </si>
  <si>
    <t>U S Government Agencies Debt Securities</t>
  </si>
  <si>
    <t>Corporate Debt Securities</t>
  </si>
  <si>
    <t>Commercial Paper</t>
  </si>
  <si>
    <t>Level 1 | Money Market Funds</t>
  </si>
  <si>
    <t>Level 2 | U S Government Agencies Debt Securities</t>
  </si>
  <si>
    <t>Level 2 | Corporate Debt Securities</t>
  </si>
  <si>
    <t>Level 2 | Commercial Paper</t>
  </si>
  <si>
    <t>Level 3 | Contingent Consideration Related To Acquisition</t>
  </si>
  <si>
    <t>Fair Value Measurements - Additional Information (Details) - USD ($)</t>
  </si>
  <si>
    <t>Fair value assets transferred from level 1 to level 2</t>
  </si>
  <si>
    <t>Fair value assets transferred from level 2 to level 1</t>
  </si>
  <si>
    <t>Fair value liabilities transferred from level 1 to level 2</t>
  </si>
  <si>
    <t>Fair value liabilities transferred from level 2 to level 1</t>
  </si>
  <si>
    <t>Fair value assets transferred into level 3</t>
  </si>
  <si>
    <t>Fair value assets transferred out of level 3</t>
  </si>
  <si>
    <t>Fair value liabilities transferred into level 3</t>
  </si>
  <si>
    <t>Fair value liabilities transferred out of level 3</t>
  </si>
  <si>
    <t>Financial assets measured at fair value on a nonrecurring basis</t>
  </si>
  <si>
    <t>Financial liabilities measured at fair value on a nonrecurring basis</t>
  </si>
  <si>
    <t>Fair Value Measurements - Summary of Changes in Fair Value of Level 3 Financial Liabilities (Details) - USD ($) $ in Thousands</t>
  </si>
  <si>
    <t>Contingent Consideration</t>
  </si>
  <si>
    <t>Fair Value Assets And Liabilities Measured On Recurring And Nonrecurring Basis [Line Items]</t>
  </si>
  <si>
    <t>Beginning balance</t>
  </si>
  <si>
    <t>Net increase in fair value upon revaluation</t>
  </si>
  <si>
    <t>Contingent consideration recognized from acquisition</t>
  </si>
  <si>
    <t>Foreign currency impact</t>
  </si>
  <si>
    <t>Ending balance</t>
  </si>
  <si>
    <t>Preferred Stock Warrant Liability</t>
  </si>
  <si>
    <t>Reclassification to additional paid-in capital</t>
  </si>
  <si>
    <t>Common Stock Warrant Liability</t>
  </si>
  <si>
    <t>Fair Value Measurements - Summary of Estimated Value of Cash Equivalents and Marketable Securities and Gross Unrealized Holding Gains and Losses (Details) - USD ($) $ in Thousands</t>
  </si>
  <si>
    <t>Cash and cash equivalents, Amortized cost</t>
  </si>
  <si>
    <t>Cash and cash equivalents, Estimated Fair Value</t>
  </si>
  <si>
    <t>Marketable securities, Amortized cost</t>
  </si>
  <si>
    <t>Unrealized gains</t>
  </si>
  <si>
    <t>Unrealized losses</t>
  </si>
  <si>
    <t>Marketable securities, Estimated Fair Value</t>
  </si>
  <si>
    <t>Cash</t>
  </si>
  <si>
    <t>U.S. Government and Agency Securities</t>
  </si>
  <si>
    <t>Commercial paper</t>
  </si>
  <si>
    <t>Fair Value Measurements - Summary of Amortized Cost and Estimated Fair Value of Available-for-Sale Marketable Securities by Contractual Maturity (Details) - USD ($) $ in Thousands</t>
  </si>
  <si>
    <t>Mature in one year or less, Amortized cost</t>
  </si>
  <si>
    <t>Mature after one year through two years, Amortized cost</t>
  </si>
  <si>
    <t>Mature in one year or less, Estimated Fair Value</t>
  </si>
  <si>
    <t>Mature after one year through two years, Estimated Fair Value</t>
  </si>
  <si>
    <t>Balance Sheet Components - Summary of Property and Equipment, Net (Details) - USD ($) $ in Thousands</t>
  </si>
  <si>
    <t>Property Plant And Equipment [Line Items]</t>
  </si>
  <si>
    <t>Property and equipment, gross</t>
  </si>
  <si>
    <t>Less: accumulated depreciation and amortization</t>
  </si>
  <si>
    <t>Computer and Office Equipment</t>
  </si>
  <si>
    <t>Construction in Progress</t>
  </si>
  <si>
    <t>Balance Sheet Components - Additional Information (Details) - USD ($) $ in Thousands</t>
  </si>
  <si>
    <t>Balance Sheet Components - Summary of Accrued Expenses and Other Liabilities (Details) - USD ($) $ in Thousands</t>
  </si>
  <si>
    <t>Payables And Accruals [Abstract]</t>
  </si>
  <si>
    <t>Compensation and related benefits</t>
  </si>
  <si>
    <t>Professional and consulting services</t>
  </si>
  <si>
    <t>Income tax payable</t>
  </si>
  <si>
    <t>Accrued construction in progress</t>
  </si>
  <si>
    <t>Other</t>
  </si>
  <si>
    <t>Total accrued expenses and other liabilities</t>
  </si>
  <si>
    <t>Acquisition of BioNovion Holding, B.V. - Additional Information (Details) - USD ($)</t>
  </si>
  <si>
    <t>Oct. 30, 2015</t>
  </si>
  <si>
    <t>Sep. 30, 2016</t>
  </si>
  <si>
    <t>Mar. 31, 2016</t>
  </si>
  <si>
    <t>Sep. 30, 2015</t>
  </si>
  <si>
    <t>Jun. 30, 2015</t>
  </si>
  <si>
    <t>Mar. 31, 2015</t>
  </si>
  <si>
    <t>Business Acquisition [Line Items]</t>
  </si>
  <si>
    <t>Revenue</t>
  </si>
  <si>
    <t>Purchase price accounting measurement period adjustment to goodwill</t>
  </si>
  <si>
    <t>Estimated life of intangible asset</t>
  </si>
  <si>
    <t>20 years</t>
  </si>
  <si>
    <t>Aduro Biotech Europe</t>
  </si>
  <si>
    <t>Business combination, consideration transferred</t>
  </si>
  <si>
    <t>Issuance of common stock shares for acquisition of business</t>
  </si>
  <si>
    <t>Fair value of Contingent Purchase Price</t>
  </si>
  <si>
    <t>Acquisition-related costs</t>
  </si>
  <si>
    <t>Business acquisition pro forma adjustments, acquisition related cost</t>
  </si>
  <si>
    <t>Business acquisition pro forma adjustments, stock based compensation expense</t>
  </si>
  <si>
    <t>Business acquisitions pro forma adjustments, amortization of intangible assets</t>
  </si>
  <si>
    <t>Aduro Biotech Europe | License and Research Agreement</t>
  </si>
  <si>
    <t>Intangible assets, amortization method</t>
  </si>
  <si>
    <t>straight line basis</t>
  </si>
  <si>
    <t>Acquisition of BioNovion Holding, B.V. - Summary of Purchase Consideration (Details) - Aduro Biotech Europe $ in Thousands</t>
  </si>
  <si>
    <t>Oct. 30, 2015USD ($)</t>
  </si>
  <si>
    <t>Cash consideration</t>
  </si>
  <si>
    <t>Fair value of Aduro common stock issued</t>
  </si>
  <si>
    <t>Total purchase consideration</t>
  </si>
  <si>
    <t>Acquisition of BioNovion Holding, B.V. - Summary of Preliminary Fair Value of Assets Acquired and Liabilities Assumed (Details) - USD ($) $ in Thousands</t>
  </si>
  <si>
    <t>Intangible assets:</t>
  </si>
  <si>
    <t>Assets acquired and liabilities assumed:</t>
  </si>
  <si>
    <t>Property and equipment</t>
  </si>
  <si>
    <t>Net tangible assets acquired</t>
  </si>
  <si>
    <t>Net intangible assets acquired</t>
  </si>
  <si>
    <t>Aduro Biotech Europe | License agreement</t>
  </si>
  <si>
    <t>Aduro Biotech Europe | In-process research and development</t>
  </si>
  <si>
    <t>Acquisition of BioNovion Holding, B.V. - Summary of Pro Forma Financial Information (Details) - Aduro Biotech Europe - USD ($) $ / shares in Units, $ in Thousands</t>
  </si>
  <si>
    <t>Basic and diluted net loss per share</t>
  </si>
  <si>
    <t>Goodwill and Intangible Assets - Schedule of Goodwill (Details) $ in Thousands</t>
  </si>
  <si>
    <t>Balance at December 31, 2015</t>
  </si>
  <si>
    <t>Foreign currency translation adjustment</t>
  </si>
  <si>
    <t>Purchase price allocation adjustment</t>
  </si>
  <si>
    <t>Balance at December 31, 2016</t>
  </si>
  <si>
    <t>Goodwill and Intangible Assets - Schedule of Intangible Assets (Details) - USD ($) $ in Thousands</t>
  </si>
  <si>
    <t>Schedule Of Finite And Indefinite Lived Intangible Assets [Line Items]</t>
  </si>
  <si>
    <t>Finite Lived Intangible Assets, Gross Carrying Amount</t>
  </si>
  <si>
    <t>Finite Lived Intangible Assets, Accumulated Amortization</t>
  </si>
  <si>
    <t>Finite Lived Intangible Assets, Net Book Value</t>
  </si>
  <si>
    <t>Intangible Assets, Gross Carrying Amount</t>
  </si>
  <si>
    <t>Intangible assets, Net Book Value</t>
  </si>
  <si>
    <t>License agreement</t>
  </si>
  <si>
    <t>Acquired IPR&amp;D assets</t>
  </si>
  <si>
    <t>Indefinite-Lived Intangible Assets, Gross Carrying Amount</t>
  </si>
  <si>
    <t>Goodwill and Intangible Assets - Additional Information (Details) - USD ($)</t>
  </si>
  <si>
    <t>Intangible assets, amortization period</t>
  </si>
  <si>
    <t>Goodwill and Intangible Assets - Schedule of Finite-Lived Intangible Assets Estimated Future Amortization Expense (Details) $ in Thousands</t>
  </si>
  <si>
    <t>Collaboration Agreements - Additional Information (Details)</t>
  </si>
  <si>
    <t>1 Months Ended</t>
  </si>
  <si>
    <t>3 Months Ended</t>
  </si>
  <si>
    <t>18 Months Ended</t>
  </si>
  <si>
    <t>Jul. 31, 2015</t>
  </si>
  <si>
    <t>Apr. 30, 2015USD ($)</t>
  </si>
  <si>
    <t>Feb. 28, 2015Product</t>
  </si>
  <si>
    <t>May 31, 2014USD ($)</t>
  </si>
  <si>
    <t>Jun. 30, 2016USD ($)</t>
  </si>
  <si>
    <t>Dec. 31, 2015USD ($)</t>
  </si>
  <si>
    <t>Oct. 31, 2015USD ($)</t>
  </si>
  <si>
    <t>Collaborative Arrangements And Noncollaborative Arrangement Transactions [Line Items]</t>
  </si>
  <si>
    <t>Duo Body Product</t>
  </si>
  <si>
    <t>Number of product candidates | Product</t>
  </si>
  <si>
    <t>Percentage of development cost share</t>
  </si>
  <si>
    <t>50.00%</t>
  </si>
  <si>
    <t>Novartis Agreement</t>
  </si>
  <si>
    <t>Revenue recognized for milestones</t>
  </si>
  <si>
    <t>Novartis share of joint development costs</t>
  </si>
  <si>
    <t>38.00%</t>
  </si>
  <si>
    <t>Period after first commercial sale of product on which Novartis' royalty obligation run on a country to country basis</t>
  </si>
  <si>
    <t>12 years</t>
  </si>
  <si>
    <t>Estimated performance period of agreement</t>
  </si>
  <si>
    <t>13 years 6 months</t>
  </si>
  <si>
    <t>Revenue recognized</t>
  </si>
  <si>
    <t>Novartis Agreement | United States</t>
  </si>
  <si>
    <t>Collaborative arrangement profit share percentage</t>
  </si>
  <si>
    <t>Novartis Agreement | European Countries and Japan</t>
  </si>
  <si>
    <t>45.00%</t>
  </si>
  <si>
    <t>Novartis Agreement | United States, Specified European Countries and /or Japan</t>
  </si>
  <si>
    <t>Collaborative Agreement, Obligations</t>
  </si>
  <si>
    <t>With respect to the United States, specified European countries and/or Japan, the Company may elect for such region to either reduce by 50% or to eliminate in full the Company’s development and commercialization cost sharing obligation. If the Company elects to reduce its cost sharing percentage by 50% in any such region, then its profit share in such region will also be reduced by 50%. If the Company elects to eliminate its development cost sharing obligation, then such region will be removed from the profit share, and instead Novartis will owe the Company royalties on any net sales of product for such region, as described above.</t>
  </si>
  <si>
    <t>Reduction percentage of development cost share</t>
  </si>
  <si>
    <t>Reduction percentage of profit share</t>
  </si>
  <si>
    <t>Novartis Agreement | Novartis</t>
  </si>
  <si>
    <t>62.00%</t>
  </si>
  <si>
    <t>Novartis Agreement | Up Front Payment Arrangement</t>
  </si>
  <si>
    <t>Payments received under collaboration agreement</t>
  </si>
  <si>
    <t>Novartis Agreement | Development Milestone</t>
  </si>
  <si>
    <t>Novartis Agreement | Maximum | Development Milestone</t>
  </si>
  <si>
    <t>Milestone amount eligible to receive</t>
  </si>
  <si>
    <t>Novartis Agreement | Maximum | Regulatory Approval Milestone</t>
  </si>
  <si>
    <t>Janssen ADU-214 Agreement</t>
  </si>
  <si>
    <t>Janssen ADU-214 Agreement | Up Front Payment Arrangement</t>
  </si>
  <si>
    <t>Janssen ADU-214 Agreement | Non Substantive And Substantive Milestone</t>
  </si>
  <si>
    <t>Janssen ADU-214 Agreement | Maximum | Contingent Payments</t>
  </si>
  <si>
    <t>Janssen ADU-741 Agreements | Up Front Payment Arrangement</t>
  </si>
  <si>
    <t>Janssen ADU-741 Agreements | Non Substantive And Substantive Milestone</t>
  </si>
  <si>
    <t>Janssen ADU-741 Agreements | Maximum | Contingent Payments</t>
  </si>
  <si>
    <t>Janssen GVAX Prostate Agreement | Up Front Payment Arrangement</t>
  </si>
  <si>
    <t>Janssen GVAX Prostate Agreement | Specified Commercial Milestone</t>
  </si>
  <si>
    <t>Janssen ADU-741 and Janssen GVAX Prostate Agreement</t>
  </si>
  <si>
    <t>Janssen ADU-741 and Janssen GVAX Prostate Agreement | Up Front Payment Arrangement</t>
  </si>
  <si>
    <t>Merck License Agreement</t>
  </si>
  <si>
    <t>Merck License Agreement | Maximum | Development Milestone Contingent Payments | Product Candidate</t>
  </si>
  <si>
    <t>Milestone amount eligible to receive for products or product candidates</t>
  </si>
  <si>
    <t>Merck License Agreement | Maximum | Commercial And Net Sales Contingent Milestone Payments | Product</t>
  </si>
  <si>
    <t>Research and Development and License Agreements - Additional Information (Details) - USD ($)</t>
  </si>
  <si>
    <t>Oct. 31, 2016</t>
  </si>
  <si>
    <t>Jan. 31, 2015</t>
  </si>
  <si>
    <t>Sep. 30, 2014</t>
  </si>
  <si>
    <t>Jun. 30, 2013</t>
  </si>
  <si>
    <t>Jan. 31, 2013</t>
  </si>
  <si>
    <t>Jun. 30, 2012</t>
  </si>
  <si>
    <t>Mar. 31, 2012</t>
  </si>
  <si>
    <t>Mar. 31, 2011</t>
  </si>
  <si>
    <t>JHU Listeria Agreements</t>
  </si>
  <si>
    <t>Description of license agreement</t>
  </si>
  <si>
    <t>The JHU Listeria Agreement will continue in effect on a country-by-country basis until the expiration of the last patent within the licensed patent rights, or if no patents issue then for 20 years from the effective date of the agreement.</t>
  </si>
  <si>
    <t>License agreement expiration period</t>
  </si>
  <si>
    <t>Termination period in case of breach of contract</t>
  </si>
  <si>
    <t>30 days</t>
  </si>
  <si>
    <t>License agreement termination notice period</t>
  </si>
  <si>
    <t>90 days</t>
  </si>
  <si>
    <t>JHU Listeria Agreements | Maximum</t>
  </si>
  <si>
    <t>Future milestone payment</t>
  </si>
  <si>
    <t>UCB Listeria Agreement</t>
  </si>
  <si>
    <t>UCB Listeria Agreement | Maximum</t>
  </si>
  <si>
    <t>GVAX-Based Agreements | ANI Pharmaceuticals, Inc.</t>
  </si>
  <si>
    <t>Cash consideration paid on purchase agreement</t>
  </si>
  <si>
    <t>Expiration period of patent or regulatory</t>
  </si>
  <si>
    <t>7 years</t>
  </si>
  <si>
    <t>GVAX-Based Agreements | Maximum | ANI Pharmaceuticals, Inc. | GVAX pancreas or prostate products</t>
  </si>
  <si>
    <t>Milestone payments payable</t>
  </si>
  <si>
    <t>GVAX-Based Agreements | Maximum | ANI Pharmaceuticals, Inc. | Other G V A X Products</t>
  </si>
  <si>
    <t>JHU GVAX Agreement</t>
  </si>
  <si>
    <t>The New License Agreement will continue in effect on a product-by-product basis and service-by-service basis until 30 years after the first commercial sale of such product or service, provided that the term may be extended for additional ten-year periods upon mutual agreement of the parties.</t>
  </si>
  <si>
    <t>30 years</t>
  </si>
  <si>
    <t>60 days</t>
  </si>
  <si>
    <t>License agreement additional extension period upon mutual agreement of parties</t>
  </si>
  <si>
    <t>10 years</t>
  </si>
  <si>
    <t>Termination period in case of bankruptcy or insolvency</t>
  </si>
  <si>
    <t>JHU GVAX Agreement | STINGVAX, GVAX Product</t>
  </si>
  <si>
    <t>JHU GVAX Agreement | TEGVAX, GVAX Product</t>
  </si>
  <si>
    <t>JHU GVAX Agreement | Other Licensed Products</t>
  </si>
  <si>
    <t>Karagen Agreement</t>
  </si>
  <si>
    <t>The Karagen Agreement will expire, on a country-by-country basis, upon the expiration of the last-to- expire valid claim within the licensed patent rights.</t>
  </si>
  <si>
    <t>Karagen Agreement | Maximum</t>
  </si>
  <si>
    <t>UCB Vance Agreement</t>
  </si>
  <si>
    <t>The UCB Vance Agreement will continue in effect until the expiration of the last-to-expire valid claim within the licensed patent rights.</t>
  </si>
  <si>
    <t>Future milestone payments</t>
  </si>
  <si>
    <t>Memorial Sloan Kettering Cancer Center Agreement</t>
  </si>
  <si>
    <t>The MSK Agreement will continue in effect until the expiration of our royalty obligations.</t>
  </si>
  <si>
    <t>Upfront fees paid</t>
  </si>
  <si>
    <t>Milestone payments subject to cap</t>
  </si>
  <si>
    <t>Memorial Sloan Kettering Cancer Center Agreement | Maximum | Development and regulatory licensed product</t>
  </si>
  <si>
    <t>Memorial Sloan Kettering Cancer Center Agreement | Maximum | Commercialization licensed product</t>
  </si>
  <si>
    <t>Research and Development Expense</t>
  </si>
  <si>
    <t>Upfront payments, milestone payments and sublicensing fees</t>
  </si>
  <si>
    <t>Commitments and Contingencies - Additional Information (Details)</t>
  </si>
  <si>
    <t>Jun. 30, 2016ft²</t>
  </si>
  <si>
    <t>Dec. 31, 2016USD ($)LeaseTermRenewalOption</t>
  </si>
  <si>
    <t>Mar. 31, 2016ft²</t>
  </si>
  <si>
    <t>Feb. 28, 2015ft²</t>
  </si>
  <si>
    <t>Operating Leased Assets [Line Items]</t>
  </si>
  <si>
    <t>Total square footage of leased property | ft²</t>
  </si>
  <si>
    <t>Additional operating lease term</t>
  </si>
  <si>
    <t>2 years</t>
  </si>
  <si>
    <t>Lease expiration date</t>
  </si>
  <si>
    <t>Dec. 31,
		2018</t>
  </si>
  <si>
    <t>Security deposit</t>
  </si>
  <si>
    <t>Rent expense</t>
  </si>
  <si>
    <t>Letter of Credit | Bank Of America Merrill Lynch</t>
  </si>
  <si>
    <t>Line of credit facility, maximum borrowing capacity</t>
  </si>
  <si>
    <t>Collateral Pledged | Certificates of Deposit | Letter of Credit | Bank Of America Merrill Lynch</t>
  </si>
  <si>
    <t>Office Laboratory Lease</t>
  </si>
  <si>
    <t>Description of lease</t>
  </si>
  <si>
    <t>The Company began incurring rent expense when the landlord delivered possession of the facility to the Company</t>
  </si>
  <si>
    <t>Operating lease initial term</t>
  </si>
  <si>
    <t>Operating lease extended term</t>
  </si>
  <si>
    <t>Operating lease commencement date</t>
  </si>
  <si>
    <t>2016-03</t>
  </si>
  <si>
    <t>Operating lease, additional space | ft²</t>
  </si>
  <si>
    <t>Additional lease option rights exercised | ft²</t>
  </si>
  <si>
    <t>Number of additional renewal terms | LeaseTerm</t>
  </si>
  <si>
    <t>Office Laboratory Lease | Netherlands</t>
  </si>
  <si>
    <t>Operating leases term of expiration</t>
  </si>
  <si>
    <t>2017-12</t>
  </si>
  <si>
    <t>Number of renewal options for operating leases | RenewalOption</t>
  </si>
  <si>
    <t>Commitments and Contingencies - Schedule of Future Minimum Payments under the Leases (Details) $ in Thousands</t>
  </si>
  <si>
    <t>Thereafter</t>
  </si>
  <si>
    <t>Common Stock - Schedule of Common Share Reserved for Future Issuance (Details) - shares</t>
  </si>
  <si>
    <t>Dec. 31, 2013</t>
  </si>
  <si>
    <t>Class Of Stock [Line Items]</t>
  </si>
  <si>
    <t>Common stock, capital shares reserved for future issuance</t>
  </si>
  <si>
    <t>Shares available for future stock option grants</t>
  </si>
  <si>
    <t>Options Issued and Outstanding</t>
  </si>
  <si>
    <t>Common Stock Warrants</t>
  </si>
  <si>
    <t>Common Stock - Additional Information (Details) - USD ($)</t>
  </si>
  <si>
    <t>Apr. 20, 2015</t>
  </si>
  <si>
    <t>May 31, 2016</t>
  </si>
  <si>
    <t>Net proceeds from issuance of common stock, after deducting commissions and expenses payable</t>
  </si>
  <si>
    <t>At-the-Market Offering | Sales Agreement | Cowen and Company, LLC</t>
  </si>
  <si>
    <t>Commission on sales of common stock, percentage</t>
  </si>
  <si>
    <t>3.00%</t>
  </si>
  <si>
    <t>Aggregate offering available for issuance of common stock</t>
  </si>
  <si>
    <t>At-the-Market Offering | Sales Agreement | Cowen and Company, LLC | Maximum</t>
  </si>
  <si>
    <t>Aggregate offering from offer and sell of common stock</t>
  </si>
  <si>
    <t>Number of common stock issued on conversion of convertible preferred stock</t>
  </si>
  <si>
    <t>Common Stock | IPO</t>
  </si>
  <si>
    <t>Stock price per share</t>
  </si>
  <si>
    <t>Proceeds from IPO net of underwriting discount, commission and offering expenses</t>
  </si>
  <si>
    <t>Common Stock | Exercise of Underwriters</t>
  </si>
  <si>
    <t>Common Stock | Private Placement</t>
  </si>
  <si>
    <t>Novartis Agreement | Common Stock | Private Placement</t>
  </si>
  <si>
    <t>Warrants - Schedule of Warrants Issued and Outstanding (Details) - $ / shares</t>
  </si>
  <si>
    <t>Class Of Warrant Or Right [Line Items]</t>
  </si>
  <si>
    <t>Warrants Outstanding</t>
  </si>
  <si>
    <t>Warrants Issued In November 2008</t>
  </si>
  <si>
    <t>Issuance Date</t>
  </si>
  <si>
    <t>Nov. 30,
		2008</t>
  </si>
  <si>
    <t>Exercise Price per Share</t>
  </si>
  <si>
    <t>Terms (Years)</t>
  </si>
  <si>
    <t>Warrants Issued In January 2009</t>
  </si>
  <si>
    <t>Jan. 31,
		2009</t>
  </si>
  <si>
    <t>10 years 9 months 18 days</t>
  </si>
  <si>
    <t>Warrants Issued In February 2009</t>
  </si>
  <si>
    <t>Feb. 28,
		2009</t>
  </si>
  <si>
    <t>Warrants Issued In March 2009</t>
  </si>
  <si>
    <t>Mar. 31,
		2009</t>
  </si>
  <si>
    <t>Warrants Issued In April 2009</t>
  </si>
  <si>
    <t>Apr. 30,
		2009</t>
  </si>
  <si>
    <t>Warrants Issued In July 2009</t>
  </si>
  <si>
    <t>Jul. 31,
		2009</t>
  </si>
  <si>
    <t>Warrants Issued In September 2009</t>
  </si>
  <si>
    <t>Sep. 30,
		2009</t>
  </si>
  <si>
    <t>Warrants Issued In April 2011 (1)</t>
  </si>
  <si>
    <t>Apr. 30,
		2011</t>
  </si>
  <si>
    <t>Warrants Issued In April 2011 (2)</t>
  </si>
  <si>
    <t>Warrants Issued In April 2011 (3)</t>
  </si>
  <si>
    <t>Warrants Issued In June 2011</t>
  </si>
  <si>
    <t>Jun. 30,
		2011</t>
  </si>
  <si>
    <t>9 years 9 months 18 days</t>
  </si>
  <si>
    <t>Warrants Issued In October 2011</t>
  </si>
  <si>
    <t>Oct. 31,
		2011</t>
  </si>
  <si>
    <t>9 years 6 months</t>
  </si>
  <si>
    <t>Warrants Issued In August 2013</t>
  </si>
  <si>
    <t>Aug. 31,
		2013</t>
  </si>
  <si>
    <t>Warrants Issued In September 2013</t>
  </si>
  <si>
    <t>Sep. 30,
		2013</t>
  </si>
  <si>
    <t>Warrants Issued In December 2013</t>
  </si>
  <si>
    <t>Dec. 31,
		2013</t>
  </si>
  <si>
    <t>Warrants - Additional Information (Details) - USD ($) $ in Thousands</t>
  </si>
  <si>
    <t>7 Months Ended</t>
  </si>
  <si>
    <t>Apr. 30, 2011</t>
  </si>
  <si>
    <t>Oct. 31, 2011</t>
  </si>
  <si>
    <t>Apr. 15, 2015</t>
  </si>
  <si>
    <t>Warrants issued to purchase stock</t>
  </si>
  <si>
    <t>Warrants expire date</t>
  </si>
  <si>
    <t>2021-04</t>
  </si>
  <si>
    <t>Warrant remeasurement expense, net</t>
  </si>
  <si>
    <t>Warrants exercisable date</t>
  </si>
  <si>
    <t>2015-04</t>
  </si>
  <si>
    <t>Government fund grant date</t>
  </si>
  <si>
    <t>Apr. 15,
		2015</t>
  </si>
  <si>
    <t>Fair value of warrants</t>
  </si>
  <si>
    <t>Carrying value of warrants</t>
  </si>
  <si>
    <t>Series A-1</t>
  </si>
  <si>
    <t>Series B</t>
  </si>
  <si>
    <t>2016-04</t>
  </si>
  <si>
    <t>Convertible Preferred Stock Warrants</t>
  </si>
  <si>
    <t>Equity Incentive Plans - Additional Information (Details) - USD ($)</t>
  </si>
  <si>
    <t>Apr. 30, 2015</t>
  </si>
  <si>
    <t>Share Based Compensation Arrangement By Share Based Payment Award [Line Items]</t>
  </si>
  <si>
    <t>Shares issuable increased during the period</t>
  </si>
  <si>
    <t>Number of shares available for future grant</t>
  </si>
  <si>
    <t>Number of options outstanding</t>
  </si>
  <si>
    <t>Aggregate intrinsic value of options exercised</t>
  </si>
  <si>
    <t>Weighted-average grant-date fair value of employee options granted</t>
  </si>
  <si>
    <t>Weighted-average remaining contractual life, exercisable options</t>
  </si>
  <si>
    <t>6 years 6 months 18 days</t>
  </si>
  <si>
    <t>Weighted-average remaining contractual life, vested and expected to vest</t>
  </si>
  <si>
    <t>7 years 5 months 19 days</t>
  </si>
  <si>
    <t>Weighted-average remaining contractual life, options outstanding</t>
  </si>
  <si>
    <t>7 years 6 months</t>
  </si>
  <si>
    <t>8 years</t>
  </si>
  <si>
    <t>7 years 10 months 24 days</t>
  </si>
  <si>
    <t>Unrecognized compensation expense</t>
  </si>
  <si>
    <t>Weighted-average period of unrecognized compensation expense</t>
  </si>
  <si>
    <t>2 years 3 months 18 days</t>
  </si>
  <si>
    <t>Expected dividend yield</t>
  </si>
  <si>
    <t>0.00%</t>
  </si>
  <si>
    <t>Stock-based compensation related to options granted</t>
  </si>
  <si>
    <t>Shares purchased by employees, value</t>
  </si>
  <si>
    <t>Restricted Stock Units (RSUs)</t>
  </si>
  <si>
    <t>3 years 8 months 12 days</t>
  </si>
  <si>
    <t>Unrecognized stock-based compensation expense related to RSUs</t>
  </si>
  <si>
    <t>Minimum</t>
  </si>
  <si>
    <t>Percentage of exercise price to fair market value common stock on grant date.</t>
  </si>
  <si>
    <t>100.00%</t>
  </si>
  <si>
    <t>Stock option expiration period</t>
  </si>
  <si>
    <t>2015 Plan</t>
  </si>
  <si>
    <t>Common stock shares reserved for issuance</t>
  </si>
  <si>
    <t>Percentage of shares issued on common stock outstanding</t>
  </si>
  <si>
    <t>4.00%</t>
  </si>
  <si>
    <t>Common Stock Issuance Description</t>
  </si>
  <si>
    <t>shares issuable under the 2015 Plan to the lower of (i) 4% of the total number of shares of common stock outstanding on December 31 of the preceding calendar year, or (ii) a lower number determined by the board of directors.</t>
  </si>
  <si>
    <t>2009 Plan</t>
  </si>
  <si>
    <t>1.00%</t>
  </si>
  <si>
    <t>shares issuable under the 2015 ESPP to the lower of (i) 1% of the total number of shares of common stock outstanding on December 31 of the preceding calendar year, or (ii) a lower number determined by the board of directors.</t>
  </si>
  <si>
    <t>4 months 24 days</t>
  </si>
  <si>
    <t>Shares purchased by employees</t>
  </si>
  <si>
    <t>More Than 10% Voting Shares</t>
  </si>
  <si>
    <t>More Than 10% Voting Shares | Minimum</t>
  </si>
  <si>
    <t>110.00%</t>
  </si>
  <si>
    <t>Equity Incentive Plans - Schedule of Stock Option Plan Activity (Details) - USD ($) $ / shares in Units, $ in Thousands</t>
  </si>
  <si>
    <t>Options Outstanding, Shares Available for Grant, Beginning balance</t>
  </si>
  <si>
    <t>Options Outstanding, Shares Available for Grant, Authorized</t>
  </si>
  <si>
    <t>Options Outstanding, Shares Available for Grant, RSU granted, net</t>
  </si>
  <si>
    <t>Options Outstanding, Shares Available for Grant, Granted</t>
  </si>
  <si>
    <t>Options Outstanding, Shares Available for Grant, Canceled</t>
  </si>
  <si>
    <t>Options Outstanding, Shares Available for Grant, Ending balance</t>
  </si>
  <si>
    <t>Options Outstanding, Number of Options, Beginning balance</t>
  </si>
  <si>
    <t>Options Outstanding, Number of Options, Granted</t>
  </si>
  <si>
    <t>Options Outstanding, Number of Options, Exercised</t>
  </si>
  <si>
    <t>Options Outstanding, Number of Options, Canceled</t>
  </si>
  <si>
    <t>Options Outstanding, Number of Options, Ending balance</t>
  </si>
  <si>
    <t>Options Outstanding, Number Options, Options exercisable</t>
  </si>
  <si>
    <t>Options Outstanding, Number of Options, Options vested and expected to vest</t>
  </si>
  <si>
    <t>Options Outstanding, Weighted-Average Exercise Price, Beginning balance</t>
  </si>
  <si>
    <t>Options Outstanding, Weighted-Average Exercise Price, Granted</t>
  </si>
  <si>
    <t>Options Outstanding, Weighted-Average Exercise Price, Exercised</t>
  </si>
  <si>
    <t>Options Outstanding, Weighted-Average Exercise Price, Canceled</t>
  </si>
  <si>
    <t>Options Outstanding, Weighted-Average Exercise Price, Ending balance</t>
  </si>
  <si>
    <t>Options Outstanding, Weighted-Average Exercise Price, Options exercisable</t>
  </si>
  <si>
    <t>Options Outstanding, Weighted-Average Exercise Price, Options vested and expected to vest</t>
  </si>
  <si>
    <t>Options Outstanding, Aggregate Intrinsic Value, Balance</t>
  </si>
  <si>
    <t>Options Outstanding, Aggregate Intrinsic Value, Options exercisable—December 31, 2016</t>
  </si>
  <si>
    <t>Options Outstanding, Aggregate Intrinsic Value, Options vested and expected to vest—December 31, 2016</t>
  </si>
  <si>
    <t>Equity Incentive Plans - Schedule of Stock Option Plan Activity (Parenthetical) (Details) - shares</t>
  </si>
  <si>
    <t>Number of canceled options excluded</t>
  </si>
  <si>
    <t>Equity Incentive Plans - Summary of Restricted Stock Unit Activity (Details) - Restricted Stock Units (RSUs)</t>
  </si>
  <si>
    <t>Dec. 31, 2016$ / sharesshares</t>
  </si>
  <si>
    <t>Number of Restricted Stock Units, Granted | shares</t>
  </si>
  <si>
    <t>Number of Restricted Stock Units, Canceled/forfeited | shares</t>
  </si>
  <si>
    <t>Number of Restricted Stock Units, Ending balance | shares</t>
  </si>
  <si>
    <t>Weighted-Average Grant Date Fair Value Per Share, Granted | $ / shares</t>
  </si>
  <si>
    <t>Weighted-Average Grant Date Fair Value Per Share, Canceled/forfeited | $ / shares</t>
  </si>
  <si>
    <t>Weighted-Average Grant Date Fair Value Per Share, Ending balance | $ / shares</t>
  </si>
  <si>
    <t>Equity Incentive Plans - Summary of Stock-Based Compensation (Details) - USD ($) $ in Thousands</t>
  </si>
  <si>
    <t>Employee Service Share Based Compensation Allocation Of Recognized Period Costs [Line Items]</t>
  </si>
  <si>
    <t>Total stock-based compensation expense</t>
  </si>
  <si>
    <t>Research and Development</t>
  </si>
  <si>
    <t>General and Administrative</t>
  </si>
  <si>
    <t>Equity Incentive Plans - Schedule of Black-Scholes Option-Pricing Model (Details)</t>
  </si>
  <si>
    <t>Expected term (in years)</t>
  </si>
  <si>
    <t>6 months</t>
  </si>
  <si>
    <t>Minimum | 2015 ESPP</t>
  </si>
  <si>
    <t>Volatility</t>
  </si>
  <si>
    <t>73.83%</t>
  </si>
  <si>
    <t>71.70%</t>
  </si>
  <si>
    <t>Risk-free interest rate</t>
  </si>
  <si>
    <t>0.38%</t>
  </si>
  <si>
    <t>0.08%</t>
  </si>
  <si>
    <t>Maximum | 2015 ESPP</t>
  </si>
  <si>
    <t>74.39%</t>
  </si>
  <si>
    <t>72.22%</t>
  </si>
  <si>
    <t>0.62%</t>
  </si>
  <si>
    <t>0.33%</t>
  </si>
  <si>
    <t>Employees | Minimum</t>
  </si>
  <si>
    <t>5 years 3 months 18 days</t>
  </si>
  <si>
    <t>72.30%</t>
  </si>
  <si>
    <t>70.20%</t>
  </si>
  <si>
    <t>1.25%</t>
  </si>
  <si>
    <t>1.46%</t>
  </si>
  <si>
    <t>1.85%</t>
  </si>
  <si>
    <t>Employees | Maximum</t>
  </si>
  <si>
    <t>6 years 1 month 6 days</t>
  </si>
  <si>
    <t>74.50%</t>
  </si>
  <si>
    <t>82.30%</t>
  </si>
  <si>
    <t>77.30%</t>
  </si>
  <si>
    <t>2.07%</t>
  </si>
  <si>
    <t>1.92%</t>
  </si>
  <si>
    <t>2.00%</t>
  </si>
  <si>
    <t>Non Employees | Minimum</t>
  </si>
  <si>
    <t>6 years</t>
  </si>
  <si>
    <t>9 years 1 month 6 days</t>
  </si>
  <si>
    <t>9 years 3 months 18 days</t>
  </si>
  <si>
    <t>72.80%</t>
  </si>
  <si>
    <t>72.10%</t>
  </si>
  <si>
    <t>78.00%</t>
  </si>
  <si>
    <t>1.35%</t>
  </si>
  <si>
    <t>2.06%</t>
  </si>
  <si>
    <t>2.19%</t>
  </si>
  <si>
    <t>Non Employees | Maximum</t>
  </si>
  <si>
    <t>9 years 7 months 6 days</t>
  </si>
  <si>
    <t>9 years 10 months 24 days</t>
  </si>
  <si>
    <t>9 years 8 months 12 days</t>
  </si>
  <si>
    <t>74.30%</t>
  </si>
  <si>
    <t>83.80%</t>
  </si>
  <si>
    <t>78.10%</t>
  </si>
  <si>
    <t>2.48%</t>
  </si>
  <si>
    <t>2.36%</t>
  </si>
  <si>
    <t>2.39%</t>
  </si>
  <si>
    <t>Income Taxes - Components of Loss Before Income Tax Benefit (Details) - USD ($) $ in Thousands</t>
  </si>
  <si>
    <t>Domestic</t>
  </si>
  <si>
    <t>Foreign</t>
  </si>
  <si>
    <t>Income Taxes - Components of Income Tax Provision (Benefit) (Details) - USD ($) $ in Thousands</t>
  </si>
  <si>
    <t>Current income tax provision:</t>
  </si>
  <si>
    <t>Federal</t>
  </si>
  <si>
    <t>Deferred income tax provision (benefit):</t>
  </si>
  <si>
    <t>Total income tax provision (benefit)</t>
  </si>
  <si>
    <t>Income Taxes - Reconciliation of Statutory U.S. Federal Rate to Effective Tax Rate (Details)</t>
  </si>
  <si>
    <t>U.S. federal taxes at statutory rate</t>
  </si>
  <si>
    <t>(35.00%)</t>
  </si>
  <si>
    <t>(34.00%)</t>
  </si>
  <si>
    <t>U.S. tax credits</t>
  </si>
  <si>
    <t>(43.80%)</t>
  </si>
  <si>
    <t>(3.40%)</t>
  </si>
  <si>
    <t>(1.00%)</t>
  </si>
  <si>
    <t>23.00%</t>
  </si>
  <si>
    <t>2.10%</t>
  </si>
  <si>
    <t>Add back of Orphan Drug Credit</t>
  </si>
  <si>
    <t>7.40%</t>
  </si>
  <si>
    <t>Incentive stock option compensation</t>
  </si>
  <si>
    <t>3.80%</t>
  </si>
  <si>
    <t>1.80%</t>
  </si>
  <si>
    <t>0.80%</t>
  </si>
  <si>
    <t>(0.60%)</t>
  </si>
  <si>
    <t>0.20%</t>
  </si>
  <si>
    <t>Foreign income tax rate differential</t>
  </si>
  <si>
    <t>2.40%</t>
  </si>
  <si>
    <t>0.40%</t>
  </si>
  <si>
    <t>Change in valuation allowance</t>
  </si>
  <si>
    <t>96.60%</t>
  </si>
  <si>
    <t>11.90%</t>
  </si>
  <si>
    <t>31.90%</t>
  </si>
  <si>
    <t>30.80%</t>
  </si>
  <si>
    <t>(0.30%)</t>
  </si>
  <si>
    <t>Income Taxes - Additional Information (Details) - USD ($)</t>
  </si>
  <si>
    <t>Income Tax Contingency [Line Items]</t>
  </si>
  <si>
    <t>Effective tax rate</t>
  </si>
  <si>
    <t>Deferred tax benefit recognized</t>
  </si>
  <si>
    <t>Valuation allowance, deferred tax asset, increase, amount</t>
  </si>
  <si>
    <t>Amount of unrecognized tax benefits, if recognized, affect effective tax rate</t>
  </si>
  <si>
    <t>Unrecognized tax benefits, income tax penalties and interest accrued</t>
  </si>
  <si>
    <t>State</t>
  </si>
  <si>
    <t>Net operating loss carryforwards</t>
  </si>
  <si>
    <t>Federal and state deductions from stock-based compensation</t>
  </si>
  <si>
    <t>Operating loss carryforwards expiration year</t>
  </si>
  <si>
    <t>Tax credit carryforwards</t>
  </si>
  <si>
    <t>State | Earliest Tax Year</t>
  </si>
  <si>
    <t>Open tax year</t>
  </si>
  <si>
    <t>Dec. 31,
		2010</t>
  </si>
  <si>
    <t>State | Latest Tax Year</t>
  </si>
  <si>
    <t>Dec. 31,
		2015</t>
  </si>
  <si>
    <t>U.S. Federal Tax Authority</t>
  </si>
  <si>
    <t>Tax credit carryforward expiration year</t>
  </si>
  <si>
    <t>Tax credit carryforwards period</t>
  </si>
  <si>
    <t>U.S. Federal Tax Authority | Earliest Tax Year</t>
  </si>
  <si>
    <t>U.S. Federal Tax Authority | Latest Tax Year</t>
  </si>
  <si>
    <t>California Tax Authority</t>
  </si>
  <si>
    <t>Tax assessment additional period</t>
  </si>
  <si>
    <t>Income Taxes - Schedule of Deferred Tax Assets and Liabilities (Details) - USD ($) $ in Thousands</t>
  </si>
  <si>
    <t>Deferred tax assets:</t>
  </si>
  <si>
    <t>Tax credits</t>
  </si>
  <si>
    <t>Accruals and reserves</t>
  </si>
  <si>
    <t>Gross deferred tax assets</t>
  </si>
  <si>
    <t>Valuation allowance</t>
  </si>
  <si>
    <t>Total deferred tax assets</t>
  </si>
  <si>
    <t>Deferred tax liabilities:</t>
  </si>
  <si>
    <t>Tangible assets</t>
  </si>
  <si>
    <t>Intangible assets</t>
  </si>
  <si>
    <t>Total deferred tax liabilities</t>
  </si>
  <si>
    <t>Net deferred tax assets</t>
  </si>
  <si>
    <t>Net deferred tax liabilities</t>
  </si>
  <si>
    <t>Income Taxes - Reconciliation of Unrecognized Tax Benefits (Details) - USD ($) $ in Thousands</t>
  </si>
  <si>
    <t>Balance at beginning of year</t>
  </si>
  <si>
    <t>Additions based on tax positions related to prior year</t>
  </si>
  <si>
    <t>Reductions based on tax positions related to prior year</t>
  </si>
  <si>
    <t>Additions based on tax positions related to current year</t>
  </si>
  <si>
    <t>Balance at end of year</t>
  </si>
  <si>
    <t>Net Loss per Common Share - Schedule of Potentially Dilutive Securities not Included in Calculation of Diluted Per Common Share (Details) - shares</t>
  </si>
  <si>
    <t>Antidilutive Securities Excluded From Computation Of Earnings Per Share [Line Items]</t>
  </si>
  <si>
    <t>Potential dilutive securities excluded from diluted net loss per common share</t>
  </si>
  <si>
    <t>Options to Purchase Common Stock</t>
  </si>
  <si>
    <t>Restricted Stock Awards</t>
  </si>
  <si>
    <t>Selected Quarterly Financial Data (Unaudited) (Details) - USD ($) $ / shares in Units, $ in Thousands</t>
  </si>
  <si>
    <t>Net (loss) income</t>
  </si>
  <si>
    <t>Net (loss) income per common share, basic</t>
  </si>
  <si>
    <t>Net (loss) income per common share, dilut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3504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67998111</v>
      </c>
    </row>
    <row r="18" spans="1:4">
      <c r="A18" s="4" t="s">
        <v>30</v>
      </c>
      <c r="D18" s="6" t="n">
        <v>4414011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213</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9</v>
      </c>
      <c r="B1" s="2" t="s">
        <v>1</v>
      </c>
    </row>
    <row r="2" spans="1:2">
      <c r="B2" s="2" t="s">
        <v>2</v>
      </c>
    </row>
    <row r="3" spans="1:2">
      <c r="A3" s="3" t="s">
        <v>238</v>
      </c>
    </row>
    <row r="4" spans="1:2">
      <c r="A4" s="4" t="s">
        <v>119</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4932</v>
      </c>
      <c r="C3" s="6" t="n">
        <v>150456</v>
      </c>
    </row>
    <row r="4" spans="1:3">
      <c r="A4" s="4" t="s">
        <v>35</v>
      </c>
      <c r="B4" s="5" t="n">
        <v>272500</v>
      </c>
      <c r="C4" s="5" t="n">
        <v>265198</v>
      </c>
    </row>
    <row r="5" spans="1:3">
      <c r="A5" s="4" t="s">
        <v>36</v>
      </c>
      <c r="B5" s="5" t="n">
        <v>1138</v>
      </c>
      <c r="C5" s="5" t="n">
        <v>4846</v>
      </c>
    </row>
    <row r="6" spans="1:3">
      <c r="A6" s="4" t="s">
        <v>37</v>
      </c>
      <c r="B6" s="5" t="n">
        <v>6194</v>
      </c>
      <c r="C6" s="5" t="n">
        <v>4004</v>
      </c>
    </row>
    <row r="7" spans="1:3">
      <c r="A7" s="4" t="s">
        <v>38</v>
      </c>
      <c r="B7" s="5" t="n">
        <v>354764</v>
      </c>
      <c r="C7" s="5" t="n">
        <v>424504</v>
      </c>
    </row>
    <row r="8" spans="1:3">
      <c r="A8" s="4" t="s">
        <v>39</v>
      </c>
      <c r="B8" s="5" t="n">
        <v>14474</v>
      </c>
      <c r="C8" s="5" t="n">
        <v>15391</v>
      </c>
    </row>
    <row r="9" spans="1:3">
      <c r="A9" s="4" t="s">
        <v>40</v>
      </c>
      <c r="B9" s="5" t="n">
        <v>26384</v>
      </c>
      <c r="C9" s="5" t="n">
        <v>3986</v>
      </c>
    </row>
    <row r="10" spans="1:3">
      <c r="A10" s="4" t="s">
        <v>41</v>
      </c>
      <c r="B10" s="5" t="n">
        <v>7658</v>
      </c>
      <c r="C10" s="5" t="n">
        <v>8469</v>
      </c>
    </row>
    <row r="11" spans="1:3">
      <c r="A11" s="4" t="s">
        <v>42</v>
      </c>
      <c r="B11" s="5" t="n">
        <v>27827</v>
      </c>
      <c r="C11" s="5" t="n">
        <v>29400</v>
      </c>
    </row>
    <row r="12" spans="1:3">
      <c r="A12" s="4" t="s">
        <v>43</v>
      </c>
      <c r="B12" s="5" t="n">
        <v>468</v>
      </c>
    </row>
    <row r="13" spans="1:3">
      <c r="A13" s="4" t="s">
        <v>44</v>
      </c>
      <c r="B13" s="5" t="n">
        <v>6319</v>
      </c>
    </row>
    <row r="14" spans="1:3">
      <c r="A14" s="4" t="s">
        <v>45</v>
      </c>
      <c r="B14" s="5" t="n">
        <v>717</v>
      </c>
      <c r="C14" s="5" t="n">
        <v>75</v>
      </c>
    </row>
    <row r="15" spans="1:3">
      <c r="A15" s="4" t="s">
        <v>46</v>
      </c>
      <c r="B15" s="5" t="n">
        <v>438611</v>
      </c>
      <c r="C15" s="5" t="n">
        <v>481825</v>
      </c>
    </row>
    <row r="16" spans="1:3">
      <c r="A16" s="3" t="s">
        <v>47</v>
      </c>
    </row>
    <row r="17" spans="1:3">
      <c r="A17" s="4" t="s">
        <v>48</v>
      </c>
      <c r="B17" s="5" t="n">
        <v>2206</v>
      </c>
      <c r="C17" s="5" t="n">
        <v>5086</v>
      </c>
    </row>
    <row r="18" spans="1:3">
      <c r="A18" s="4" t="s">
        <v>49</v>
      </c>
      <c r="B18" s="5" t="n">
        <v>4777</v>
      </c>
      <c r="C18" s="5" t="n">
        <v>5522</v>
      </c>
    </row>
    <row r="19" spans="1:3">
      <c r="A19" s="4" t="s">
        <v>50</v>
      </c>
      <c r="B19" s="5" t="n">
        <v>8597</v>
      </c>
      <c r="C19" s="5" t="n">
        <v>5412</v>
      </c>
    </row>
    <row r="20" spans="1:3">
      <c r="A20" s="4" t="s">
        <v>51</v>
      </c>
      <c r="B20" s="5" t="n">
        <v>15052</v>
      </c>
      <c r="C20" s="5" t="n">
        <v>15046</v>
      </c>
    </row>
    <row r="21" spans="1:3">
      <c r="A21" s="4" t="s">
        <v>52</v>
      </c>
      <c r="B21" s="5" t="n">
        <v>30632</v>
      </c>
      <c r="C21" s="5" t="n">
        <v>31066</v>
      </c>
    </row>
    <row r="22" spans="1:3">
      <c r="A22" s="4" t="s">
        <v>53</v>
      </c>
      <c r="B22" s="5" t="n">
        <v>6786</v>
      </c>
    </row>
    <row r="23" spans="1:3">
      <c r="A23" s="4" t="s">
        <v>54</v>
      </c>
      <c r="B23" s="5" t="n">
        <v>4032</v>
      </c>
      <c r="C23" s="5" t="n">
        <v>3750</v>
      </c>
    </row>
    <row r="24" spans="1:3">
      <c r="A24" s="4" t="s">
        <v>51</v>
      </c>
      <c r="B24" s="5" t="n">
        <v>162963</v>
      </c>
      <c r="C24" s="5" t="n">
        <v>178037</v>
      </c>
    </row>
    <row r="25" spans="1:3">
      <c r="A25" s="4" t="s">
        <v>55</v>
      </c>
      <c r="B25" s="5" t="n">
        <v>5869</v>
      </c>
      <c r="C25" s="5" t="n">
        <v>7350</v>
      </c>
    </row>
    <row r="26" spans="1:3">
      <c r="A26" s="4" t="s">
        <v>56</v>
      </c>
      <c r="B26" s="5" t="n">
        <v>1109</v>
      </c>
    </row>
    <row r="27" spans="1:3">
      <c r="A27" s="4" t="s">
        <v>57</v>
      </c>
      <c r="B27" s="5" t="n">
        <v>211391</v>
      </c>
      <c r="C27" s="5" t="n">
        <v>220203</v>
      </c>
    </row>
    <row r="28" spans="1:3">
      <c r="A28" s="4" t="s">
        <v>58</v>
      </c>
      <c r="B28" s="4" t="s">
        <v>59</v>
      </c>
      <c r="C28" s="4" t="s">
        <v>59</v>
      </c>
    </row>
    <row r="29" spans="1:3">
      <c r="A29" s="3" t="s">
        <v>60</v>
      </c>
    </row>
    <row r="30" spans="1:3">
      <c r="A30" s="4" t="s">
        <v>61</v>
      </c>
      <c r="B30" s="4" t="s">
        <v>59</v>
      </c>
      <c r="C30" s="4" t="s">
        <v>59</v>
      </c>
    </row>
    <row r="31" spans="1:3">
      <c r="A31" s="4" t="s">
        <v>62</v>
      </c>
      <c r="B31" s="5" t="n">
        <v>7</v>
      </c>
      <c r="C31" s="5" t="n">
        <v>6</v>
      </c>
    </row>
    <row r="32" spans="1:3">
      <c r="A32" s="4" t="s">
        <v>63</v>
      </c>
      <c r="B32" s="5" t="n">
        <v>420897</v>
      </c>
      <c r="C32" s="5" t="n">
        <v>362807</v>
      </c>
    </row>
    <row r="33" spans="1:3">
      <c r="A33" s="4" t="s">
        <v>64</v>
      </c>
      <c r="B33" s="5" t="n">
        <v>-1684</v>
      </c>
      <c r="C33" s="5" t="n">
        <v>-339</v>
      </c>
    </row>
    <row r="34" spans="1:3">
      <c r="A34" s="4" t="s">
        <v>65</v>
      </c>
      <c r="B34" s="5" t="n">
        <v>-192000</v>
      </c>
      <c r="C34" s="5" t="n">
        <v>-100852</v>
      </c>
    </row>
    <row r="35" spans="1:3">
      <c r="A35" s="4" t="s">
        <v>66</v>
      </c>
      <c r="B35" s="5" t="n">
        <v>227220</v>
      </c>
      <c r="C35" s="5" t="n">
        <v>261622</v>
      </c>
    </row>
    <row r="36" spans="1:3">
      <c r="A36" s="4" t="s">
        <v>67</v>
      </c>
      <c r="B36" s="6" t="n">
        <v>438611</v>
      </c>
      <c r="C36" s="6" t="n">
        <v>4818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6</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27</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46</v>
      </c>
      <c r="B16" s="4" t="s">
        <v>282</v>
      </c>
    </row>
    <row r="17" spans="1:2">
      <c r="A17" s="4" t="s">
        <v>283</v>
      </c>
      <c r="B17" s="4" t="s">
        <v>284</v>
      </c>
    </row>
    <row r="18" spans="1:2">
      <c r="A18" s="4" t="s">
        <v>285</v>
      </c>
      <c r="B18"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6</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9</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9</v>
      </c>
      <c r="B1" s="2" t="s">
        <v>1</v>
      </c>
    </row>
    <row r="2" spans="1:2">
      <c r="B2" s="2" t="s">
        <v>2</v>
      </c>
    </row>
    <row r="3" spans="1:2">
      <c r="A3" s="3" t="s">
        <v>22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7" t="n">
        <v>0.0001</v>
      </c>
      <c r="C3" s="7" t="n">
        <v>0.0001</v>
      </c>
    </row>
    <row r="4" spans="1:3">
      <c r="A4" s="4" t="s">
        <v>71</v>
      </c>
      <c r="B4" s="5" t="n">
        <v>10000000</v>
      </c>
      <c r="C4" s="5" t="n">
        <v>10000000</v>
      </c>
    </row>
    <row r="5" spans="1:3">
      <c r="A5" s="4" t="s">
        <v>72</v>
      </c>
      <c r="B5" s="5" t="n">
        <v>0</v>
      </c>
      <c r="C5" s="5" t="n">
        <v>0</v>
      </c>
    </row>
    <row r="6" spans="1:3">
      <c r="A6" s="4" t="s">
        <v>73</v>
      </c>
      <c r="B6" s="5" t="n">
        <v>0</v>
      </c>
      <c r="C6" s="5" t="n">
        <v>0</v>
      </c>
    </row>
    <row r="7" spans="1:3">
      <c r="A7" s="4" t="s">
        <v>74</v>
      </c>
      <c r="B7" s="7" t="n">
        <v>0.0001</v>
      </c>
      <c r="C7" s="7" t="n">
        <v>0.0001</v>
      </c>
    </row>
    <row r="8" spans="1:3">
      <c r="A8" s="4" t="s">
        <v>75</v>
      </c>
      <c r="B8" s="5" t="n">
        <v>300000000</v>
      </c>
      <c r="C8" s="5" t="n">
        <v>300000000</v>
      </c>
    </row>
    <row r="9" spans="1:3">
      <c r="A9" s="4" t="s">
        <v>76</v>
      </c>
      <c r="B9" s="5" t="n">
        <v>67918246</v>
      </c>
      <c r="C9" s="5" t="n">
        <v>63587833</v>
      </c>
    </row>
    <row r="10" spans="1:3">
      <c r="A10" s="4" t="s">
        <v>77</v>
      </c>
      <c r="B10" s="5" t="n">
        <v>67918246</v>
      </c>
      <c r="C10" s="5" t="n">
        <v>635878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v>
      </c>
    </row>
    <row r="3" spans="1:2">
      <c r="A3" s="3" t="s">
        <v>225</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8</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36</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38</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2</v>
      </c>
      <c r="B1" s="2" t="s">
        <v>1</v>
      </c>
    </row>
    <row r="2" spans="1:2">
      <c r="B2" s="2" t="s">
        <v>2</v>
      </c>
    </row>
    <row r="3" spans="1:2">
      <c r="A3" s="3" t="s">
        <v>241</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80"/>
  </cols>
  <sheetData>
    <row r="1" spans="1:2">
      <c r="A1" s="1" t="s">
        <v>325</v>
      </c>
      <c r="B1" s="2" t="s">
        <v>1</v>
      </c>
    </row>
    <row r="2" spans="1:2">
      <c r="B2" s="2" t="s">
        <v>2</v>
      </c>
    </row>
    <row r="3" spans="1:2">
      <c r="A3" s="4" t="s">
        <v>326</v>
      </c>
      <c r="B3" s="4" t="s">
        <v>327</v>
      </c>
    </row>
    <row r="4" spans="1:2">
      <c r="A4" s="4" t="s">
        <v>328</v>
      </c>
      <c r="B4" s="4" t="s">
        <v>329</v>
      </c>
    </row>
    <row r="5" spans="1:2">
      <c r="A5" s="4" t="s">
        <v>330</v>
      </c>
      <c r="B5" s="4" t="s">
        <v>331</v>
      </c>
    </row>
    <row r="6" spans="1:2">
      <c r="A6" s="4" t="s">
        <v>332</v>
      </c>
    </row>
    <row r="7" spans="1:2">
      <c r="A7" s="4" t="s">
        <v>333</v>
      </c>
      <c r="B7" s="4" t="s">
        <v>334</v>
      </c>
    </row>
    <row r="8" spans="1:2">
      <c r="A8" s="4" t="s">
        <v>335</v>
      </c>
    </row>
    <row r="9" spans="1:2">
      <c r="A9" s="4" t="s">
        <v>333</v>
      </c>
      <c r="B9" s="4" t="s">
        <v>336</v>
      </c>
    </row>
    <row r="10" spans="1:2">
      <c r="A10" s="4" t="s">
        <v>337</v>
      </c>
    </row>
    <row r="11" spans="1:2">
      <c r="A11" s="4" t="s">
        <v>333</v>
      </c>
      <c r="B11"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39</v>
      </c>
      <c r="B1" s="2" t="s">
        <v>1</v>
      </c>
    </row>
    <row r="2" spans="1:2">
      <c r="B2" s="2" t="s">
        <v>2</v>
      </c>
    </row>
    <row r="3" spans="1:2">
      <c r="A3" s="3" t="s">
        <v>247</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53</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3</v>
      </c>
      <c r="B1" s="2" t="s">
        <v>1</v>
      </c>
    </row>
    <row r="2" spans="1:2">
      <c r="B2" s="2" t="s">
        <v>2</v>
      </c>
    </row>
    <row r="3" spans="1:2">
      <c r="A3" s="3" t="s">
        <v>256</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9"/>
  </cols>
  <sheetData>
    <row r="1" spans="1:2">
      <c r="A1" s="1" t="s">
        <v>356</v>
      </c>
      <c r="B1" s="2" t="s">
        <v>1</v>
      </c>
    </row>
    <row r="2" spans="1:2">
      <c r="B2" s="2" t="s">
        <v>357</v>
      </c>
    </row>
    <row r="3" spans="1:2">
      <c r="A3" s="3" t="s">
        <v>213</v>
      </c>
    </row>
    <row r="4" spans="1:2">
      <c r="A4" s="4" t="s">
        <v>358</v>
      </c>
      <c r="B4" s="5" t="n">
        <v>1</v>
      </c>
    </row>
    <row r="5" spans="1:2">
      <c r="A5" s="4" t="s">
        <v>359</v>
      </c>
      <c r="B5"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50593000</v>
      </c>
      <c r="C4" s="6" t="n">
        <v>71689000</v>
      </c>
      <c r="D4" s="6" t="n">
        <v>13038000</v>
      </c>
    </row>
    <row r="5" spans="1:4">
      <c r="A5" s="4" t="s">
        <v>82</v>
      </c>
      <c r="B5" s="5" t="n">
        <v>88000</v>
      </c>
      <c r="C5" s="5" t="n">
        <v>1290000</v>
      </c>
      <c r="D5" s="5" t="n">
        <v>351000</v>
      </c>
    </row>
    <row r="6" spans="1:4">
      <c r="A6" s="4" t="s">
        <v>83</v>
      </c>
      <c r="B6" s="5" t="n">
        <v>50681000</v>
      </c>
      <c r="C6" s="5" t="n">
        <v>72979000</v>
      </c>
      <c r="D6" s="5" t="n">
        <v>13389000</v>
      </c>
    </row>
    <row r="7" spans="1:4">
      <c r="A7" s="3" t="s">
        <v>84</v>
      </c>
    </row>
    <row r="8" spans="1:4">
      <c r="A8" s="4" t="s">
        <v>85</v>
      </c>
      <c r="B8" s="5" t="n">
        <v>87718000</v>
      </c>
      <c r="C8" s="5" t="n">
        <v>58649000</v>
      </c>
      <c r="D8" s="5" t="n">
        <v>23513000</v>
      </c>
    </row>
    <row r="9" spans="1:4">
      <c r="A9" s="4" t="s">
        <v>86</v>
      </c>
      <c r="B9" s="5" t="n">
        <v>34277000</v>
      </c>
      <c r="C9" s="5" t="n">
        <v>27805000</v>
      </c>
      <c r="D9" s="5" t="n">
        <v>8994000</v>
      </c>
    </row>
    <row r="10" spans="1:4">
      <c r="A10" s="4" t="s">
        <v>87</v>
      </c>
      <c r="B10" s="5" t="n">
        <v>549000</v>
      </c>
      <c r="C10" s="5" t="n">
        <v>89000</v>
      </c>
      <c r="D10" s="5" t="n">
        <v>0</v>
      </c>
    </row>
    <row r="11" spans="1:4">
      <c r="A11" s="4" t="s">
        <v>88</v>
      </c>
      <c r="B11" s="5" t="n">
        <v>122544000</v>
      </c>
      <c r="C11" s="5" t="n">
        <v>86543000</v>
      </c>
      <c r="D11" s="5" t="n">
        <v>32507000</v>
      </c>
    </row>
    <row r="12" spans="1:4">
      <c r="A12" s="4" t="s">
        <v>89</v>
      </c>
      <c r="B12" s="5" t="n">
        <v>-71863000</v>
      </c>
      <c r="C12" s="5" t="n">
        <v>-13564000</v>
      </c>
      <c r="D12" s="5" t="n">
        <v>-19118000</v>
      </c>
    </row>
    <row r="13" spans="1:4">
      <c r="A13" s="4" t="s">
        <v>90</v>
      </c>
      <c r="C13" s="5" t="n">
        <v>-26077000</v>
      </c>
      <c r="D13" s="5" t="n">
        <v>-566000</v>
      </c>
    </row>
    <row r="14" spans="1:4">
      <c r="A14" s="4" t="s">
        <v>91</v>
      </c>
      <c r="D14" s="5" t="n">
        <v>3553000</v>
      </c>
    </row>
    <row r="15" spans="1:4">
      <c r="A15" s="4" t="s">
        <v>92</v>
      </c>
      <c r="B15" s="5" t="n">
        <v>2219000</v>
      </c>
      <c r="C15" s="5" t="n">
        <v>494000</v>
      </c>
      <c r="D15" s="5" t="n">
        <v>-2395000</v>
      </c>
    </row>
    <row r="16" spans="1:4">
      <c r="A16" s="4" t="s">
        <v>93</v>
      </c>
      <c r="B16" s="5" t="n">
        <v>-40000</v>
      </c>
      <c r="C16" s="5" t="n">
        <v>-161000</v>
      </c>
      <c r="D16" s="5" t="n">
        <v>1512000</v>
      </c>
    </row>
    <row r="17" spans="1:4">
      <c r="A17" s="4" t="s">
        <v>94</v>
      </c>
      <c r="B17" s="5" t="n">
        <v>-69684000</v>
      </c>
      <c r="C17" s="5" t="n">
        <v>-39308000</v>
      </c>
      <c r="D17" s="5" t="n">
        <v>-17014000</v>
      </c>
    </row>
    <row r="18" spans="1:4">
      <c r="A18" s="4" t="s">
        <v>95</v>
      </c>
      <c r="B18" s="5" t="n">
        <v>-21464000</v>
      </c>
      <c r="C18" s="5" t="n">
        <v>99000</v>
      </c>
    </row>
    <row r="19" spans="1:4">
      <c r="A19" s="4" t="s">
        <v>96</v>
      </c>
      <c r="B19" s="6" t="n">
        <v>-91148000</v>
      </c>
      <c r="C19" s="6" t="n">
        <v>-39209000</v>
      </c>
      <c r="D19" s="6" t="n">
        <v>-17014000</v>
      </c>
    </row>
    <row r="20" spans="1:4">
      <c r="A20" s="4" t="s">
        <v>97</v>
      </c>
      <c r="B20" s="8" t="n">
        <v>-1.4</v>
      </c>
      <c r="C20" s="8" t="n">
        <v>-0.88</v>
      </c>
      <c r="D20" s="8" t="n">
        <v>-53.06</v>
      </c>
    </row>
    <row r="21" spans="1:4">
      <c r="A21" s="4" t="s">
        <v>98</v>
      </c>
      <c r="B21" s="5" t="n">
        <v>65200762</v>
      </c>
      <c r="C21" s="5" t="n">
        <v>44706393</v>
      </c>
      <c r="D21" s="5" t="n">
        <v>3206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60</v>
      </c>
      <c r="B1" s="2" t="s">
        <v>1</v>
      </c>
    </row>
    <row r="2" spans="1:2">
      <c r="B2" s="2" t="s">
        <v>2</v>
      </c>
    </row>
    <row r="3" spans="1:2">
      <c r="A3" s="3" t="s">
        <v>216</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7"/>
  </cols>
  <sheetData>
    <row r="1" spans="1:2">
      <c r="A1" s="1" t="s">
        <v>363</v>
      </c>
      <c r="B1" s="2" t="s">
        <v>1</v>
      </c>
    </row>
    <row r="2" spans="1:2">
      <c r="B2" s="2" t="s">
        <v>2</v>
      </c>
    </row>
    <row r="3" spans="1:2">
      <c r="A3" s="4" t="s">
        <v>364</v>
      </c>
    </row>
    <row r="4" spans="1:2">
      <c r="A4" s="3" t="s">
        <v>365</v>
      </c>
    </row>
    <row r="5" spans="1:2">
      <c r="A5" s="4" t="s">
        <v>366</v>
      </c>
      <c r="B5" s="4" t="s">
        <v>367</v>
      </c>
    </row>
    <row r="6" spans="1:2">
      <c r="A6" s="4" t="s">
        <v>368</v>
      </c>
    </row>
    <row r="7" spans="1:2">
      <c r="A7" s="3" t="s">
        <v>365</v>
      </c>
    </row>
    <row r="8" spans="1:2">
      <c r="A8" s="4" t="s">
        <v>366</v>
      </c>
      <c r="B8" s="4" t="s">
        <v>367</v>
      </c>
    </row>
    <row r="9" spans="1:2">
      <c r="A9" s="4" t="s">
        <v>369</v>
      </c>
    </row>
    <row r="10" spans="1:2">
      <c r="A10" s="3" t="s">
        <v>365</v>
      </c>
    </row>
    <row r="11" spans="1:2">
      <c r="A11" s="4" t="s">
        <v>366</v>
      </c>
      <c r="B11" s="4" t="s">
        <v>370</v>
      </c>
    </row>
    <row r="12" spans="1:2">
      <c r="A12" s="4" t="s">
        <v>371</v>
      </c>
    </row>
    <row r="13" spans="1:2">
      <c r="A13" s="3" t="s">
        <v>365</v>
      </c>
    </row>
    <row r="14" spans="1:2">
      <c r="A14" s="4" t="s">
        <v>366</v>
      </c>
      <c r="B14" s="4" t="s">
        <v>367</v>
      </c>
    </row>
    <row r="15" spans="1:2">
      <c r="A15" s="4" t="s">
        <v>372</v>
      </c>
    </row>
    <row r="16" spans="1:2">
      <c r="A16" s="3" t="s">
        <v>365</v>
      </c>
    </row>
    <row r="17" spans="1:2">
      <c r="A17" s="4" t="s">
        <v>366</v>
      </c>
      <c r="B17"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2</v>
      </c>
    </row>
    <row r="2" spans="1:3">
      <c r="A2" s="3" t="s">
        <v>375</v>
      </c>
    </row>
    <row r="3" spans="1:3">
      <c r="A3" s="4" t="s">
        <v>376</v>
      </c>
      <c r="B3" s="6" t="n">
        <v>348641</v>
      </c>
      <c r="C3" s="6" t="n">
        <v>415870</v>
      </c>
    </row>
    <row r="4" spans="1:3">
      <c r="A4" s="3" t="s">
        <v>377</v>
      </c>
    </row>
    <row r="5" spans="1:3">
      <c r="A5" s="4" t="s">
        <v>378</v>
      </c>
      <c r="B5" s="5" t="n">
        <v>4032</v>
      </c>
      <c r="C5" s="5" t="n">
        <v>3750</v>
      </c>
    </row>
    <row r="6" spans="1:3">
      <c r="A6" s="4" t="s">
        <v>379</v>
      </c>
    </row>
    <row r="7" spans="1:3">
      <c r="A7" s="3" t="s">
        <v>377</v>
      </c>
    </row>
    <row r="8" spans="1:3">
      <c r="A8" s="4" t="s">
        <v>378</v>
      </c>
      <c r="B8" s="5" t="n">
        <v>4032</v>
      </c>
      <c r="C8" s="5" t="n">
        <v>3750</v>
      </c>
    </row>
    <row r="9" spans="1:3">
      <c r="A9" s="4" t="s">
        <v>380</v>
      </c>
    </row>
    <row r="10" spans="1:3">
      <c r="A10" s="3" t="s">
        <v>375</v>
      </c>
    </row>
    <row r="11" spans="1:3">
      <c r="A11" s="4" t="s">
        <v>376</v>
      </c>
      <c r="B11" s="5" t="n">
        <v>54318</v>
      </c>
      <c r="C11" s="5" t="n">
        <v>104602</v>
      </c>
    </row>
    <row r="12" spans="1:3">
      <c r="A12" s="4" t="s">
        <v>381</v>
      </c>
    </row>
    <row r="13" spans="1:3">
      <c r="A13" s="3" t="s">
        <v>375</v>
      </c>
    </row>
    <row r="14" spans="1:3">
      <c r="A14" s="4" t="s">
        <v>376</v>
      </c>
      <c r="B14" s="5" t="n">
        <v>166800</v>
      </c>
      <c r="C14" s="5" t="n">
        <v>194055</v>
      </c>
    </row>
    <row r="15" spans="1:3">
      <c r="A15" s="4" t="s">
        <v>382</v>
      </c>
    </row>
    <row r="16" spans="1:3">
      <c r="A16" s="3" t="s">
        <v>375</v>
      </c>
    </row>
    <row r="17" spans="1:3">
      <c r="A17" s="4" t="s">
        <v>376</v>
      </c>
      <c r="B17" s="5" t="n">
        <v>77880</v>
      </c>
      <c r="C17" s="5" t="n">
        <v>74918</v>
      </c>
    </row>
    <row r="18" spans="1:3">
      <c r="A18" s="4" t="s">
        <v>383</v>
      </c>
    </row>
    <row r="19" spans="1:3">
      <c r="A19" s="3" t="s">
        <v>375</v>
      </c>
    </row>
    <row r="20" spans="1:3">
      <c r="A20" s="4" t="s">
        <v>376</v>
      </c>
      <c r="B20" s="5" t="n">
        <v>49643</v>
      </c>
      <c r="C20" s="5" t="n">
        <v>42295</v>
      </c>
    </row>
    <row r="21" spans="1:3">
      <c r="A21" s="9" t="n">
        <v>1</v>
      </c>
    </row>
    <row r="22" spans="1:3">
      <c r="A22" s="3" t="s">
        <v>375</v>
      </c>
    </row>
    <row r="23" spans="1:3">
      <c r="A23" s="4" t="s">
        <v>376</v>
      </c>
      <c r="B23" s="5" t="n">
        <v>54318</v>
      </c>
      <c r="C23" s="5" t="n">
        <v>104602</v>
      </c>
    </row>
    <row r="24" spans="1:3">
      <c r="A24" s="4" t="s">
        <v>384</v>
      </c>
    </row>
    <row r="25" spans="1:3">
      <c r="A25" s="3" t="s">
        <v>375</v>
      </c>
    </row>
    <row r="26" spans="1:3">
      <c r="A26" s="4" t="s">
        <v>376</v>
      </c>
      <c r="B26" s="5" t="n">
        <v>54318</v>
      </c>
      <c r="C26" s="5" t="n">
        <v>104602</v>
      </c>
    </row>
    <row r="27" spans="1:3">
      <c r="A27" s="9" t="n">
        <v>2</v>
      </c>
    </row>
    <row r="28" spans="1:3">
      <c r="A28" s="3" t="s">
        <v>375</v>
      </c>
    </row>
    <row r="29" spans="1:3">
      <c r="A29" s="4" t="s">
        <v>376</v>
      </c>
      <c r="B29" s="5" t="n">
        <v>294323</v>
      </c>
      <c r="C29" s="5" t="n">
        <v>311268</v>
      </c>
    </row>
    <row r="30" spans="1:3">
      <c r="A30" s="4" t="s">
        <v>385</v>
      </c>
    </row>
    <row r="31" spans="1:3">
      <c r="A31" s="3" t="s">
        <v>375</v>
      </c>
    </row>
    <row r="32" spans="1:3">
      <c r="A32" s="4" t="s">
        <v>376</v>
      </c>
      <c r="B32" s="5" t="n">
        <v>166800</v>
      </c>
      <c r="C32" s="5" t="n">
        <v>194055</v>
      </c>
    </row>
    <row r="33" spans="1:3">
      <c r="A33" s="4" t="s">
        <v>386</v>
      </c>
    </row>
    <row r="34" spans="1:3">
      <c r="A34" s="3" t="s">
        <v>375</v>
      </c>
    </row>
    <row r="35" spans="1:3">
      <c r="A35" s="4" t="s">
        <v>376</v>
      </c>
      <c r="B35" s="5" t="n">
        <v>77880</v>
      </c>
      <c r="C35" s="5" t="n">
        <v>74918</v>
      </c>
    </row>
    <row r="36" spans="1:3">
      <c r="A36" s="4" t="s">
        <v>387</v>
      </c>
    </row>
    <row r="37" spans="1:3">
      <c r="A37" s="3" t="s">
        <v>375</v>
      </c>
    </row>
    <row r="38" spans="1:3">
      <c r="A38" s="4" t="s">
        <v>376</v>
      </c>
      <c r="B38" s="5" t="n">
        <v>49643</v>
      </c>
      <c r="C38" s="5" t="n">
        <v>42295</v>
      </c>
    </row>
    <row r="39" spans="1:3">
      <c r="A39" s="9" t="n">
        <v>3</v>
      </c>
    </row>
    <row r="40" spans="1:3">
      <c r="A40" s="3" t="s">
        <v>377</v>
      </c>
    </row>
    <row r="41" spans="1:3">
      <c r="A41" s="4" t="s">
        <v>378</v>
      </c>
      <c r="B41" s="5" t="n">
        <v>4032</v>
      </c>
      <c r="C41" s="5" t="n">
        <v>3750</v>
      </c>
    </row>
    <row r="42" spans="1:3">
      <c r="A42" s="4" t="s">
        <v>388</v>
      </c>
    </row>
    <row r="43" spans="1:3">
      <c r="A43" s="3" t="s">
        <v>377</v>
      </c>
    </row>
    <row r="44" spans="1:3">
      <c r="A44" s="4" t="s">
        <v>378</v>
      </c>
      <c r="B44" s="6" t="n">
        <v>4032</v>
      </c>
      <c r="C44" s="6" t="n">
        <v>37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89</v>
      </c>
      <c r="B1" s="2" t="s">
        <v>1</v>
      </c>
    </row>
    <row r="2" spans="1:3">
      <c r="B2" s="2" t="s">
        <v>2</v>
      </c>
      <c r="C2" s="2" t="s">
        <v>32</v>
      </c>
    </row>
    <row r="3" spans="1:3">
      <c r="A3" s="3" t="s">
        <v>219</v>
      </c>
    </row>
    <row r="4" spans="1:3">
      <c r="A4" s="4" t="s">
        <v>390</v>
      </c>
      <c r="B4" s="6" t="n">
        <v>0</v>
      </c>
      <c r="C4" s="6" t="n">
        <v>0</v>
      </c>
    </row>
    <row r="5" spans="1:3">
      <c r="A5" s="4" t="s">
        <v>391</v>
      </c>
      <c r="B5" s="5" t="n">
        <v>0</v>
      </c>
      <c r="C5" s="5" t="n">
        <v>0</v>
      </c>
    </row>
    <row r="6" spans="1:3">
      <c r="A6" s="4" t="s">
        <v>392</v>
      </c>
      <c r="B6" s="5" t="n">
        <v>0</v>
      </c>
      <c r="C6" s="5" t="n">
        <v>0</v>
      </c>
    </row>
    <row r="7" spans="1:3">
      <c r="A7" s="4" t="s">
        <v>393</v>
      </c>
      <c r="B7" s="5" t="n">
        <v>0</v>
      </c>
      <c r="C7" s="5" t="n">
        <v>0</v>
      </c>
    </row>
    <row r="8" spans="1:3">
      <c r="A8" s="4" t="s">
        <v>394</v>
      </c>
      <c r="B8" s="5" t="n">
        <v>0</v>
      </c>
      <c r="C8" s="5" t="n">
        <v>0</v>
      </c>
    </row>
    <row r="9" spans="1:3">
      <c r="A9" s="4" t="s">
        <v>395</v>
      </c>
      <c r="B9" s="5" t="n">
        <v>0</v>
      </c>
      <c r="C9" s="5" t="n">
        <v>0</v>
      </c>
    </row>
    <row r="10" spans="1:3">
      <c r="A10" s="4" t="s">
        <v>396</v>
      </c>
      <c r="B10" s="5" t="n">
        <v>0</v>
      </c>
      <c r="C10" s="5" t="n">
        <v>0</v>
      </c>
    </row>
    <row r="11" spans="1:3">
      <c r="A11" s="4" t="s">
        <v>397</v>
      </c>
      <c r="B11" s="5" t="n">
        <v>0</v>
      </c>
      <c r="C11" s="5" t="n">
        <v>0</v>
      </c>
    </row>
    <row r="12" spans="1:3">
      <c r="A12" s="4" t="s">
        <v>398</v>
      </c>
      <c r="B12" s="5" t="n">
        <v>0</v>
      </c>
      <c r="C12" s="5" t="n">
        <v>0</v>
      </c>
    </row>
    <row r="13" spans="1:3">
      <c r="A13" s="4" t="s">
        <v>399</v>
      </c>
      <c r="B13" s="6" t="n">
        <v>0</v>
      </c>
      <c r="C13"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2</v>
      </c>
    </row>
    <row r="3" spans="1:3">
      <c r="A3" s="4" t="s">
        <v>401</v>
      </c>
    </row>
    <row r="4" spans="1:3">
      <c r="A4" s="3" t="s">
        <v>402</v>
      </c>
    </row>
    <row r="5" spans="1:3">
      <c r="A5" s="4" t="s">
        <v>403</v>
      </c>
      <c r="B5" s="6" t="n">
        <v>3750</v>
      </c>
    </row>
    <row r="6" spans="1:3">
      <c r="A6" s="4" t="s">
        <v>404</v>
      </c>
      <c r="B6" s="5" t="n">
        <v>400</v>
      </c>
    </row>
    <row r="7" spans="1:3">
      <c r="A7" s="4" t="s">
        <v>405</v>
      </c>
      <c r="C7" s="6" t="n">
        <v>3775</v>
      </c>
    </row>
    <row r="8" spans="1:3">
      <c r="A8" s="4" t="s">
        <v>406</v>
      </c>
      <c r="B8" s="5" t="n">
        <v>-118</v>
      </c>
      <c r="C8" s="5" t="n">
        <v>-25</v>
      </c>
    </row>
    <row r="9" spans="1:3">
      <c r="A9" s="4" t="s">
        <v>407</v>
      </c>
      <c r="B9" s="6" t="n">
        <v>4032</v>
      </c>
      <c r="C9" s="5" t="n">
        <v>3750</v>
      </c>
    </row>
    <row r="10" spans="1:3">
      <c r="A10" s="4" t="s">
        <v>408</v>
      </c>
    </row>
    <row r="11" spans="1:3">
      <c r="A11" s="3" t="s">
        <v>402</v>
      </c>
    </row>
    <row r="12" spans="1:3">
      <c r="A12" s="4" t="s">
        <v>403</v>
      </c>
      <c r="C12" s="5" t="n">
        <v>100</v>
      </c>
    </row>
    <row r="13" spans="1:3">
      <c r="A13" s="4" t="s">
        <v>404</v>
      </c>
      <c r="C13" s="5" t="n">
        <v>1108</v>
      </c>
    </row>
    <row r="14" spans="1:3">
      <c r="A14" s="4" t="s">
        <v>409</v>
      </c>
      <c r="C14" s="5" t="n">
        <v>-1208</v>
      </c>
    </row>
    <row r="15" spans="1:3">
      <c r="A15" s="4" t="s">
        <v>410</v>
      </c>
    </row>
    <row r="16" spans="1:3">
      <c r="A16" s="3" t="s">
        <v>402</v>
      </c>
    </row>
    <row r="17" spans="1:3">
      <c r="A17" s="4" t="s">
        <v>403</v>
      </c>
      <c r="C17" s="5" t="n">
        <v>889</v>
      </c>
    </row>
    <row r="18" spans="1:3">
      <c r="A18" s="4" t="s">
        <v>404</v>
      </c>
      <c r="C18" s="5" t="n">
        <v>24969</v>
      </c>
    </row>
    <row r="19" spans="1:3">
      <c r="A19" s="4" t="s">
        <v>409</v>
      </c>
      <c r="C19" s="6" t="n">
        <v>-258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2</v>
      </c>
    </row>
    <row r="2" spans="1:3">
      <c r="A2" s="3" t="s">
        <v>402</v>
      </c>
    </row>
    <row r="3" spans="1:3">
      <c r="A3" s="4" t="s">
        <v>412</v>
      </c>
      <c r="B3" s="6" t="n">
        <v>74932</v>
      </c>
      <c r="C3" s="6" t="n">
        <v>150456</v>
      </c>
    </row>
    <row r="4" spans="1:3">
      <c r="A4" s="4" t="s">
        <v>413</v>
      </c>
      <c r="B4" s="5" t="n">
        <v>74932</v>
      </c>
      <c r="C4" s="5" t="n">
        <v>150456</v>
      </c>
    </row>
    <row r="5" spans="1:3">
      <c r="A5" s="4" t="s">
        <v>414</v>
      </c>
      <c r="B5" s="5" t="n">
        <v>287115</v>
      </c>
      <c r="C5" s="5" t="n">
        <v>280770</v>
      </c>
    </row>
    <row r="6" spans="1:3">
      <c r="A6" s="4" t="s">
        <v>415</v>
      </c>
      <c r="B6" s="5" t="n">
        <v>7</v>
      </c>
      <c r="C6" s="5" t="n">
        <v>41</v>
      </c>
    </row>
    <row r="7" spans="1:3">
      <c r="A7" s="4" t="s">
        <v>416</v>
      </c>
      <c r="B7" s="5" t="n">
        <v>-148</v>
      </c>
      <c r="C7" s="5" t="n">
        <v>-222</v>
      </c>
    </row>
    <row r="8" spans="1:3">
      <c r="A8" s="4" t="s">
        <v>417</v>
      </c>
      <c r="B8" s="5" t="n">
        <v>286974</v>
      </c>
      <c r="C8" s="5" t="n">
        <v>280589</v>
      </c>
    </row>
    <row r="9" spans="1:3">
      <c r="A9" s="4" t="s">
        <v>418</v>
      </c>
    </row>
    <row r="10" spans="1:3">
      <c r="A10" s="3" t="s">
        <v>402</v>
      </c>
    </row>
    <row r="11" spans="1:3">
      <c r="A11" s="4" t="s">
        <v>412</v>
      </c>
      <c r="B11" s="5" t="n">
        <v>13265</v>
      </c>
      <c r="C11" s="5" t="n">
        <v>15175</v>
      </c>
    </row>
    <row r="12" spans="1:3">
      <c r="A12" s="4" t="s">
        <v>413</v>
      </c>
      <c r="B12" s="5" t="n">
        <v>13265</v>
      </c>
      <c r="C12" s="5" t="n">
        <v>15175</v>
      </c>
    </row>
    <row r="13" spans="1:3">
      <c r="A13" s="4" t="s">
        <v>380</v>
      </c>
    </row>
    <row r="14" spans="1:3">
      <c r="A14" s="3" t="s">
        <v>402</v>
      </c>
    </row>
    <row r="15" spans="1:3">
      <c r="A15" s="4" t="s">
        <v>412</v>
      </c>
      <c r="B15" s="5" t="n">
        <v>54318</v>
      </c>
      <c r="C15" s="5" t="n">
        <v>104602</v>
      </c>
    </row>
    <row r="16" spans="1:3">
      <c r="A16" s="4" t="s">
        <v>413</v>
      </c>
      <c r="B16" s="5" t="n">
        <v>54318</v>
      </c>
      <c r="C16" s="5" t="n">
        <v>104602</v>
      </c>
    </row>
    <row r="17" spans="1:3">
      <c r="A17" s="4" t="s">
        <v>383</v>
      </c>
    </row>
    <row r="18" spans="1:3">
      <c r="A18" s="3" t="s">
        <v>402</v>
      </c>
    </row>
    <row r="19" spans="1:3">
      <c r="A19" s="4" t="s">
        <v>412</v>
      </c>
      <c r="B19" s="5" t="n">
        <v>7349</v>
      </c>
      <c r="C19" s="5" t="n">
        <v>7899</v>
      </c>
    </row>
    <row r="20" spans="1:3">
      <c r="A20" s="4" t="s">
        <v>413</v>
      </c>
      <c r="B20" s="5" t="n">
        <v>7349</v>
      </c>
      <c r="C20" s="5" t="n">
        <v>7899</v>
      </c>
    </row>
    <row r="21" spans="1:3">
      <c r="A21" s="4" t="s">
        <v>419</v>
      </c>
    </row>
    <row r="22" spans="1:3">
      <c r="A22" s="3" t="s">
        <v>402</v>
      </c>
    </row>
    <row r="23" spans="1:3">
      <c r="A23" s="4" t="s">
        <v>412</v>
      </c>
      <c r="C23" s="5" t="n">
        <v>22780</v>
      </c>
    </row>
    <row r="24" spans="1:3">
      <c r="A24" s="4" t="s">
        <v>413</v>
      </c>
      <c r="C24" s="5" t="n">
        <v>22780</v>
      </c>
    </row>
    <row r="25" spans="1:3">
      <c r="A25" s="4" t="s">
        <v>381</v>
      </c>
    </row>
    <row r="26" spans="1:3">
      <c r="A26" s="3" t="s">
        <v>402</v>
      </c>
    </row>
    <row r="27" spans="1:3">
      <c r="A27" s="4" t="s">
        <v>414</v>
      </c>
      <c r="B27" s="5" t="n">
        <v>166854</v>
      </c>
      <c r="C27" s="5" t="n">
        <v>171416</v>
      </c>
    </row>
    <row r="28" spans="1:3">
      <c r="A28" s="4" t="s">
        <v>415</v>
      </c>
      <c r="B28" s="5" t="n">
        <v>7</v>
      </c>
      <c r="C28" s="5" t="n">
        <v>3</v>
      </c>
    </row>
    <row r="29" spans="1:3">
      <c r="A29" s="4" t="s">
        <v>416</v>
      </c>
      <c r="B29" s="5" t="n">
        <v>-61</v>
      </c>
      <c r="C29" s="5" t="n">
        <v>-144</v>
      </c>
    </row>
    <row r="30" spans="1:3">
      <c r="A30" s="4" t="s">
        <v>417</v>
      </c>
      <c r="B30" s="5" t="n">
        <v>166800</v>
      </c>
      <c r="C30" s="5" t="n">
        <v>171275</v>
      </c>
    </row>
    <row r="31" spans="1:3">
      <c r="A31" s="4" t="s">
        <v>382</v>
      </c>
    </row>
    <row r="32" spans="1:3">
      <c r="A32" s="3" t="s">
        <v>402</v>
      </c>
    </row>
    <row r="33" spans="1:3">
      <c r="A33" s="4" t="s">
        <v>414</v>
      </c>
      <c r="B33" s="5" t="n">
        <v>77967</v>
      </c>
      <c r="C33" s="5" t="n">
        <v>74958</v>
      </c>
    </row>
    <row r="34" spans="1:3">
      <c r="A34" s="4" t="s">
        <v>415</v>
      </c>
      <c r="C34" s="5" t="n">
        <v>38</v>
      </c>
    </row>
    <row r="35" spans="1:3">
      <c r="A35" s="4" t="s">
        <v>416</v>
      </c>
      <c r="B35" s="5" t="n">
        <v>-87</v>
      </c>
      <c r="C35" s="5" t="n">
        <v>-78</v>
      </c>
    </row>
    <row r="36" spans="1:3">
      <c r="A36" s="4" t="s">
        <v>417</v>
      </c>
      <c r="B36" s="5" t="n">
        <v>77880</v>
      </c>
      <c r="C36" s="5" t="n">
        <v>74918</v>
      </c>
    </row>
    <row r="37" spans="1:3">
      <c r="A37" s="4" t="s">
        <v>420</v>
      </c>
    </row>
    <row r="38" spans="1:3">
      <c r="A38" s="3" t="s">
        <v>402</v>
      </c>
    </row>
    <row r="39" spans="1:3">
      <c r="A39" s="4" t="s">
        <v>414</v>
      </c>
      <c r="B39" s="5" t="n">
        <v>42294</v>
      </c>
      <c r="C39" s="5" t="n">
        <v>34396</v>
      </c>
    </row>
    <row r="40" spans="1:3">
      <c r="A40" s="4" t="s">
        <v>417</v>
      </c>
      <c r="B40" s="6" t="n">
        <v>42294</v>
      </c>
      <c r="C40" s="6" t="n">
        <v>343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2</v>
      </c>
    </row>
    <row r="2" spans="1:3">
      <c r="A2" s="3" t="s">
        <v>219</v>
      </c>
    </row>
    <row r="3" spans="1:3">
      <c r="A3" s="4" t="s">
        <v>422</v>
      </c>
      <c r="B3" s="6" t="n">
        <v>272619</v>
      </c>
    </row>
    <row r="4" spans="1:3">
      <c r="A4" s="4" t="s">
        <v>423</v>
      </c>
      <c r="B4" s="5" t="n">
        <v>14496</v>
      </c>
    </row>
    <row r="5" spans="1:3">
      <c r="A5" s="4" t="s">
        <v>414</v>
      </c>
      <c r="B5" s="5" t="n">
        <v>287115</v>
      </c>
      <c r="C5" s="6" t="n">
        <v>280770</v>
      </c>
    </row>
    <row r="6" spans="1:3">
      <c r="A6" s="4" t="s">
        <v>424</v>
      </c>
      <c r="B6" s="5" t="n">
        <v>272500</v>
      </c>
    </row>
    <row r="7" spans="1:3">
      <c r="A7" s="4" t="s">
        <v>425</v>
      </c>
      <c r="B7" s="5" t="n">
        <v>14474</v>
      </c>
    </row>
    <row r="8" spans="1:3">
      <c r="A8" s="4" t="s">
        <v>417</v>
      </c>
      <c r="B8" s="6" t="n">
        <v>286974</v>
      </c>
      <c r="C8" s="6" t="n">
        <v>2805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2</v>
      </c>
    </row>
    <row r="2" spans="1:3">
      <c r="A2" s="3" t="s">
        <v>427</v>
      </c>
    </row>
    <row r="3" spans="1:3">
      <c r="A3" s="4" t="s">
        <v>428</v>
      </c>
      <c r="B3" s="6" t="n">
        <v>30016</v>
      </c>
      <c r="C3" s="6" t="n">
        <v>5643</v>
      </c>
    </row>
    <row r="4" spans="1:3">
      <c r="A4" s="4" t="s">
        <v>429</v>
      </c>
      <c r="B4" s="5" t="n">
        <v>-3632</v>
      </c>
      <c r="C4" s="5" t="n">
        <v>-1657</v>
      </c>
    </row>
    <row r="5" spans="1:3">
      <c r="A5" s="4" t="s">
        <v>40</v>
      </c>
      <c r="B5" s="5" t="n">
        <v>26384</v>
      </c>
      <c r="C5" s="5" t="n">
        <v>3986</v>
      </c>
    </row>
    <row r="6" spans="1:3">
      <c r="A6" s="4" t="s">
        <v>364</v>
      </c>
    </row>
    <row r="7" spans="1:3">
      <c r="A7" s="3" t="s">
        <v>427</v>
      </c>
    </row>
    <row r="8" spans="1:3">
      <c r="A8" s="4" t="s">
        <v>428</v>
      </c>
      <c r="B8" s="5" t="n">
        <v>5379</v>
      </c>
      <c r="C8" s="5" t="n">
        <v>3011</v>
      </c>
    </row>
    <row r="9" spans="1:3">
      <c r="A9" s="4" t="s">
        <v>430</v>
      </c>
    </row>
    <row r="10" spans="1:3">
      <c r="A10" s="3" t="s">
        <v>427</v>
      </c>
    </row>
    <row r="11" spans="1:3">
      <c r="A11" s="4" t="s">
        <v>428</v>
      </c>
      <c r="B11" s="5" t="n">
        <v>1755</v>
      </c>
      <c r="C11" s="5" t="n">
        <v>959</v>
      </c>
    </row>
    <row r="12" spans="1:3">
      <c r="A12" s="4" t="s">
        <v>368</v>
      </c>
    </row>
    <row r="13" spans="1:3">
      <c r="A13" s="3" t="s">
        <v>427</v>
      </c>
    </row>
    <row r="14" spans="1:3">
      <c r="A14" s="4" t="s">
        <v>428</v>
      </c>
      <c r="B14" s="5" t="n">
        <v>1479</v>
      </c>
      <c r="C14" s="5" t="n">
        <v>306</v>
      </c>
    </row>
    <row r="15" spans="1:3">
      <c r="A15" s="4" t="s">
        <v>372</v>
      </c>
    </row>
    <row r="16" spans="1:3">
      <c r="A16" s="3" t="s">
        <v>427</v>
      </c>
    </row>
    <row r="17" spans="1:3">
      <c r="A17" s="4" t="s">
        <v>428</v>
      </c>
      <c r="B17" s="5" t="n">
        <v>17473</v>
      </c>
      <c r="C17" s="6" t="n">
        <v>1367</v>
      </c>
    </row>
    <row r="18" spans="1:3">
      <c r="A18" s="4" t="s">
        <v>431</v>
      </c>
    </row>
    <row r="19" spans="1:3">
      <c r="A19" s="3" t="s">
        <v>427</v>
      </c>
    </row>
    <row r="20" spans="1:3">
      <c r="A20" s="4" t="s">
        <v>428</v>
      </c>
      <c r="B20" s="6" t="n">
        <v>39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2</v>
      </c>
      <c r="D2" s="2" t="s">
        <v>79</v>
      </c>
    </row>
    <row r="3" spans="1:4">
      <c r="A3" s="3" t="s">
        <v>222</v>
      </c>
    </row>
    <row r="4" spans="1:4">
      <c r="A4" s="4" t="s">
        <v>174</v>
      </c>
      <c r="B4" s="6" t="n">
        <v>2003</v>
      </c>
      <c r="C4" s="6" t="n">
        <v>634</v>
      </c>
      <c r="D4" s="6" t="n">
        <v>24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2</v>
      </c>
    </row>
    <row r="2" spans="1:3">
      <c r="A2" s="3" t="s">
        <v>434</v>
      </c>
    </row>
    <row r="3" spans="1:3">
      <c r="A3" s="4" t="s">
        <v>435</v>
      </c>
      <c r="B3" s="6" t="n">
        <v>4228</v>
      </c>
      <c r="C3" s="6" t="n">
        <v>2765</v>
      </c>
    </row>
    <row r="4" spans="1:3">
      <c r="A4" s="4" t="s">
        <v>436</v>
      </c>
      <c r="B4" s="5" t="n">
        <v>1168</v>
      </c>
      <c r="C4" s="5" t="n">
        <v>1650</v>
      </c>
    </row>
    <row r="5" spans="1:3">
      <c r="A5" s="4" t="s">
        <v>437</v>
      </c>
      <c r="B5" s="5" t="n">
        <v>806</v>
      </c>
    </row>
    <row r="6" spans="1:3">
      <c r="A6" s="4" t="s">
        <v>438</v>
      </c>
      <c r="B6" s="5" t="n">
        <v>447</v>
      </c>
    </row>
    <row r="7" spans="1:3">
      <c r="A7" s="4" t="s">
        <v>439</v>
      </c>
      <c r="B7" s="5" t="n">
        <v>1948</v>
      </c>
      <c r="C7" s="5" t="n">
        <v>997</v>
      </c>
    </row>
    <row r="8" spans="1:3">
      <c r="A8" s="4" t="s">
        <v>440</v>
      </c>
      <c r="B8" s="6" t="n">
        <v>8597</v>
      </c>
      <c r="C8" s="6" t="n">
        <v>54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9</v>
      </c>
      <c r="B1" s="2" t="s">
        <v>1</v>
      </c>
    </row>
    <row r="2" spans="1:4">
      <c r="B2" s="2" t="s">
        <v>2</v>
      </c>
      <c r="C2" s="2" t="s">
        <v>32</v>
      </c>
      <c r="D2" s="2" t="s">
        <v>79</v>
      </c>
    </row>
    <row r="3" spans="1:4">
      <c r="A3" s="3" t="s">
        <v>100</v>
      </c>
    </row>
    <row r="4" spans="1:4">
      <c r="A4" s="4" t="s">
        <v>96</v>
      </c>
      <c r="B4" s="6" t="n">
        <v>-91148</v>
      </c>
      <c r="C4" s="6" t="n">
        <v>-39209</v>
      </c>
      <c r="D4" s="6" t="n">
        <v>-17014</v>
      </c>
    </row>
    <row r="5" spans="1:4">
      <c r="A5" s="3" t="s">
        <v>101</v>
      </c>
    </row>
    <row r="6" spans="1:4">
      <c r="A6" s="4" t="s">
        <v>102</v>
      </c>
      <c r="B6" s="5" t="n">
        <v>40</v>
      </c>
      <c r="C6" s="5" t="n">
        <v>-181</v>
      </c>
    </row>
    <row r="7" spans="1:4">
      <c r="A7" s="4" t="s">
        <v>103</v>
      </c>
      <c r="B7" s="5" t="n">
        <v>-1385</v>
      </c>
      <c r="C7" s="5" t="n">
        <v>-158</v>
      </c>
    </row>
    <row r="8" spans="1:4">
      <c r="A8" s="4" t="s">
        <v>104</v>
      </c>
      <c r="B8" s="6" t="n">
        <v>-92493</v>
      </c>
      <c r="C8" s="6" t="n">
        <v>-39548</v>
      </c>
      <c r="D8" s="6" t="n">
        <v>-170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0"/>
    <col customWidth="1" max="13" min="13" width="14"/>
    <col customWidth="1" max="14" min="14" width="14"/>
  </cols>
  <sheetData>
    <row r="1" spans="1:14">
      <c r="A1" s="1" t="s">
        <v>441</v>
      </c>
      <c r="B1" s="2" t="s">
        <v>442</v>
      </c>
      <c r="C1" s="2" t="s">
        <v>443</v>
      </c>
      <c r="D1" s="2" t="s">
        <v>2</v>
      </c>
      <c r="E1" s="2" t="s">
        <v>443</v>
      </c>
      <c r="F1" s="2" t="s">
        <v>4</v>
      </c>
      <c r="G1" s="2" t="s">
        <v>444</v>
      </c>
      <c r="H1" s="2" t="s">
        <v>32</v>
      </c>
      <c r="I1" s="2" t="s">
        <v>445</v>
      </c>
      <c r="J1" s="2" t="s">
        <v>446</v>
      </c>
      <c r="K1" s="2" t="s">
        <v>447</v>
      </c>
      <c r="L1" s="2" t="s">
        <v>2</v>
      </c>
      <c r="M1" s="2" t="s">
        <v>32</v>
      </c>
      <c r="N1" s="2" t="s">
        <v>79</v>
      </c>
    </row>
    <row r="2" spans="1:14">
      <c r="A2" s="3" t="s">
        <v>448</v>
      </c>
    </row>
    <row r="3" spans="1:14">
      <c r="A3" s="4" t="s">
        <v>449</v>
      </c>
      <c r="D3" s="6" t="n">
        <v>3878000</v>
      </c>
      <c r="E3" s="6" t="n">
        <v>3794000</v>
      </c>
      <c r="F3" s="6" t="n">
        <v>38979000</v>
      </c>
      <c r="G3" s="6" t="n">
        <v>4030000</v>
      </c>
      <c r="H3" s="6" t="n">
        <v>34376000</v>
      </c>
      <c r="I3" s="6" t="n">
        <v>19146000</v>
      </c>
      <c r="J3" s="6" t="n">
        <v>9883000</v>
      </c>
      <c r="K3" s="6" t="n">
        <v>9574000</v>
      </c>
      <c r="L3" s="6" t="n">
        <v>50681000</v>
      </c>
      <c r="M3" s="6" t="n">
        <v>72979000</v>
      </c>
      <c r="N3" s="6" t="n">
        <v>13389000</v>
      </c>
    </row>
    <row r="4" spans="1:14">
      <c r="A4" s="4" t="s">
        <v>450</v>
      </c>
      <c r="L4" s="6" t="n">
        <v>-490000</v>
      </c>
    </row>
    <row r="5" spans="1:14">
      <c r="A5" s="4" t="s">
        <v>451</v>
      </c>
      <c r="L5" s="4" t="s">
        <v>452</v>
      </c>
    </row>
    <row r="6" spans="1:14">
      <c r="A6" s="4" t="s">
        <v>453</v>
      </c>
    </row>
    <row r="7" spans="1:14">
      <c r="A7" s="3" t="s">
        <v>448</v>
      </c>
    </row>
    <row r="8" spans="1:14">
      <c r="A8" s="4" t="s">
        <v>454</v>
      </c>
      <c r="B8" s="6" t="n">
        <v>34233000</v>
      </c>
    </row>
    <row r="9" spans="1:14">
      <c r="A9" s="4" t="s">
        <v>455</v>
      </c>
      <c r="B9" s="5" t="n">
        <v>697306</v>
      </c>
    </row>
    <row r="10" spans="1:14">
      <c r="A10" s="4" t="s">
        <v>449</v>
      </c>
      <c r="M10" s="5" t="n">
        <v>288000</v>
      </c>
    </row>
    <row r="11" spans="1:14">
      <c r="A11" s="4" t="s">
        <v>96</v>
      </c>
      <c r="M11" s="5" t="n">
        <v>-595000</v>
      </c>
    </row>
    <row r="12" spans="1:14">
      <c r="A12" s="4" t="s">
        <v>456</v>
      </c>
      <c r="B12" s="6" t="n">
        <v>3775000</v>
      </c>
    </row>
    <row r="13" spans="1:14">
      <c r="A13" s="4" t="s">
        <v>457</v>
      </c>
      <c r="M13" s="5" t="n">
        <v>572000</v>
      </c>
    </row>
    <row r="14" spans="1:14">
      <c r="A14" s="4" t="s">
        <v>450</v>
      </c>
      <c r="C14" s="6" t="n">
        <v>490000</v>
      </c>
    </row>
    <row r="15" spans="1:14">
      <c r="A15" s="4" t="s">
        <v>458</v>
      </c>
      <c r="M15" s="5" t="n">
        <v>2300000</v>
      </c>
    </row>
    <row r="16" spans="1:14">
      <c r="A16" s="4" t="s">
        <v>459</v>
      </c>
      <c r="M16" s="5" t="n">
        <v>2100000</v>
      </c>
      <c r="N16" s="5" t="n">
        <v>5300000</v>
      </c>
    </row>
    <row r="17" spans="1:14">
      <c r="A17" s="4" t="s">
        <v>460</v>
      </c>
      <c r="M17" s="6" t="n">
        <v>500000</v>
      </c>
      <c r="N17" s="6" t="n">
        <v>600000</v>
      </c>
    </row>
    <row r="18" spans="1:14">
      <c r="A18" s="4" t="s">
        <v>461</v>
      </c>
    </row>
    <row r="19" spans="1:14">
      <c r="A19" s="3" t="s">
        <v>448</v>
      </c>
    </row>
    <row r="20" spans="1:14">
      <c r="A20" s="4" t="s">
        <v>451</v>
      </c>
      <c r="B20" s="4" t="s">
        <v>452</v>
      </c>
    </row>
    <row r="21" spans="1:14">
      <c r="A21" s="4" t="s">
        <v>462</v>
      </c>
      <c r="L21" s="4" t="s">
        <v>4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65</v>
      </c>
    </row>
    <row r="2" spans="1:2">
      <c r="A2" s="3" t="s">
        <v>448</v>
      </c>
    </row>
    <row r="3" spans="1:2">
      <c r="A3" s="4" t="s">
        <v>466</v>
      </c>
      <c r="B3" s="6" t="n">
        <v>19006</v>
      </c>
    </row>
    <row r="4" spans="1:2">
      <c r="A4" s="4" t="s">
        <v>467</v>
      </c>
      <c r="B4" s="5" t="n">
        <v>11452</v>
      </c>
    </row>
    <row r="5" spans="1:2">
      <c r="A5" s="4" t="s">
        <v>456</v>
      </c>
      <c r="B5" s="5" t="n">
        <v>3775</v>
      </c>
    </row>
    <row r="6" spans="1:2">
      <c r="A6" s="4" t="s">
        <v>468</v>
      </c>
      <c r="B6" s="6" t="n">
        <v>342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32</v>
      </c>
      <c r="D1" s="2" t="s">
        <v>442</v>
      </c>
    </row>
    <row r="2" spans="1:4">
      <c r="A2" s="3" t="s">
        <v>470</v>
      </c>
    </row>
    <row r="3" spans="1:4">
      <c r="A3" s="4" t="s">
        <v>41</v>
      </c>
      <c r="B3" s="6" t="n">
        <v>7658</v>
      </c>
      <c r="C3" s="6" t="n">
        <v>8469</v>
      </c>
    </row>
    <row r="4" spans="1:4">
      <c r="A4" s="4" t="s">
        <v>453</v>
      </c>
    </row>
    <row r="5" spans="1:4">
      <c r="A5" s="3" t="s">
        <v>471</v>
      </c>
    </row>
    <row r="6" spans="1:4">
      <c r="A6" s="4" t="s">
        <v>34</v>
      </c>
      <c r="D6" s="6" t="n">
        <v>4684</v>
      </c>
    </row>
    <row r="7" spans="1:4">
      <c r="A7" s="4" t="s">
        <v>36</v>
      </c>
      <c r="D7" s="5" t="n">
        <v>180</v>
      </c>
    </row>
    <row r="8" spans="1:4">
      <c r="A8" s="4" t="s">
        <v>37</v>
      </c>
      <c r="D8" s="5" t="n">
        <v>57</v>
      </c>
    </row>
    <row r="9" spans="1:4">
      <c r="A9" s="4" t="s">
        <v>472</v>
      </c>
      <c r="D9" s="5" t="n">
        <v>814</v>
      </c>
    </row>
    <row r="10" spans="1:4">
      <c r="A10" s="4" t="s">
        <v>48</v>
      </c>
      <c r="D10" s="5" t="n">
        <v>-1460</v>
      </c>
    </row>
    <row r="11" spans="1:4">
      <c r="A11" s="4" t="s">
        <v>50</v>
      </c>
      <c r="D11" s="5" t="n">
        <v>-780</v>
      </c>
    </row>
    <row r="12" spans="1:4">
      <c r="A12" s="4" t="s">
        <v>473</v>
      </c>
      <c r="D12" s="5" t="n">
        <v>3495</v>
      </c>
    </row>
    <row r="13" spans="1:4">
      <c r="A13" s="3" t="s">
        <v>470</v>
      </c>
    </row>
    <row r="14" spans="1:4">
      <c r="A14" s="4" t="s">
        <v>474</v>
      </c>
      <c r="D14" s="5" t="n">
        <v>38159</v>
      </c>
    </row>
    <row r="15" spans="1:4">
      <c r="A15" s="4" t="s">
        <v>41</v>
      </c>
      <c r="D15" s="5" t="n">
        <v>8475</v>
      </c>
    </row>
    <row r="16" spans="1:4">
      <c r="A16" s="4" t="s">
        <v>55</v>
      </c>
      <c r="D16" s="5" t="n">
        <v>-7421</v>
      </c>
    </row>
    <row r="17" spans="1:4">
      <c r="A17" s="4" t="s">
        <v>110</v>
      </c>
      <c r="D17" s="5" t="n">
        <v>34233</v>
      </c>
    </row>
    <row r="18" spans="1:4">
      <c r="A18" s="4" t="s">
        <v>475</v>
      </c>
    </row>
    <row r="19" spans="1:4">
      <c r="A19" s="3" t="s">
        <v>470</v>
      </c>
    </row>
    <row r="20" spans="1:4">
      <c r="A20" s="4" t="s">
        <v>474</v>
      </c>
      <c r="D20" s="5" t="n">
        <v>10857</v>
      </c>
    </row>
    <row r="21" spans="1:4">
      <c r="A21" s="4" t="s">
        <v>476</v>
      </c>
    </row>
    <row r="22" spans="1:4">
      <c r="A22" s="3" t="s">
        <v>470</v>
      </c>
    </row>
    <row r="23" spans="1:4">
      <c r="A23" s="4" t="s">
        <v>474</v>
      </c>
      <c r="D23" s="6" t="n">
        <v>188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32</v>
      </c>
      <c r="C2" s="2" t="s">
        <v>79</v>
      </c>
    </row>
    <row r="3" spans="1:3">
      <c r="A3" s="3" t="s">
        <v>448</v>
      </c>
    </row>
    <row r="4" spans="1:3">
      <c r="A4" s="4" t="s">
        <v>449</v>
      </c>
      <c r="B4" s="6" t="n">
        <v>78272</v>
      </c>
      <c r="C4" s="6" t="n">
        <v>19944</v>
      </c>
    </row>
    <row r="5" spans="1:3">
      <c r="A5" s="4" t="s">
        <v>96</v>
      </c>
      <c r="B5" s="6" t="n">
        <v>-39520</v>
      </c>
      <c r="C5" s="6" t="n">
        <v>-19390</v>
      </c>
    </row>
    <row r="6" spans="1:3">
      <c r="A6" s="4" t="s">
        <v>478</v>
      </c>
      <c r="B6" s="8" t="n">
        <v>-0.76</v>
      </c>
      <c r="C6" s="8" t="n">
        <v>-24.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479</v>
      </c>
      <c r="B1" s="2" t="s">
        <v>1</v>
      </c>
    </row>
    <row r="2" spans="1:2">
      <c r="B2" s="2" t="s">
        <v>106</v>
      </c>
    </row>
    <row r="3" spans="1:2">
      <c r="A3" s="3" t="s">
        <v>228</v>
      </c>
    </row>
    <row r="4" spans="1:2">
      <c r="A4" s="4" t="s">
        <v>480</v>
      </c>
      <c r="B4" s="6" t="n">
        <v>8469</v>
      </c>
    </row>
    <row r="5" spans="1:2">
      <c r="A5" s="4" t="s">
        <v>481</v>
      </c>
      <c r="B5" s="5" t="n">
        <v>-321</v>
      </c>
    </row>
    <row r="6" spans="1:2">
      <c r="A6" s="4" t="s">
        <v>482</v>
      </c>
      <c r="B6" s="5" t="n">
        <v>-490</v>
      </c>
    </row>
    <row r="7" spans="1:2">
      <c r="A7" s="4" t="s">
        <v>483</v>
      </c>
      <c r="B7" s="6" t="n">
        <v>76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2</v>
      </c>
    </row>
    <row r="2" spans="1:3">
      <c r="A2" s="3" t="s">
        <v>485</v>
      </c>
    </row>
    <row r="3" spans="1:3">
      <c r="A3" s="4" t="s">
        <v>486</v>
      </c>
      <c r="B3" s="6" t="n">
        <v>10400</v>
      </c>
      <c r="C3" s="6" t="n">
        <v>10786</v>
      </c>
    </row>
    <row r="4" spans="1:3">
      <c r="A4" s="4" t="s">
        <v>487</v>
      </c>
      <c r="B4" s="5" t="n">
        <v>607</v>
      </c>
      <c r="C4" s="5" t="n">
        <v>89</v>
      </c>
    </row>
    <row r="5" spans="1:3">
      <c r="A5" s="4" t="s">
        <v>488</v>
      </c>
      <c r="B5" s="5" t="n">
        <v>9793</v>
      </c>
      <c r="C5" s="5" t="n">
        <v>10697</v>
      </c>
    </row>
    <row r="6" spans="1:3">
      <c r="A6" s="4" t="s">
        <v>489</v>
      </c>
      <c r="B6" s="5" t="n">
        <v>28434</v>
      </c>
      <c r="C6" s="5" t="n">
        <v>29489</v>
      </c>
    </row>
    <row r="7" spans="1:3">
      <c r="A7" s="4" t="s">
        <v>490</v>
      </c>
      <c r="B7" s="5" t="n">
        <v>27827</v>
      </c>
      <c r="C7" s="5" t="n">
        <v>29400</v>
      </c>
    </row>
    <row r="8" spans="1:3">
      <c r="A8" s="4" t="s">
        <v>491</v>
      </c>
    </row>
    <row r="9" spans="1:3">
      <c r="A9" s="3" t="s">
        <v>485</v>
      </c>
    </row>
    <row r="10" spans="1:3">
      <c r="A10" s="4" t="s">
        <v>486</v>
      </c>
      <c r="B10" s="5" t="n">
        <v>10400</v>
      </c>
      <c r="C10" s="5" t="n">
        <v>10786</v>
      </c>
    </row>
    <row r="11" spans="1:3">
      <c r="A11" s="4" t="s">
        <v>487</v>
      </c>
      <c r="B11" s="5" t="n">
        <v>607</v>
      </c>
      <c r="C11" s="5" t="n">
        <v>89</v>
      </c>
    </row>
    <row r="12" spans="1:3">
      <c r="A12" s="4" t="s">
        <v>488</v>
      </c>
      <c r="B12" s="5" t="n">
        <v>9793</v>
      </c>
      <c r="C12" s="5" t="n">
        <v>10697</v>
      </c>
    </row>
    <row r="13" spans="1:3">
      <c r="A13" s="4" t="s">
        <v>492</v>
      </c>
    </row>
    <row r="14" spans="1:3">
      <c r="A14" s="3" t="s">
        <v>485</v>
      </c>
    </row>
    <row r="15" spans="1:3">
      <c r="A15" s="4" t="s">
        <v>493</v>
      </c>
      <c r="B15" s="6" t="n">
        <v>18034</v>
      </c>
      <c r="C15" s="6" t="n">
        <v>187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94</v>
      </c>
      <c r="B1" s="2" t="s">
        <v>1</v>
      </c>
    </row>
    <row r="2" spans="1:4">
      <c r="B2" s="2" t="s">
        <v>2</v>
      </c>
      <c r="C2" s="2" t="s">
        <v>32</v>
      </c>
      <c r="D2" s="2" t="s">
        <v>79</v>
      </c>
    </row>
    <row r="3" spans="1:4">
      <c r="A3" s="3" t="s">
        <v>228</v>
      </c>
    </row>
    <row r="4" spans="1:4">
      <c r="A4" s="4" t="s">
        <v>495</v>
      </c>
      <c r="B4" s="4" t="s">
        <v>452</v>
      </c>
    </row>
    <row r="5" spans="1:4">
      <c r="A5" s="4" t="s">
        <v>87</v>
      </c>
      <c r="B5" s="6" t="n">
        <v>549000</v>
      </c>
      <c r="C5" s="6" t="n">
        <v>89000</v>
      </c>
      <c r="D5"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06</v>
      </c>
    </row>
    <row r="2" spans="1:2">
      <c r="A2" s="3" t="s">
        <v>228</v>
      </c>
    </row>
    <row r="3" spans="1:2">
      <c r="A3" s="5" t="n">
        <v>2017</v>
      </c>
      <c r="B3" s="6" t="n">
        <v>520</v>
      </c>
    </row>
    <row r="4" spans="1:2">
      <c r="A4" s="5" t="n">
        <v>2018</v>
      </c>
      <c r="B4" s="5" t="n">
        <v>520</v>
      </c>
    </row>
    <row r="5" spans="1:2">
      <c r="A5" s="5" t="n">
        <v>2019</v>
      </c>
      <c r="B5" s="5" t="n">
        <v>520</v>
      </c>
    </row>
    <row r="6" spans="1:2">
      <c r="A6" s="5" t="n">
        <v>2020</v>
      </c>
      <c r="B6" s="5" t="n">
        <v>520</v>
      </c>
    </row>
    <row r="7" spans="1:2">
      <c r="A7" s="5" t="n">
        <v>2021</v>
      </c>
      <c r="B7" s="6" t="n">
        <v>5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0"/>
    <col customWidth="1" max="6" min="6" width="21"/>
    <col customWidth="1" max="7" min="7" width="80"/>
    <col customWidth="1" max="8" min="8" width="21"/>
    <col customWidth="1" max="9" min="9" width="21"/>
    <col customWidth="1" max="10" min="10" width="21"/>
  </cols>
  <sheetData>
    <row r="1" spans="1:10">
      <c r="A1" s="1" t="s">
        <v>497</v>
      </c>
      <c r="B1" s="2" t="s">
        <v>498</v>
      </c>
      <c r="F1" s="2" t="s">
        <v>499</v>
      </c>
      <c r="G1" s="2" t="s">
        <v>1</v>
      </c>
      <c r="J1" s="2" t="s">
        <v>500</v>
      </c>
    </row>
    <row r="2" spans="1:10">
      <c r="B2" s="2" t="s">
        <v>501</v>
      </c>
      <c r="C2" s="2" t="s">
        <v>502</v>
      </c>
      <c r="D2" s="2" t="s">
        <v>503</v>
      </c>
      <c r="E2" s="2" t="s">
        <v>504</v>
      </c>
      <c r="F2" s="2" t="s">
        <v>505</v>
      </c>
      <c r="G2" s="2" t="s">
        <v>106</v>
      </c>
      <c r="H2" s="2" t="s">
        <v>506</v>
      </c>
      <c r="I2" s="2" t="s">
        <v>507</v>
      </c>
      <c r="J2" s="2" t="s">
        <v>507</v>
      </c>
    </row>
    <row r="3" spans="1:10">
      <c r="A3" s="3" t="s">
        <v>508</v>
      </c>
    </row>
    <row r="4" spans="1:10">
      <c r="A4" s="4" t="s">
        <v>51</v>
      </c>
      <c r="G4" s="6" t="n">
        <v>15052000</v>
      </c>
      <c r="H4" s="6" t="n">
        <v>15046000</v>
      </c>
    </row>
    <row r="5" spans="1:10">
      <c r="A5" s="4" t="s">
        <v>509</v>
      </c>
    </row>
    <row r="6" spans="1:10">
      <c r="A6" s="3" t="s">
        <v>508</v>
      </c>
    </row>
    <row r="7" spans="1:10">
      <c r="A7" s="4" t="s">
        <v>510</v>
      </c>
      <c r="D7" s="5" t="n">
        <v>5</v>
      </c>
    </row>
    <row r="8" spans="1:10">
      <c r="A8" s="4" t="s">
        <v>511</v>
      </c>
      <c r="D8" s="4" t="s">
        <v>512</v>
      </c>
    </row>
    <row r="9" spans="1:10">
      <c r="A9" s="4" t="s">
        <v>513</v>
      </c>
    </row>
    <row r="10" spans="1:10">
      <c r="A10" s="3" t="s">
        <v>508</v>
      </c>
    </row>
    <row r="11" spans="1:10">
      <c r="A11" s="4" t="s">
        <v>514</v>
      </c>
      <c r="G11" s="6" t="n">
        <v>35000000</v>
      </c>
    </row>
    <row r="12" spans="1:10">
      <c r="A12" s="4" t="s">
        <v>515</v>
      </c>
      <c r="G12" s="4" t="s">
        <v>516</v>
      </c>
    </row>
    <row r="13" spans="1:10">
      <c r="A13" s="4" t="s">
        <v>517</v>
      </c>
      <c r="G13" s="4" t="s">
        <v>518</v>
      </c>
    </row>
    <row r="14" spans="1:10">
      <c r="A14" s="4" t="s">
        <v>519</v>
      </c>
      <c r="B14" s="4" t="s">
        <v>520</v>
      </c>
    </row>
    <row r="15" spans="1:10">
      <c r="A15" s="4" t="s">
        <v>521</v>
      </c>
      <c r="G15" s="6" t="n">
        <v>14800000</v>
      </c>
      <c r="H15" s="5" t="n">
        <v>7400000</v>
      </c>
    </row>
    <row r="16" spans="1:10">
      <c r="A16" s="4" t="s">
        <v>51</v>
      </c>
      <c r="G16" s="6" t="n">
        <v>177800000</v>
      </c>
      <c r="H16" s="5" t="n">
        <v>192600000</v>
      </c>
    </row>
    <row r="17" spans="1:10">
      <c r="A17" s="4" t="s">
        <v>522</v>
      </c>
    </row>
    <row r="18" spans="1:10">
      <c r="A18" s="3" t="s">
        <v>508</v>
      </c>
    </row>
    <row r="19" spans="1:10">
      <c r="A19" s="4" t="s">
        <v>523</v>
      </c>
      <c r="G19" s="4" t="s">
        <v>512</v>
      </c>
    </row>
    <row r="20" spans="1:10">
      <c r="A20" s="4" t="s">
        <v>524</v>
      </c>
    </row>
    <row r="21" spans="1:10">
      <c r="A21" s="3" t="s">
        <v>508</v>
      </c>
    </row>
    <row r="22" spans="1:10">
      <c r="A22" s="4" t="s">
        <v>523</v>
      </c>
      <c r="G22" s="4" t="s">
        <v>525</v>
      </c>
    </row>
    <row r="23" spans="1:10">
      <c r="A23" s="4" t="s">
        <v>526</v>
      </c>
    </row>
    <row r="24" spans="1:10">
      <c r="A24" s="3" t="s">
        <v>508</v>
      </c>
    </row>
    <row r="25" spans="1:10">
      <c r="A25" s="4" t="s">
        <v>527</v>
      </c>
      <c r="G25" s="4" t="s">
        <v>528</v>
      </c>
    </row>
    <row r="26" spans="1:10">
      <c r="A26" s="4" t="s">
        <v>529</v>
      </c>
      <c r="G26" s="4" t="s">
        <v>512</v>
      </c>
    </row>
    <row r="27" spans="1:10">
      <c r="A27" s="4" t="s">
        <v>530</v>
      </c>
      <c r="G27" s="4" t="s">
        <v>512</v>
      </c>
    </row>
    <row r="28" spans="1:10">
      <c r="A28" s="4" t="s">
        <v>531</v>
      </c>
    </row>
    <row r="29" spans="1:10">
      <c r="A29" s="3" t="s">
        <v>508</v>
      </c>
    </row>
    <row r="30" spans="1:10">
      <c r="A30" s="4" t="s">
        <v>515</v>
      </c>
      <c r="G30" s="4" t="s">
        <v>532</v>
      </c>
    </row>
    <row r="31" spans="1:10">
      <c r="A31" s="4" t="s">
        <v>523</v>
      </c>
      <c r="G31" s="4" t="s">
        <v>512</v>
      </c>
    </row>
    <row r="32" spans="1:10">
      <c r="A32" s="4" t="s">
        <v>533</v>
      </c>
    </row>
    <row r="33" spans="1:10">
      <c r="A33" s="3" t="s">
        <v>508</v>
      </c>
    </row>
    <row r="34" spans="1:10">
      <c r="A34" s="4" t="s">
        <v>534</v>
      </c>
      <c r="C34" s="6" t="n">
        <v>200000000</v>
      </c>
    </row>
    <row r="35" spans="1:10">
      <c r="A35" s="4" t="s">
        <v>535</v>
      </c>
    </row>
    <row r="36" spans="1:10">
      <c r="A36" s="3" t="s">
        <v>508</v>
      </c>
    </row>
    <row r="37" spans="1:10">
      <c r="A37" s="4" t="s">
        <v>514</v>
      </c>
      <c r="F37" s="6" t="n">
        <v>35000000</v>
      </c>
    </row>
    <row r="38" spans="1:10">
      <c r="A38" s="4" t="s">
        <v>536</v>
      </c>
    </row>
    <row r="39" spans="1:10">
      <c r="A39" s="3" t="s">
        <v>508</v>
      </c>
    </row>
    <row r="40" spans="1:10">
      <c r="A40" s="4" t="s">
        <v>537</v>
      </c>
      <c r="G40" s="6" t="n">
        <v>215000000</v>
      </c>
    </row>
    <row r="41" spans="1:10">
      <c r="A41" s="4" t="s">
        <v>538</v>
      </c>
    </row>
    <row r="42" spans="1:10">
      <c r="A42" s="3" t="s">
        <v>508</v>
      </c>
    </row>
    <row r="43" spans="1:10">
      <c r="A43" s="4" t="s">
        <v>537</v>
      </c>
      <c r="G43" s="5" t="n">
        <v>250000000</v>
      </c>
    </row>
    <row r="44" spans="1:10">
      <c r="A44" s="4" t="s">
        <v>539</v>
      </c>
    </row>
    <row r="45" spans="1:10">
      <c r="A45" s="3" t="s">
        <v>508</v>
      </c>
    </row>
    <row r="46" spans="1:10">
      <c r="A46" s="4" t="s">
        <v>514</v>
      </c>
      <c r="H46" s="5" t="n">
        <v>21000000</v>
      </c>
    </row>
    <row r="47" spans="1:10">
      <c r="A47" s="4" t="s">
        <v>540</v>
      </c>
    </row>
    <row r="48" spans="1:10">
      <c r="A48" s="3" t="s">
        <v>508</v>
      </c>
    </row>
    <row r="49" spans="1:10">
      <c r="A49" s="4" t="s">
        <v>534</v>
      </c>
      <c r="I49" s="6" t="n">
        <v>30000000</v>
      </c>
    </row>
    <row r="50" spans="1:10">
      <c r="A50" s="4" t="s">
        <v>541</v>
      </c>
    </row>
    <row r="51" spans="1:10">
      <c r="A51" s="3" t="s">
        <v>508</v>
      </c>
    </row>
    <row r="52" spans="1:10">
      <c r="A52" s="4" t="s">
        <v>534</v>
      </c>
      <c r="H52" s="5" t="n">
        <v>21000000</v>
      </c>
    </row>
    <row r="53" spans="1:10">
      <c r="A53" s="4" t="s">
        <v>542</v>
      </c>
    </row>
    <row r="54" spans="1:10">
      <c r="A54" s="3" t="s">
        <v>508</v>
      </c>
    </row>
    <row r="55" spans="1:10">
      <c r="A55" s="4" t="s">
        <v>537</v>
      </c>
      <c r="G55" s="5" t="n">
        <v>766000000</v>
      </c>
    </row>
    <row r="56" spans="1:10">
      <c r="A56" s="4" t="s">
        <v>543</v>
      </c>
    </row>
    <row r="57" spans="1:10">
      <c r="A57" s="3" t="s">
        <v>508</v>
      </c>
    </row>
    <row r="58" spans="1:10">
      <c r="A58" s="4" t="s">
        <v>534</v>
      </c>
      <c r="J58" s="6" t="n">
        <v>12000000</v>
      </c>
    </row>
    <row r="59" spans="1:10">
      <c r="A59" s="4" t="s">
        <v>544</v>
      </c>
    </row>
    <row r="60" spans="1:10">
      <c r="A60" s="3" t="s">
        <v>508</v>
      </c>
    </row>
    <row r="61" spans="1:10">
      <c r="A61" s="4" t="s">
        <v>534</v>
      </c>
      <c r="H61" s="5" t="n">
        <v>10000000</v>
      </c>
    </row>
    <row r="62" spans="1:10">
      <c r="A62" s="4" t="s">
        <v>545</v>
      </c>
    </row>
    <row r="63" spans="1:10">
      <c r="A63" s="3" t="s">
        <v>508</v>
      </c>
    </row>
    <row r="64" spans="1:10">
      <c r="A64" s="4" t="s">
        <v>537</v>
      </c>
      <c r="G64" s="5" t="n">
        <v>343000000</v>
      </c>
    </row>
    <row r="65" spans="1:10">
      <c r="A65" s="4" t="s">
        <v>546</v>
      </c>
    </row>
    <row r="66" spans="1:10">
      <c r="A66" s="3" t="s">
        <v>508</v>
      </c>
    </row>
    <row r="67" spans="1:10">
      <c r="A67" s="4" t="s">
        <v>534</v>
      </c>
      <c r="E67" s="6" t="n">
        <v>500000</v>
      </c>
    </row>
    <row r="68" spans="1:10">
      <c r="A68" s="4" t="s">
        <v>547</v>
      </c>
    </row>
    <row r="69" spans="1:10">
      <c r="A69" s="3" t="s">
        <v>508</v>
      </c>
    </row>
    <row r="70" spans="1:10">
      <c r="A70" s="4" t="s">
        <v>537</v>
      </c>
      <c r="G70" s="5" t="n">
        <v>2000000</v>
      </c>
    </row>
    <row r="71" spans="1:10">
      <c r="A71" s="4" t="s">
        <v>548</v>
      </c>
    </row>
    <row r="72" spans="1:10">
      <c r="A72" s="3" t="s">
        <v>508</v>
      </c>
    </row>
    <row r="73" spans="1:10">
      <c r="A73" s="4" t="s">
        <v>514</v>
      </c>
      <c r="H73" s="6" t="n">
        <v>10000000</v>
      </c>
    </row>
    <row r="74" spans="1:10">
      <c r="A74" s="4" t="s">
        <v>549</v>
      </c>
    </row>
    <row r="75" spans="1:10">
      <c r="A75" s="3" t="s">
        <v>508</v>
      </c>
    </row>
    <row r="76" spans="1:10">
      <c r="A76" s="4" t="s">
        <v>534</v>
      </c>
      <c r="J76" s="6" t="n">
        <v>12500000</v>
      </c>
    </row>
    <row r="77" spans="1:10">
      <c r="A77" s="4" t="s">
        <v>550</v>
      </c>
    </row>
    <row r="78" spans="1:10">
      <c r="A78" s="3" t="s">
        <v>508</v>
      </c>
    </row>
    <row r="79" spans="1:10">
      <c r="A79" s="4" t="s">
        <v>514</v>
      </c>
      <c r="G79" s="5" t="n">
        <v>0</v>
      </c>
    </row>
    <row r="80" spans="1:10">
      <c r="A80" s="4" t="s">
        <v>551</v>
      </c>
    </row>
    <row r="81" spans="1:10">
      <c r="A81" s="3" t="s">
        <v>508</v>
      </c>
    </row>
    <row r="82" spans="1:10">
      <c r="A82" s="4" t="s">
        <v>552</v>
      </c>
      <c r="G82" s="5" t="n">
        <v>312000000</v>
      </c>
    </row>
    <row r="83" spans="1:10">
      <c r="A83" s="4" t="s">
        <v>553</v>
      </c>
    </row>
    <row r="84" spans="1:10">
      <c r="A84" s="3" t="s">
        <v>508</v>
      </c>
    </row>
    <row r="85" spans="1:10">
      <c r="A85" s="4" t="s">
        <v>552</v>
      </c>
      <c r="G85" s="6" t="n">
        <v>135000000</v>
      </c>
    </row>
  </sheetData>
  <mergeCells count="3">
    <mergeCell ref="A1:A2"/>
    <mergeCell ref="B1:E1"/>
    <mergeCell ref="G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554</v>
      </c>
      <c r="B1" s="2" t="s">
        <v>498</v>
      </c>
      <c r="J1" s="2" t="s">
        <v>1</v>
      </c>
    </row>
    <row r="2" spans="1:12">
      <c r="B2" s="2" t="s">
        <v>555</v>
      </c>
      <c r="C2" s="2" t="s">
        <v>556</v>
      </c>
      <c r="D2" s="2" t="s">
        <v>557</v>
      </c>
      <c r="E2" s="2" t="s">
        <v>558</v>
      </c>
      <c r="F2" s="2" t="s">
        <v>559</v>
      </c>
      <c r="G2" s="2" t="s">
        <v>560</v>
      </c>
      <c r="H2" s="2" t="s">
        <v>561</v>
      </c>
      <c r="I2" s="2" t="s">
        <v>562</v>
      </c>
      <c r="J2" s="2" t="s">
        <v>2</v>
      </c>
      <c r="K2" s="2" t="s">
        <v>32</v>
      </c>
      <c r="L2" s="2" t="s">
        <v>79</v>
      </c>
    </row>
    <row r="3" spans="1:12">
      <c r="A3" s="4" t="s">
        <v>563</v>
      </c>
    </row>
    <row r="4" spans="1:12">
      <c r="A4" s="3" t="s">
        <v>508</v>
      </c>
    </row>
    <row r="5" spans="1:12">
      <c r="A5" s="4" t="s">
        <v>564</v>
      </c>
      <c r="J5" s="4" t="s">
        <v>565</v>
      </c>
    </row>
    <row r="6" spans="1:12">
      <c r="A6" s="4" t="s">
        <v>566</v>
      </c>
      <c r="I6" s="4" t="s">
        <v>452</v>
      </c>
    </row>
    <row r="7" spans="1:12">
      <c r="A7" s="4" t="s">
        <v>567</v>
      </c>
      <c r="I7" s="4" t="s">
        <v>568</v>
      </c>
    </row>
    <row r="8" spans="1:12">
      <c r="A8" s="4" t="s">
        <v>569</v>
      </c>
      <c r="I8" s="4" t="s">
        <v>570</v>
      </c>
    </row>
    <row r="9" spans="1:12">
      <c r="A9" s="4" t="s">
        <v>571</v>
      </c>
    </row>
    <row r="10" spans="1:12">
      <c r="A10" s="3" t="s">
        <v>508</v>
      </c>
    </row>
    <row r="11" spans="1:12">
      <c r="A11" s="4" t="s">
        <v>572</v>
      </c>
      <c r="I11" s="6" t="n">
        <v>375000</v>
      </c>
    </row>
    <row r="12" spans="1:12">
      <c r="A12" s="4" t="s">
        <v>573</v>
      </c>
    </row>
    <row r="13" spans="1:12">
      <c r="A13" s="3" t="s">
        <v>508</v>
      </c>
    </row>
    <row r="14" spans="1:12">
      <c r="A14" s="4" t="s">
        <v>567</v>
      </c>
      <c r="I14" s="4" t="s">
        <v>570</v>
      </c>
    </row>
    <row r="15" spans="1:12">
      <c r="A15" s="4" t="s">
        <v>569</v>
      </c>
      <c r="I15" s="4" t="s">
        <v>570</v>
      </c>
    </row>
    <row r="16" spans="1:12">
      <c r="A16" s="4" t="s">
        <v>574</v>
      </c>
    </row>
    <row r="17" spans="1:12">
      <c r="A17" s="3" t="s">
        <v>508</v>
      </c>
    </row>
    <row r="18" spans="1:12">
      <c r="A18" s="4" t="s">
        <v>572</v>
      </c>
      <c r="H18" s="6" t="n">
        <v>350000</v>
      </c>
    </row>
    <row r="19" spans="1:12">
      <c r="A19" s="4" t="s">
        <v>575</v>
      </c>
    </row>
    <row r="20" spans="1:12">
      <c r="A20" s="3" t="s">
        <v>508</v>
      </c>
    </row>
    <row r="21" spans="1:12">
      <c r="A21" s="4" t="s">
        <v>576</v>
      </c>
      <c r="E21" s="6" t="n">
        <v>1000000</v>
      </c>
    </row>
    <row r="22" spans="1:12">
      <c r="A22" s="4" t="s">
        <v>577</v>
      </c>
      <c r="E22" s="4" t="s">
        <v>578</v>
      </c>
    </row>
    <row r="23" spans="1:12">
      <c r="A23" s="4" t="s">
        <v>579</v>
      </c>
    </row>
    <row r="24" spans="1:12">
      <c r="A24" s="3" t="s">
        <v>508</v>
      </c>
    </row>
    <row r="25" spans="1:12">
      <c r="A25" s="4" t="s">
        <v>580</v>
      </c>
      <c r="E25" s="6" t="n">
        <v>4000000</v>
      </c>
    </row>
    <row r="26" spans="1:12">
      <c r="A26" s="4" t="s">
        <v>581</v>
      </c>
    </row>
    <row r="27" spans="1:12">
      <c r="A27" s="3" t="s">
        <v>508</v>
      </c>
    </row>
    <row r="28" spans="1:12">
      <c r="A28" s="4" t="s">
        <v>580</v>
      </c>
      <c r="E28" s="6" t="n">
        <v>12000000</v>
      </c>
    </row>
    <row r="29" spans="1:12">
      <c r="A29" s="4" t="s">
        <v>582</v>
      </c>
    </row>
    <row r="30" spans="1:12">
      <c r="A30" s="3" t="s">
        <v>508</v>
      </c>
    </row>
    <row r="31" spans="1:12">
      <c r="A31" s="4" t="s">
        <v>564</v>
      </c>
      <c r="J31" s="4" t="s">
        <v>583</v>
      </c>
    </row>
    <row r="32" spans="1:12">
      <c r="A32" s="4" t="s">
        <v>566</v>
      </c>
      <c r="F32" s="4" t="s">
        <v>584</v>
      </c>
    </row>
    <row r="33" spans="1:12">
      <c r="A33" s="4" t="s">
        <v>567</v>
      </c>
      <c r="F33" s="4" t="s">
        <v>585</v>
      </c>
    </row>
    <row r="34" spans="1:12">
      <c r="A34" s="4" t="s">
        <v>569</v>
      </c>
      <c r="F34" s="4" t="s">
        <v>570</v>
      </c>
    </row>
    <row r="35" spans="1:12">
      <c r="A35" s="4" t="s">
        <v>586</v>
      </c>
      <c r="F35" s="4" t="s">
        <v>587</v>
      </c>
    </row>
    <row r="36" spans="1:12">
      <c r="A36" s="4" t="s">
        <v>588</v>
      </c>
      <c r="F36" s="4" t="s">
        <v>568</v>
      </c>
    </row>
    <row r="37" spans="1:12">
      <c r="A37" s="4" t="s">
        <v>589</v>
      </c>
    </row>
    <row r="38" spans="1:12">
      <c r="A38" s="3" t="s">
        <v>508</v>
      </c>
    </row>
    <row r="39" spans="1:12">
      <c r="A39" s="4" t="s">
        <v>580</v>
      </c>
      <c r="F39" s="6" t="n">
        <v>1100000</v>
      </c>
    </row>
    <row r="40" spans="1:12">
      <c r="A40" s="4" t="s">
        <v>590</v>
      </c>
    </row>
    <row r="41" spans="1:12">
      <c r="A41" s="3" t="s">
        <v>508</v>
      </c>
    </row>
    <row r="42" spans="1:12">
      <c r="A42" s="4" t="s">
        <v>580</v>
      </c>
      <c r="F42" s="5" t="n">
        <v>1200000</v>
      </c>
    </row>
    <row r="43" spans="1:12">
      <c r="A43" s="4" t="s">
        <v>591</v>
      </c>
    </row>
    <row r="44" spans="1:12">
      <c r="A44" s="3" t="s">
        <v>508</v>
      </c>
    </row>
    <row r="45" spans="1:12">
      <c r="A45" s="4" t="s">
        <v>580</v>
      </c>
      <c r="F45" s="6" t="n">
        <v>1200000</v>
      </c>
    </row>
    <row r="46" spans="1:12">
      <c r="A46" s="4" t="s">
        <v>592</v>
      </c>
    </row>
    <row r="47" spans="1:12">
      <c r="A47" s="3" t="s">
        <v>508</v>
      </c>
    </row>
    <row r="48" spans="1:12">
      <c r="A48" s="4" t="s">
        <v>564</v>
      </c>
      <c r="J48" s="4" t="s">
        <v>593</v>
      </c>
    </row>
    <row r="49" spans="1:12">
      <c r="A49" s="4" t="s">
        <v>567</v>
      </c>
      <c r="G49" s="4" t="s">
        <v>570</v>
      </c>
    </row>
    <row r="50" spans="1:12">
      <c r="A50" s="4" t="s">
        <v>569</v>
      </c>
      <c r="G50" s="4" t="s">
        <v>570</v>
      </c>
    </row>
    <row r="51" spans="1:12">
      <c r="A51" s="4" t="s">
        <v>594</v>
      </c>
    </row>
    <row r="52" spans="1:12">
      <c r="A52" s="3" t="s">
        <v>508</v>
      </c>
    </row>
    <row r="53" spans="1:12">
      <c r="A53" s="4" t="s">
        <v>580</v>
      </c>
      <c r="G53" s="6" t="n">
        <v>900000</v>
      </c>
    </row>
    <row r="54" spans="1:12">
      <c r="A54" s="4" t="s">
        <v>595</v>
      </c>
    </row>
    <row r="55" spans="1:12">
      <c r="A55" s="3" t="s">
        <v>508</v>
      </c>
    </row>
    <row r="56" spans="1:12">
      <c r="A56" s="4" t="s">
        <v>564</v>
      </c>
      <c r="J56" s="4" t="s">
        <v>596</v>
      </c>
    </row>
    <row r="57" spans="1:12">
      <c r="A57" s="4" t="s">
        <v>567</v>
      </c>
      <c r="D57" s="4" t="s">
        <v>570</v>
      </c>
    </row>
    <row r="58" spans="1:12">
      <c r="A58" s="4" t="s">
        <v>569</v>
      </c>
      <c r="D58" s="4" t="s">
        <v>570</v>
      </c>
    </row>
    <row r="59" spans="1:12">
      <c r="A59" s="4" t="s">
        <v>597</v>
      </c>
      <c r="D59" s="6" t="n">
        <v>1800000</v>
      </c>
    </row>
    <row r="60" spans="1:12">
      <c r="A60" s="4" t="s">
        <v>598</v>
      </c>
    </row>
    <row r="61" spans="1:12">
      <c r="A61" s="3" t="s">
        <v>508</v>
      </c>
    </row>
    <row r="62" spans="1:12">
      <c r="A62" s="4" t="s">
        <v>564</v>
      </c>
      <c r="J62" s="4" t="s">
        <v>599</v>
      </c>
    </row>
    <row r="63" spans="1:12">
      <c r="A63" s="4" t="s">
        <v>567</v>
      </c>
      <c r="B63" s="4" t="s">
        <v>570</v>
      </c>
    </row>
    <row r="64" spans="1:12">
      <c r="A64" s="4" t="s">
        <v>569</v>
      </c>
      <c r="B64" s="4" t="s">
        <v>568</v>
      </c>
    </row>
    <row r="65" spans="1:12">
      <c r="A65" s="4" t="s">
        <v>577</v>
      </c>
      <c r="B65" s="4" t="s">
        <v>587</v>
      </c>
    </row>
    <row r="66" spans="1:12">
      <c r="A66" s="4" t="s">
        <v>600</v>
      </c>
      <c r="B66" s="6" t="n">
        <v>2000000</v>
      </c>
      <c r="C66" s="6" t="n">
        <v>50000</v>
      </c>
    </row>
    <row r="67" spans="1:12">
      <c r="A67" s="4" t="s">
        <v>601</v>
      </c>
      <c r="B67" s="5" t="n">
        <v>4500000</v>
      </c>
    </row>
    <row r="68" spans="1:12">
      <c r="A68" s="4" t="s">
        <v>602</v>
      </c>
    </row>
    <row r="69" spans="1:12">
      <c r="A69" s="3" t="s">
        <v>508</v>
      </c>
    </row>
    <row r="70" spans="1:12">
      <c r="A70" s="4" t="s">
        <v>580</v>
      </c>
      <c r="B70" s="5" t="n">
        <v>875000</v>
      </c>
    </row>
    <row r="71" spans="1:12">
      <c r="A71" s="4" t="s">
        <v>603</v>
      </c>
    </row>
    <row r="72" spans="1:12">
      <c r="A72" s="3" t="s">
        <v>508</v>
      </c>
    </row>
    <row r="73" spans="1:12">
      <c r="A73" s="4" t="s">
        <v>580</v>
      </c>
      <c r="B73" s="6" t="n">
        <v>4500000</v>
      </c>
    </row>
    <row r="74" spans="1:12">
      <c r="A74" s="4" t="s">
        <v>604</v>
      </c>
    </row>
    <row r="75" spans="1:12">
      <c r="A75" s="3" t="s">
        <v>508</v>
      </c>
    </row>
    <row r="76" spans="1:12">
      <c r="A76" s="4" t="s">
        <v>605</v>
      </c>
      <c r="J76" s="6" t="n">
        <v>8100000</v>
      </c>
      <c r="K76" s="6" t="n">
        <v>9800000</v>
      </c>
      <c r="L76" s="6" t="n">
        <v>16000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105</v>
      </c>
      <c r="B1" s="2" t="s">
        <v>1</v>
      </c>
    </row>
    <row r="2" spans="1:2">
      <c r="B2" s="2" t="s">
        <v>106</v>
      </c>
    </row>
    <row r="3" spans="1:2">
      <c r="A3" s="3" t="s">
        <v>100</v>
      </c>
    </row>
    <row r="4" spans="1:2">
      <c r="A4" s="4" t="s">
        <v>107</v>
      </c>
      <c r="B4" s="6" t="n">
        <v>0</v>
      </c>
    </row>
    <row r="5" spans="1:2">
      <c r="A5" s="4" t="s">
        <v>108</v>
      </c>
      <c r="B5" s="6" t="n">
        <v>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7"/>
    <col customWidth="1" max="3" min="3" width="80"/>
    <col customWidth="1" max="4" min="4" width="21"/>
    <col customWidth="1" max="5" min="5" width="21"/>
    <col customWidth="1" max="6" min="6" width="17"/>
    <col customWidth="1" max="7" min="7" width="17"/>
  </cols>
  <sheetData>
    <row r="1" spans="1:7">
      <c r="A1" s="1" t="s">
        <v>606</v>
      </c>
      <c r="B1" s="2" t="s">
        <v>499</v>
      </c>
      <c r="C1" s="2" t="s">
        <v>1</v>
      </c>
    </row>
    <row r="2" spans="1:7">
      <c r="B2" s="2" t="s">
        <v>607</v>
      </c>
      <c r="C2" s="2" t="s">
        <v>608</v>
      </c>
      <c r="D2" s="2" t="s">
        <v>506</v>
      </c>
      <c r="E2" s="2" t="s">
        <v>167</v>
      </c>
      <c r="F2" s="2" t="s">
        <v>609</v>
      </c>
      <c r="G2" s="2" t="s">
        <v>610</v>
      </c>
    </row>
    <row r="3" spans="1:7">
      <c r="A3" s="3" t="s">
        <v>611</v>
      </c>
    </row>
    <row r="4" spans="1:7">
      <c r="A4" s="4" t="s">
        <v>612</v>
      </c>
      <c r="G4" s="5" t="n">
        <v>25000</v>
      </c>
    </row>
    <row r="5" spans="1:7">
      <c r="A5" s="4" t="s">
        <v>613</v>
      </c>
      <c r="C5" s="4" t="s">
        <v>614</v>
      </c>
    </row>
    <row r="6" spans="1:7">
      <c r="A6" s="4" t="s">
        <v>615</v>
      </c>
      <c r="C6" s="4" t="s">
        <v>616</v>
      </c>
    </row>
    <row r="7" spans="1:7">
      <c r="A7" s="4" t="s">
        <v>617</v>
      </c>
      <c r="C7" s="6" t="n">
        <v>468000</v>
      </c>
    </row>
    <row r="8" spans="1:7">
      <c r="A8" s="4" t="s">
        <v>43</v>
      </c>
      <c r="C8" s="5" t="n">
        <v>468000</v>
      </c>
    </row>
    <row r="9" spans="1:7">
      <c r="A9" s="4" t="s">
        <v>618</v>
      </c>
      <c r="C9" s="5" t="n">
        <v>3900000</v>
      </c>
      <c r="D9" s="6" t="n">
        <v>784000</v>
      </c>
      <c r="E9" s="6" t="n">
        <v>344000</v>
      </c>
    </row>
    <row r="10" spans="1:7">
      <c r="A10" s="4" t="s">
        <v>619</v>
      </c>
    </row>
    <row r="11" spans="1:7">
      <c r="A11" s="3" t="s">
        <v>611</v>
      </c>
    </row>
    <row r="12" spans="1:7">
      <c r="A12" s="4" t="s">
        <v>620</v>
      </c>
      <c r="C12" s="5" t="n">
        <v>468000</v>
      </c>
    </row>
    <row r="13" spans="1:7">
      <c r="A13" s="4" t="s">
        <v>621</v>
      </c>
    </row>
    <row r="14" spans="1:7">
      <c r="A14" s="3" t="s">
        <v>611</v>
      </c>
    </row>
    <row r="15" spans="1:7">
      <c r="A15" s="4" t="s">
        <v>43</v>
      </c>
      <c r="C15" s="6" t="n">
        <v>468000</v>
      </c>
    </row>
    <row r="16" spans="1:7">
      <c r="A16" s="4" t="s">
        <v>622</v>
      </c>
    </row>
    <row r="17" spans="1:7">
      <c r="A17" s="3" t="s">
        <v>611</v>
      </c>
    </row>
    <row r="18" spans="1:7">
      <c r="A18" s="4" t="s">
        <v>612</v>
      </c>
      <c r="F18" s="5" t="n">
        <v>56000</v>
      </c>
    </row>
    <row r="19" spans="1:7">
      <c r="A19" s="4" t="s">
        <v>623</v>
      </c>
      <c r="C19" s="4" t="s">
        <v>624</v>
      </c>
    </row>
    <row r="20" spans="1:7">
      <c r="A20" s="4" t="s">
        <v>625</v>
      </c>
      <c r="C20" s="4" t="s">
        <v>518</v>
      </c>
    </row>
    <row r="21" spans="1:7">
      <c r="A21" s="4" t="s">
        <v>626</v>
      </c>
      <c r="C21" s="4" t="s">
        <v>520</v>
      </c>
    </row>
    <row r="22" spans="1:7">
      <c r="A22" s="4" t="s">
        <v>627</v>
      </c>
      <c r="C22" s="4" t="s">
        <v>628</v>
      </c>
    </row>
    <row r="23" spans="1:7">
      <c r="A23" s="4" t="s">
        <v>629</v>
      </c>
      <c r="B23" s="5" t="n">
        <v>7000</v>
      </c>
    </row>
    <row r="24" spans="1:7">
      <c r="A24" s="4" t="s">
        <v>630</v>
      </c>
      <c r="B24" s="5" t="n">
        <v>41000</v>
      </c>
    </row>
    <row r="25" spans="1:7">
      <c r="A25" s="4" t="s">
        <v>631</v>
      </c>
      <c r="C25" s="5" t="n">
        <v>2</v>
      </c>
    </row>
    <row r="26" spans="1:7">
      <c r="A26" s="4" t="s">
        <v>613</v>
      </c>
      <c r="C26" s="4" t="s">
        <v>367</v>
      </c>
    </row>
    <row r="27" spans="1:7">
      <c r="A27" s="4" t="s">
        <v>632</v>
      </c>
    </row>
    <row r="28" spans="1:7">
      <c r="A28" s="3" t="s">
        <v>611</v>
      </c>
    </row>
    <row r="29" spans="1:7">
      <c r="A29" s="4" t="s">
        <v>633</v>
      </c>
      <c r="C29" s="4" t="s">
        <v>634</v>
      </c>
    </row>
    <row r="30" spans="1:7">
      <c r="A30" s="4" t="s">
        <v>635</v>
      </c>
      <c r="C30" s="5" t="n">
        <v>1</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106</v>
      </c>
    </row>
    <row r="2" spans="1:2">
      <c r="A2" s="3" t="s">
        <v>236</v>
      </c>
    </row>
    <row r="3" spans="1:2">
      <c r="A3" s="5" t="n">
        <v>2017</v>
      </c>
      <c r="B3" s="6" t="n">
        <v>3653</v>
      </c>
    </row>
    <row r="4" spans="1:2">
      <c r="A4" s="5" t="n">
        <v>2018</v>
      </c>
      <c r="B4" s="5" t="n">
        <v>4872</v>
      </c>
    </row>
    <row r="5" spans="1:2">
      <c r="A5" s="5" t="n">
        <v>2019</v>
      </c>
      <c r="B5" s="5" t="n">
        <v>4647</v>
      </c>
    </row>
    <row r="6" spans="1:2">
      <c r="A6" s="5" t="n">
        <v>2020</v>
      </c>
      <c r="B6" s="5" t="n">
        <v>4786</v>
      </c>
    </row>
    <row r="7" spans="1:2">
      <c r="A7" s="5" t="n">
        <v>2021</v>
      </c>
      <c r="B7" s="5" t="n">
        <v>4930</v>
      </c>
    </row>
    <row r="8" spans="1:2">
      <c r="A8" s="4" t="s">
        <v>637</v>
      </c>
      <c r="B8" s="5" t="n">
        <v>43528</v>
      </c>
    </row>
    <row r="9" spans="1:2">
      <c r="A9" s="4" t="s">
        <v>110</v>
      </c>
      <c r="B9" s="6" t="n">
        <v>664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8</v>
      </c>
      <c r="B1" s="2" t="s">
        <v>2</v>
      </c>
      <c r="C1" s="2" t="s">
        <v>32</v>
      </c>
      <c r="D1" s="2" t="s">
        <v>79</v>
      </c>
      <c r="E1" s="2" t="s">
        <v>639</v>
      </c>
    </row>
    <row r="2" spans="1:5">
      <c r="A2" s="3" t="s">
        <v>640</v>
      </c>
    </row>
    <row r="3" spans="1:5">
      <c r="A3" s="4" t="s">
        <v>641</v>
      </c>
      <c r="B3" s="5" t="n">
        <v>15799236</v>
      </c>
      <c r="C3" s="5" t="n">
        <v>15670937</v>
      </c>
    </row>
    <row r="4" spans="1:5">
      <c r="A4" s="4" t="s">
        <v>642</v>
      </c>
      <c r="B4" s="5" t="n">
        <v>5011459</v>
      </c>
      <c r="C4" s="5" t="n">
        <v>4810271</v>
      </c>
      <c r="D4" s="5" t="n">
        <v>3154755</v>
      </c>
      <c r="E4" s="5" t="n">
        <v>92278</v>
      </c>
    </row>
    <row r="5" spans="1:5">
      <c r="A5" s="4" t="s">
        <v>643</v>
      </c>
    </row>
    <row r="6" spans="1:5">
      <c r="A6" s="3" t="s">
        <v>640</v>
      </c>
    </row>
    <row r="7" spans="1:5">
      <c r="A7" s="4" t="s">
        <v>641</v>
      </c>
      <c r="B7" s="5" t="n">
        <v>10690156</v>
      </c>
      <c r="C7" s="5" t="n">
        <v>9931229</v>
      </c>
    </row>
    <row r="8" spans="1:5">
      <c r="A8" s="4" t="s">
        <v>644</v>
      </c>
    </row>
    <row r="9" spans="1:5">
      <c r="A9" s="3" t="s">
        <v>640</v>
      </c>
    </row>
    <row r="10" spans="1:5">
      <c r="A10" s="4" t="s">
        <v>641</v>
      </c>
      <c r="B10" s="5" t="n">
        <v>97621</v>
      </c>
      <c r="C10" s="5" t="n">
        <v>9294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5</v>
      </c>
      <c r="B1" s="2" t="s">
        <v>646</v>
      </c>
      <c r="C1" s="2" t="s">
        <v>647</v>
      </c>
      <c r="D1" s="2" t="s">
        <v>2</v>
      </c>
      <c r="E1" s="2" t="s">
        <v>32</v>
      </c>
    </row>
    <row r="2" spans="1:5">
      <c r="A2" s="3" t="s">
        <v>640</v>
      </c>
    </row>
    <row r="3" spans="1:5">
      <c r="A3" s="4" t="s">
        <v>71</v>
      </c>
      <c r="B3" s="5" t="n">
        <v>10000000</v>
      </c>
      <c r="D3" s="5" t="n">
        <v>10000000</v>
      </c>
      <c r="E3" s="5" t="n">
        <v>10000000</v>
      </c>
    </row>
    <row r="4" spans="1:5">
      <c r="A4" s="4" t="s">
        <v>75</v>
      </c>
      <c r="B4" s="5" t="n">
        <v>300000000</v>
      </c>
      <c r="D4" s="5" t="n">
        <v>300000000</v>
      </c>
      <c r="E4" s="5" t="n">
        <v>300000000</v>
      </c>
    </row>
    <row r="5" spans="1:5">
      <c r="A5" s="4" t="s">
        <v>648</v>
      </c>
      <c r="D5" s="6" t="n">
        <v>36806000</v>
      </c>
      <c r="E5" s="6" t="n">
        <v>150283000</v>
      </c>
    </row>
    <row r="6" spans="1:5">
      <c r="A6" s="4" t="s">
        <v>111</v>
      </c>
    </row>
    <row r="7" spans="1:5">
      <c r="A7" s="3" t="s">
        <v>640</v>
      </c>
    </row>
    <row r="8" spans="1:5">
      <c r="A8" s="4" t="s">
        <v>149</v>
      </c>
      <c r="E8" s="5" t="n">
        <v>124193000</v>
      </c>
    </row>
    <row r="9" spans="1:5">
      <c r="A9" s="4" t="s">
        <v>112</v>
      </c>
    </row>
    <row r="10" spans="1:5">
      <c r="A10" s="3" t="s">
        <v>640</v>
      </c>
    </row>
    <row r="11" spans="1:5">
      <c r="A11" s="4" t="s">
        <v>149</v>
      </c>
      <c r="E11" s="6" t="n">
        <v>25000000</v>
      </c>
    </row>
    <row r="12" spans="1:5">
      <c r="A12" s="4" t="s">
        <v>649</v>
      </c>
    </row>
    <row r="13" spans="1:5">
      <c r="A13" s="3" t="s">
        <v>640</v>
      </c>
    </row>
    <row r="14" spans="1:5">
      <c r="A14" s="4" t="s">
        <v>150</v>
      </c>
      <c r="D14" s="5" t="n">
        <v>2526229</v>
      </c>
    </row>
    <row r="15" spans="1:5">
      <c r="A15" s="4" t="s">
        <v>650</v>
      </c>
      <c r="C15" s="4" t="s">
        <v>651</v>
      </c>
    </row>
    <row r="16" spans="1:5">
      <c r="A16" s="4" t="s">
        <v>648</v>
      </c>
      <c r="D16" s="6" t="n">
        <v>36800000</v>
      </c>
    </row>
    <row r="17" spans="1:5">
      <c r="A17" s="4" t="s">
        <v>652</v>
      </c>
      <c r="D17" s="6" t="n">
        <v>63200000</v>
      </c>
    </row>
    <row r="18" spans="1:5">
      <c r="A18" s="4" t="s">
        <v>653</v>
      </c>
    </row>
    <row r="19" spans="1:5">
      <c r="A19" s="3" t="s">
        <v>640</v>
      </c>
    </row>
    <row r="20" spans="1:5">
      <c r="A20" s="4" t="s">
        <v>654</v>
      </c>
      <c r="C20" s="6" t="n">
        <v>100000000</v>
      </c>
    </row>
    <row r="21" spans="1:5">
      <c r="A21" s="4" t="s">
        <v>119</v>
      </c>
    </row>
    <row r="22" spans="1:5">
      <c r="A22" s="3" t="s">
        <v>640</v>
      </c>
    </row>
    <row r="23" spans="1:5">
      <c r="A23" s="4" t="s">
        <v>655</v>
      </c>
      <c r="E23" s="5" t="n">
        <v>51822659</v>
      </c>
    </row>
    <row r="24" spans="1:5">
      <c r="A24" s="4" t="s">
        <v>656</v>
      </c>
    </row>
    <row r="25" spans="1:5">
      <c r="A25" s="3" t="s">
        <v>640</v>
      </c>
    </row>
    <row r="26" spans="1:5">
      <c r="A26" s="4" t="s">
        <v>150</v>
      </c>
      <c r="B26" s="5" t="n">
        <v>8050000</v>
      </c>
      <c r="E26" s="5" t="n">
        <v>8050000</v>
      </c>
    </row>
    <row r="27" spans="1:5">
      <c r="A27" s="4" t="s">
        <v>657</v>
      </c>
      <c r="B27" s="6" t="n">
        <v>17</v>
      </c>
    </row>
    <row r="28" spans="1:5">
      <c r="A28" s="4" t="s">
        <v>658</v>
      </c>
      <c r="B28" s="6" t="n">
        <v>124200000</v>
      </c>
    </row>
    <row r="29" spans="1:5">
      <c r="A29" s="4" t="s">
        <v>149</v>
      </c>
      <c r="E29" s="6" t="n">
        <v>1000</v>
      </c>
    </row>
    <row r="30" spans="1:5">
      <c r="A30" s="4" t="s">
        <v>655</v>
      </c>
      <c r="B30" s="5" t="n">
        <v>51822659</v>
      </c>
    </row>
    <row r="31" spans="1:5">
      <c r="A31" s="4" t="s">
        <v>659</v>
      </c>
    </row>
    <row r="32" spans="1:5">
      <c r="A32" s="3" t="s">
        <v>640</v>
      </c>
    </row>
    <row r="33" spans="1:5">
      <c r="A33" s="4" t="s">
        <v>150</v>
      </c>
      <c r="B33" s="5" t="n">
        <v>1050000</v>
      </c>
    </row>
    <row r="34" spans="1:5">
      <c r="A34" s="4" t="s">
        <v>660</v>
      </c>
    </row>
    <row r="35" spans="1:5">
      <c r="A35" s="3" t="s">
        <v>640</v>
      </c>
    </row>
    <row r="36" spans="1:5">
      <c r="A36" s="4" t="s">
        <v>150</v>
      </c>
      <c r="E36" s="5" t="n">
        <v>1470588</v>
      </c>
    </row>
    <row r="37" spans="1:5">
      <c r="A37" s="4" t="s">
        <v>661</v>
      </c>
    </row>
    <row r="38" spans="1:5">
      <c r="A38" s="3" t="s">
        <v>640</v>
      </c>
    </row>
    <row r="39" spans="1:5">
      <c r="A39" s="4" t="s">
        <v>150</v>
      </c>
      <c r="B39" s="5" t="n">
        <v>1470588</v>
      </c>
    </row>
    <row r="40" spans="1:5">
      <c r="A40" s="4" t="s">
        <v>657</v>
      </c>
      <c r="B40" s="6" t="n">
        <v>17</v>
      </c>
    </row>
    <row r="41" spans="1:5">
      <c r="A41" s="4" t="s">
        <v>149</v>
      </c>
      <c r="B41" s="6" t="n">
        <v>25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78"/>
    <col customWidth="1" max="2" min="2" width="26"/>
    <col customWidth="1" max="3" min="3" width="14"/>
  </cols>
  <sheetData>
    <row r="1" spans="1:3">
      <c r="A1" s="1" t="s">
        <v>662</v>
      </c>
      <c r="B1" s="2" t="s">
        <v>1</v>
      </c>
    </row>
    <row r="2" spans="1:3">
      <c r="B2" s="2" t="s">
        <v>2</v>
      </c>
      <c r="C2" s="2" t="s">
        <v>32</v>
      </c>
    </row>
    <row r="3" spans="1:3">
      <c r="A3" s="3" t="s">
        <v>663</v>
      </c>
    </row>
    <row r="4" spans="1:3">
      <c r="A4" s="4" t="s">
        <v>664</v>
      </c>
      <c r="B4" s="5" t="n">
        <v>97621</v>
      </c>
      <c r="C4" s="5" t="n">
        <v>929437</v>
      </c>
    </row>
    <row r="5" spans="1:3">
      <c r="A5" s="4" t="s">
        <v>665</v>
      </c>
    </row>
    <row r="6" spans="1:3">
      <c r="A6" s="3" t="s">
        <v>663</v>
      </c>
    </row>
    <row r="7" spans="1:3">
      <c r="A7" s="4" t="s">
        <v>664</v>
      </c>
      <c r="B7" s="5" t="n">
        <v>1152</v>
      </c>
      <c r="C7" s="5" t="n">
        <v>1152</v>
      </c>
    </row>
    <row r="8" spans="1:3">
      <c r="A8" s="4" t="s">
        <v>666</v>
      </c>
      <c r="B8" s="4" t="s">
        <v>667</v>
      </c>
    </row>
    <row r="9" spans="1:3">
      <c r="A9" s="4" t="s">
        <v>668</v>
      </c>
      <c r="B9" s="8" t="n">
        <v>34.73</v>
      </c>
    </row>
    <row r="10" spans="1:3">
      <c r="A10" s="4" t="s">
        <v>669</v>
      </c>
      <c r="B10" s="4" t="s">
        <v>587</v>
      </c>
    </row>
    <row r="11" spans="1:3">
      <c r="A11" s="4" t="s">
        <v>670</v>
      </c>
    </row>
    <row r="12" spans="1:3">
      <c r="A12" s="3" t="s">
        <v>663</v>
      </c>
    </row>
    <row r="13" spans="1:3">
      <c r="A13" s="4" t="s">
        <v>664</v>
      </c>
      <c r="B13" s="5" t="n">
        <v>720</v>
      </c>
      <c r="C13" s="5" t="n">
        <v>720</v>
      </c>
    </row>
    <row r="14" spans="1:3">
      <c r="A14" s="4" t="s">
        <v>666</v>
      </c>
      <c r="B14" s="4" t="s">
        <v>671</v>
      </c>
    </row>
    <row r="15" spans="1:3">
      <c r="A15" s="4" t="s">
        <v>668</v>
      </c>
      <c r="B15" s="8" t="n">
        <v>34.73</v>
      </c>
    </row>
    <row r="16" spans="1:3">
      <c r="A16" s="4" t="s">
        <v>669</v>
      </c>
      <c r="B16" s="4" t="s">
        <v>672</v>
      </c>
    </row>
    <row r="17" spans="1:3">
      <c r="A17" s="4" t="s">
        <v>673</v>
      </c>
    </row>
    <row r="18" spans="1:3">
      <c r="A18" s="3" t="s">
        <v>663</v>
      </c>
    </row>
    <row r="19" spans="1:3">
      <c r="A19" s="4" t="s">
        <v>664</v>
      </c>
      <c r="B19" s="5" t="n">
        <v>288</v>
      </c>
      <c r="C19" s="5" t="n">
        <v>288</v>
      </c>
    </row>
    <row r="20" spans="1:3">
      <c r="A20" s="4" t="s">
        <v>666</v>
      </c>
      <c r="B20" s="4" t="s">
        <v>674</v>
      </c>
    </row>
    <row r="21" spans="1:3">
      <c r="A21" s="4" t="s">
        <v>668</v>
      </c>
      <c r="B21" s="8" t="n">
        <v>34.73</v>
      </c>
    </row>
    <row r="22" spans="1:3">
      <c r="A22" s="4" t="s">
        <v>669</v>
      </c>
      <c r="B22" s="4" t="s">
        <v>587</v>
      </c>
    </row>
    <row r="23" spans="1:3">
      <c r="A23" s="4" t="s">
        <v>675</v>
      </c>
    </row>
    <row r="24" spans="1:3">
      <c r="A24" s="3" t="s">
        <v>663</v>
      </c>
    </row>
    <row r="25" spans="1:3">
      <c r="A25" s="4" t="s">
        <v>664</v>
      </c>
      <c r="B25" s="5" t="n">
        <v>360</v>
      </c>
      <c r="C25" s="5" t="n">
        <v>360</v>
      </c>
    </row>
    <row r="26" spans="1:3">
      <c r="A26" s="4" t="s">
        <v>666</v>
      </c>
      <c r="B26" s="4" t="s">
        <v>676</v>
      </c>
    </row>
    <row r="27" spans="1:3">
      <c r="A27" s="4" t="s">
        <v>668</v>
      </c>
      <c r="B27" s="8" t="n">
        <v>34.73</v>
      </c>
    </row>
    <row r="28" spans="1:3">
      <c r="A28" s="4" t="s">
        <v>669</v>
      </c>
      <c r="B28" s="4" t="s">
        <v>587</v>
      </c>
    </row>
    <row r="29" spans="1:3">
      <c r="A29" s="4" t="s">
        <v>677</v>
      </c>
    </row>
    <row r="30" spans="1:3">
      <c r="A30" s="3" t="s">
        <v>663</v>
      </c>
    </row>
    <row r="31" spans="1:3">
      <c r="A31" s="4" t="s">
        <v>664</v>
      </c>
      <c r="B31" s="5" t="n">
        <v>144</v>
      </c>
      <c r="C31" s="5" t="n">
        <v>144</v>
      </c>
    </row>
    <row r="32" spans="1:3">
      <c r="A32" s="4" t="s">
        <v>666</v>
      </c>
      <c r="B32" s="4" t="s">
        <v>678</v>
      </c>
    </row>
    <row r="33" spans="1:3">
      <c r="A33" s="4" t="s">
        <v>668</v>
      </c>
      <c r="B33" s="8" t="n">
        <v>34.73</v>
      </c>
    </row>
    <row r="34" spans="1:3">
      <c r="A34" s="4" t="s">
        <v>669</v>
      </c>
      <c r="B34" s="4" t="s">
        <v>587</v>
      </c>
    </row>
    <row r="35" spans="1:3">
      <c r="A35" s="4" t="s">
        <v>679</v>
      </c>
    </row>
    <row r="36" spans="1:3">
      <c r="A36" s="3" t="s">
        <v>663</v>
      </c>
    </row>
    <row r="37" spans="1:3">
      <c r="A37" s="4" t="s">
        <v>664</v>
      </c>
      <c r="B37" s="5" t="n">
        <v>13235</v>
      </c>
      <c r="C37" s="5" t="n">
        <v>13235</v>
      </c>
    </row>
    <row r="38" spans="1:3">
      <c r="A38" s="4" t="s">
        <v>666</v>
      </c>
      <c r="B38" s="4" t="s">
        <v>680</v>
      </c>
    </row>
    <row r="39" spans="1:3">
      <c r="A39" s="4" t="s">
        <v>668</v>
      </c>
      <c r="B39" s="8" t="n">
        <v>1.89</v>
      </c>
    </row>
    <row r="40" spans="1:3">
      <c r="A40" s="4" t="s">
        <v>669</v>
      </c>
      <c r="B40" s="4" t="s">
        <v>587</v>
      </c>
    </row>
    <row r="41" spans="1:3">
      <c r="A41" s="4" t="s">
        <v>681</v>
      </c>
    </row>
    <row r="42" spans="1:3">
      <c r="A42" s="3" t="s">
        <v>663</v>
      </c>
    </row>
    <row r="43" spans="1:3">
      <c r="A43" s="4" t="s">
        <v>664</v>
      </c>
      <c r="B43" s="5" t="n">
        <v>21176</v>
      </c>
      <c r="C43" s="5" t="n">
        <v>21176</v>
      </c>
    </row>
    <row r="44" spans="1:3">
      <c r="A44" s="4" t="s">
        <v>666</v>
      </c>
      <c r="B44" s="4" t="s">
        <v>682</v>
      </c>
    </row>
    <row r="45" spans="1:3">
      <c r="A45" s="4" t="s">
        <v>668</v>
      </c>
      <c r="B45" s="8" t="n">
        <v>1.89</v>
      </c>
    </row>
    <row r="46" spans="1:3">
      <c r="A46" s="4" t="s">
        <v>669</v>
      </c>
      <c r="B46" s="4" t="s">
        <v>587</v>
      </c>
    </row>
    <row r="47" spans="1:3">
      <c r="A47" s="4" t="s">
        <v>683</v>
      </c>
    </row>
    <row r="48" spans="1:3">
      <c r="A48" s="3" t="s">
        <v>663</v>
      </c>
    </row>
    <row r="49" spans="1:3">
      <c r="A49" s="4" t="s">
        <v>664</v>
      </c>
      <c r="B49" s="5" t="n">
        <v>2400</v>
      </c>
      <c r="C49" s="5" t="n">
        <v>2400</v>
      </c>
    </row>
    <row r="50" spans="1:3">
      <c r="A50" s="4" t="s">
        <v>666</v>
      </c>
      <c r="B50" s="4" t="s">
        <v>684</v>
      </c>
    </row>
    <row r="51" spans="1:3">
      <c r="A51" s="4" t="s">
        <v>668</v>
      </c>
      <c r="B51" s="8" t="n">
        <v>1.88</v>
      </c>
    </row>
    <row r="52" spans="1:3">
      <c r="A52" s="4" t="s">
        <v>669</v>
      </c>
      <c r="B52" s="4" t="s">
        <v>587</v>
      </c>
    </row>
    <row r="53" spans="1:3">
      <c r="A53" s="4" t="s">
        <v>685</v>
      </c>
    </row>
    <row r="54" spans="1:3">
      <c r="A54" s="3" t="s">
        <v>663</v>
      </c>
    </row>
    <row r="55" spans="1:3">
      <c r="A55" s="4" t="s">
        <v>664</v>
      </c>
      <c r="C55" s="5" t="n">
        <v>50455</v>
      </c>
    </row>
    <row r="56" spans="1:3">
      <c r="A56" s="4" t="s">
        <v>666</v>
      </c>
      <c r="B56" s="4" t="s">
        <v>684</v>
      </c>
    </row>
    <row r="57" spans="1:3">
      <c r="A57" s="4" t="s">
        <v>668</v>
      </c>
      <c r="B57" s="8" t="n">
        <v>1.66</v>
      </c>
    </row>
    <row r="58" spans="1:3">
      <c r="A58" s="4" t="s">
        <v>669</v>
      </c>
      <c r="B58" s="4" t="s">
        <v>367</v>
      </c>
    </row>
    <row r="59" spans="1:3">
      <c r="A59" s="4" t="s">
        <v>686</v>
      </c>
    </row>
    <row r="60" spans="1:3">
      <c r="A60" s="3" t="s">
        <v>663</v>
      </c>
    </row>
    <row r="61" spans="1:3">
      <c r="A61" s="4" t="s">
        <v>664</v>
      </c>
      <c r="B61" s="5" t="n">
        <v>19867</v>
      </c>
      <c r="C61" s="5" t="n">
        <v>116443</v>
      </c>
    </row>
    <row r="62" spans="1:3">
      <c r="A62" s="4" t="s">
        <v>666</v>
      </c>
      <c r="B62" s="4" t="s">
        <v>684</v>
      </c>
    </row>
    <row r="63" spans="1:3">
      <c r="A63" s="4" t="s">
        <v>668</v>
      </c>
      <c r="B63" s="8" t="n">
        <v>0.01</v>
      </c>
    </row>
    <row r="64" spans="1:3">
      <c r="A64" s="4" t="s">
        <v>669</v>
      </c>
      <c r="B64" s="4" t="s">
        <v>587</v>
      </c>
    </row>
    <row r="65" spans="1:3">
      <c r="A65" s="4" t="s">
        <v>687</v>
      </c>
    </row>
    <row r="66" spans="1:3">
      <c r="A66" s="3" t="s">
        <v>663</v>
      </c>
    </row>
    <row r="67" spans="1:3">
      <c r="A67" s="4" t="s">
        <v>664</v>
      </c>
      <c r="C67" s="5" t="n">
        <v>241260</v>
      </c>
    </row>
    <row r="68" spans="1:3">
      <c r="A68" s="4" t="s">
        <v>666</v>
      </c>
      <c r="B68" s="4" t="s">
        <v>688</v>
      </c>
    </row>
    <row r="69" spans="1:3">
      <c r="A69" s="4" t="s">
        <v>668</v>
      </c>
      <c r="B69" s="8" t="n">
        <v>0.01</v>
      </c>
    </row>
    <row r="70" spans="1:3">
      <c r="A70" s="4" t="s">
        <v>669</v>
      </c>
      <c r="B70" s="4" t="s">
        <v>689</v>
      </c>
    </row>
    <row r="71" spans="1:3">
      <c r="A71" s="4" t="s">
        <v>690</v>
      </c>
    </row>
    <row r="72" spans="1:3">
      <c r="A72" s="3" t="s">
        <v>663</v>
      </c>
    </row>
    <row r="73" spans="1:3">
      <c r="A73" s="4" t="s">
        <v>664</v>
      </c>
      <c r="B73" s="5" t="n">
        <v>6031</v>
      </c>
      <c r="C73" s="5" t="n">
        <v>161381</v>
      </c>
    </row>
    <row r="74" spans="1:3">
      <c r="A74" s="4" t="s">
        <v>666</v>
      </c>
      <c r="B74" s="4" t="s">
        <v>691</v>
      </c>
    </row>
    <row r="75" spans="1:3">
      <c r="A75" s="4" t="s">
        <v>668</v>
      </c>
      <c r="B75" s="8" t="n">
        <v>0.01</v>
      </c>
    </row>
    <row r="76" spans="1:3">
      <c r="A76" s="4" t="s">
        <v>669</v>
      </c>
      <c r="B76" s="4" t="s">
        <v>692</v>
      </c>
    </row>
    <row r="77" spans="1:3">
      <c r="A77" s="4" t="s">
        <v>693</v>
      </c>
    </row>
    <row r="78" spans="1:3">
      <c r="A78" s="3" t="s">
        <v>663</v>
      </c>
    </row>
    <row r="79" spans="1:3">
      <c r="A79" s="4" t="s">
        <v>664</v>
      </c>
      <c r="C79" s="5" t="n">
        <v>232258</v>
      </c>
    </row>
    <row r="80" spans="1:3">
      <c r="A80" s="4" t="s">
        <v>666</v>
      </c>
      <c r="B80" s="4" t="s">
        <v>694</v>
      </c>
    </row>
    <row r="81" spans="1:3">
      <c r="A81" s="4" t="s">
        <v>668</v>
      </c>
      <c r="B81" s="8" t="n">
        <v>0.02</v>
      </c>
    </row>
    <row r="82" spans="1:3">
      <c r="A82" s="4" t="s">
        <v>669</v>
      </c>
      <c r="B82" s="4" t="s">
        <v>587</v>
      </c>
    </row>
    <row r="83" spans="1:3">
      <c r="A83" s="4" t="s">
        <v>695</v>
      </c>
    </row>
    <row r="84" spans="1:3">
      <c r="A84" s="3" t="s">
        <v>663</v>
      </c>
    </row>
    <row r="85" spans="1:3">
      <c r="A85" s="4" t="s">
        <v>664</v>
      </c>
      <c r="B85" s="5" t="n">
        <v>29462</v>
      </c>
      <c r="C85" s="5" t="n">
        <v>42246</v>
      </c>
    </row>
    <row r="86" spans="1:3">
      <c r="A86" s="4" t="s">
        <v>666</v>
      </c>
      <c r="B86" s="4" t="s">
        <v>696</v>
      </c>
    </row>
    <row r="87" spans="1:3">
      <c r="A87" s="4" t="s">
        <v>668</v>
      </c>
      <c r="B87" s="8" t="n">
        <v>0.02</v>
      </c>
    </row>
    <row r="88" spans="1:3">
      <c r="A88" s="4" t="s">
        <v>669</v>
      </c>
      <c r="B88" s="4" t="s">
        <v>587</v>
      </c>
    </row>
    <row r="89" spans="1:3">
      <c r="A89" s="4" t="s">
        <v>697</v>
      </c>
    </row>
    <row r="90" spans="1:3">
      <c r="A90" s="3" t="s">
        <v>663</v>
      </c>
    </row>
    <row r="91" spans="1:3">
      <c r="A91" s="4" t="s">
        <v>664</v>
      </c>
      <c r="B91" s="5" t="n">
        <v>2786</v>
      </c>
      <c r="C91" s="5" t="n">
        <v>45919</v>
      </c>
    </row>
    <row r="92" spans="1:3">
      <c r="A92" s="4" t="s">
        <v>666</v>
      </c>
      <c r="B92" s="4" t="s">
        <v>698</v>
      </c>
    </row>
    <row r="93" spans="1:3">
      <c r="A93" s="4" t="s">
        <v>668</v>
      </c>
      <c r="B93" s="8" t="n">
        <v>0.02</v>
      </c>
    </row>
    <row r="94" spans="1:3">
      <c r="A94" s="4" t="s">
        <v>669</v>
      </c>
      <c r="B94" s="4" t="s">
        <v>58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6"/>
    <col customWidth="1" max="5" min="5" width="14"/>
    <col customWidth="1" max="6" min="6" width="14"/>
  </cols>
  <sheetData>
    <row r="1" spans="1:6">
      <c r="A1" s="1" t="s">
        <v>699</v>
      </c>
      <c r="B1" s="2" t="s">
        <v>498</v>
      </c>
      <c r="C1" s="2" t="s">
        <v>700</v>
      </c>
      <c r="D1" s="2" t="s">
        <v>1</v>
      </c>
    </row>
    <row r="2" spans="1:6">
      <c r="B2" s="2" t="s">
        <v>701</v>
      </c>
      <c r="C2" s="2" t="s">
        <v>702</v>
      </c>
      <c r="D2" s="2" t="s">
        <v>32</v>
      </c>
      <c r="E2" s="2" t="s">
        <v>79</v>
      </c>
      <c r="F2" s="2" t="s">
        <v>703</v>
      </c>
    </row>
    <row r="3" spans="1:6">
      <c r="A3" s="3" t="s">
        <v>663</v>
      </c>
    </row>
    <row r="4" spans="1:6">
      <c r="A4" s="4" t="s">
        <v>704</v>
      </c>
      <c r="C4" s="5" t="n">
        <v>615658</v>
      </c>
    </row>
    <row r="5" spans="1:6">
      <c r="A5" s="4" t="s">
        <v>705</v>
      </c>
      <c r="C5" s="4" t="s">
        <v>706</v>
      </c>
    </row>
    <row r="6" spans="1:6">
      <c r="A6" s="4" t="s">
        <v>707</v>
      </c>
      <c r="D6" s="6" t="n">
        <v>26077</v>
      </c>
      <c r="E6" s="6" t="n">
        <v>566</v>
      </c>
    </row>
    <row r="7" spans="1:6">
      <c r="A7" s="4" t="s">
        <v>708</v>
      </c>
      <c r="C7" s="4" t="s">
        <v>709</v>
      </c>
    </row>
    <row r="8" spans="1:6">
      <c r="A8" s="4" t="s">
        <v>710</v>
      </c>
      <c r="C8" s="4" t="s">
        <v>711</v>
      </c>
    </row>
    <row r="9" spans="1:6">
      <c r="A9" s="4" t="s">
        <v>644</v>
      </c>
    </row>
    <row r="10" spans="1:6">
      <c r="A10" s="3" t="s">
        <v>663</v>
      </c>
    </row>
    <row r="11" spans="1:6">
      <c r="A11" s="4" t="s">
        <v>712</v>
      </c>
      <c r="F11" s="6" t="n">
        <v>25900</v>
      </c>
    </row>
    <row r="12" spans="1:6">
      <c r="A12" s="4" t="s">
        <v>707</v>
      </c>
      <c r="D12" s="5" t="n">
        <v>25000</v>
      </c>
    </row>
    <row r="13" spans="1:6">
      <c r="A13" s="4" t="s">
        <v>713</v>
      </c>
      <c r="D13" s="5" t="n">
        <v>25900</v>
      </c>
    </row>
    <row r="14" spans="1:6">
      <c r="A14" s="4" t="s">
        <v>714</v>
      </c>
    </row>
    <row r="15" spans="1:6">
      <c r="A15" s="3" t="s">
        <v>663</v>
      </c>
    </row>
    <row r="16" spans="1:6">
      <c r="A16" s="4" t="s">
        <v>704</v>
      </c>
      <c r="B16" s="5" t="n">
        <v>24235</v>
      </c>
    </row>
    <row r="17" spans="1:6">
      <c r="A17" s="4" t="s">
        <v>705</v>
      </c>
      <c r="B17" s="4" t="s">
        <v>706</v>
      </c>
    </row>
    <row r="18" spans="1:6">
      <c r="A18" s="4" t="s">
        <v>715</v>
      </c>
    </row>
    <row r="19" spans="1:6">
      <c r="A19" s="3" t="s">
        <v>663</v>
      </c>
    </row>
    <row r="20" spans="1:6">
      <c r="A20" s="4" t="s">
        <v>704</v>
      </c>
      <c r="B20" s="5" t="n">
        <v>83771</v>
      </c>
    </row>
    <row r="21" spans="1:6">
      <c r="A21" s="4" t="s">
        <v>705</v>
      </c>
      <c r="B21" s="4" t="s">
        <v>716</v>
      </c>
    </row>
    <row r="22" spans="1:6">
      <c r="A22" s="4" t="s">
        <v>717</v>
      </c>
    </row>
    <row r="23" spans="1:6">
      <c r="A23" s="3" t="s">
        <v>663</v>
      </c>
    </row>
    <row r="24" spans="1:6">
      <c r="A24" s="4" t="s">
        <v>712</v>
      </c>
      <c r="F24" s="6" t="n">
        <v>1200</v>
      </c>
    </row>
    <row r="25" spans="1:6">
      <c r="A25" s="4" t="s">
        <v>707</v>
      </c>
      <c r="D25" s="5" t="n">
        <v>1100</v>
      </c>
    </row>
    <row r="26" spans="1:6">
      <c r="A26" s="4" t="s">
        <v>713</v>
      </c>
      <c r="D26" s="6" t="n">
        <v>1200</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14"/>
    <col customWidth="1" max="5" min="5" width="26"/>
    <col customWidth="1" max="6" min="6" width="14"/>
    <col customWidth="1" max="7" min="7" width="14"/>
  </cols>
  <sheetData>
    <row r="1" spans="1:7">
      <c r="A1" s="1" t="s">
        <v>718</v>
      </c>
      <c r="B1" s="2" t="s">
        <v>32</v>
      </c>
      <c r="C1" s="2" t="s">
        <v>2</v>
      </c>
      <c r="D1" s="2" t="s">
        <v>32</v>
      </c>
      <c r="E1" s="2" t="s">
        <v>79</v>
      </c>
      <c r="F1" s="2" t="s">
        <v>719</v>
      </c>
      <c r="G1" s="2" t="s">
        <v>639</v>
      </c>
    </row>
    <row r="2" spans="1:7">
      <c r="A2" s="3" t="s">
        <v>720</v>
      </c>
    </row>
    <row r="3" spans="1:7">
      <c r="A3" s="4" t="s">
        <v>721</v>
      </c>
      <c r="C3" s="5" t="n">
        <v>2543513</v>
      </c>
      <c r="D3" s="5" t="n">
        <v>6494292</v>
      </c>
      <c r="E3" s="5" t="n">
        <v>5071079</v>
      </c>
    </row>
    <row r="4" spans="1:7">
      <c r="A4" s="4" t="s">
        <v>722</v>
      </c>
      <c r="B4" s="5" t="n">
        <v>4810271</v>
      </c>
      <c r="C4" s="5" t="n">
        <v>5011459</v>
      </c>
      <c r="D4" s="5" t="n">
        <v>4810271</v>
      </c>
      <c r="E4" s="5" t="n">
        <v>3154755</v>
      </c>
      <c r="G4" s="5" t="n">
        <v>92278</v>
      </c>
    </row>
    <row r="5" spans="1:7">
      <c r="A5" s="4" t="s">
        <v>723</v>
      </c>
      <c r="B5" s="5" t="n">
        <v>9931229</v>
      </c>
      <c r="C5" s="5" t="n">
        <v>10690156</v>
      </c>
      <c r="D5" s="5" t="n">
        <v>9931229</v>
      </c>
      <c r="E5" s="5" t="n">
        <v>5970382</v>
      </c>
      <c r="G5" s="5" t="n">
        <v>4029331</v>
      </c>
    </row>
    <row r="6" spans="1:7">
      <c r="A6" s="4" t="s">
        <v>724</v>
      </c>
      <c r="C6" s="6" t="n">
        <v>12200000</v>
      </c>
      <c r="D6" s="6" t="n">
        <v>19400000</v>
      </c>
      <c r="E6" s="6" t="n">
        <v>17000</v>
      </c>
    </row>
    <row r="7" spans="1:7">
      <c r="A7" s="4" t="s">
        <v>725</v>
      </c>
      <c r="C7" s="8" t="n">
        <v>8.01</v>
      </c>
      <c r="D7" s="8" t="n">
        <v>6.54</v>
      </c>
      <c r="E7" s="8" t="n">
        <v>0.67</v>
      </c>
    </row>
    <row r="8" spans="1:7">
      <c r="A8" s="4" t="s">
        <v>726</v>
      </c>
      <c r="C8" s="4" t="s">
        <v>727</v>
      </c>
    </row>
    <row r="9" spans="1:7">
      <c r="A9" s="4" t="s">
        <v>728</v>
      </c>
      <c r="C9" s="4" t="s">
        <v>729</v>
      </c>
    </row>
    <row r="10" spans="1:7">
      <c r="A10" s="4" t="s">
        <v>730</v>
      </c>
      <c r="C10" s="4" t="s">
        <v>731</v>
      </c>
      <c r="D10" s="4" t="s">
        <v>732</v>
      </c>
      <c r="E10" s="4" t="s">
        <v>733</v>
      </c>
    </row>
    <row r="11" spans="1:7">
      <c r="A11" s="4" t="s">
        <v>734</v>
      </c>
      <c r="C11" s="6" t="n">
        <v>32600000</v>
      </c>
    </row>
    <row r="12" spans="1:7">
      <c r="A12" s="4" t="s">
        <v>735</v>
      </c>
      <c r="C12" s="4" t="s">
        <v>736</v>
      </c>
    </row>
    <row r="13" spans="1:7">
      <c r="A13" s="4" t="s">
        <v>737</v>
      </c>
      <c r="C13" s="4" t="s">
        <v>738</v>
      </c>
    </row>
    <row r="14" spans="1:7">
      <c r="A14" s="4" t="s">
        <v>739</v>
      </c>
      <c r="C14" s="6" t="n">
        <v>15006000</v>
      </c>
      <c r="D14" s="6" t="n">
        <v>8430000</v>
      </c>
      <c r="E14" s="6" t="n">
        <v>570000</v>
      </c>
    </row>
    <row r="15" spans="1:7">
      <c r="A15" s="4" t="s">
        <v>740</v>
      </c>
      <c r="C15" s="5" t="n">
        <v>835000</v>
      </c>
      <c r="D15" s="5" t="n">
        <v>572000</v>
      </c>
    </row>
    <row r="16" spans="1:7">
      <c r="A16" s="4" t="s">
        <v>335</v>
      </c>
    </row>
    <row r="17" spans="1:7">
      <c r="A17" s="3" t="s">
        <v>720</v>
      </c>
    </row>
    <row r="18" spans="1:7">
      <c r="A18" s="4" t="s">
        <v>739</v>
      </c>
      <c r="C18" s="5" t="n">
        <v>10000000</v>
      </c>
      <c r="D18" s="5" t="n">
        <v>6200000</v>
      </c>
      <c r="E18" s="5" t="n">
        <v>500000</v>
      </c>
    </row>
    <row r="19" spans="1:7">
      <c r="A19" s="4" t="s">
        <v>337</v>
      </c>
    </row>
    <row r="20" spans="1:7">
      <c r="A20" s="3" t="s">
        <v>720</v>
      </c>
    </row>
    <row r="21" spans="1:7">
      <c r="A21" s="4" t="s">
        <v>142</v>
      </c>
      <c r="C21" s="6" t="n">
        <v>438000</v>
      </c>
      <c r="D21" s="6" t="n">
        <v>2200000</v>
      </c>
      <c r="E21" s="6" t="n">
        <v>85000</v>
      </c>
    </row>
    <row r="22" spans="1:7">
      <c r="A22" s="4" t="s">
        <v>741</v>
      </c>
    </row>
    <row r="23" spans="1:7">
      <c r="A23" s="3" t="s">
        <v>720</v>
      </c>
    </row>
    <row r="24" spans="1:7">
      <c r="A24" s="4" t="s">
        <v>735</v>
      </c>
      <c r="C24" s="4" t="s">
        <v>742</v>
      </c>
    </row>
    <row r="25" spans="1:7">
      <c r="A25" s="4" t="s">
        <v>743</v>
      </c>
      <c r="C25" s="6" t="n">
        <v>7900000</v>
      </c>
    </row>
    <row r="26" spans="1:7">
      <c r="A26" s="4" t="s">
        <v>744</v>
      </c>
    </row>
    <row r="27" spans="1:7">
      <c r="A27" s="3" t="s">
        <v>720</v>
      </c>
    </row>
    <row r="28" spans="1:7">
      <c r="A28" s="4" t="s">
        <v>745</v>
      </c>
      <c r="C28" s="4" t="s">
        <v>746</v>
      </c>
    </row>
    <row r="29" spans="1:7">
      <c r="A29" s="4" t="s">
        <v>747</v>
      </c>
      <c r="C29" s="4" t="s">
        <v>587</v>
      </c>
    </row>
    <row r="30" spans="1:7">
      <c r="A30" s="4" t="s">
        <v>748</v>
      </c>
    </row>
    <row r="31" spans="1:7">
      <c r="A31" s="3" t="s">
        <v>720</v>
      </c>
    </row>
    <row r="32" spans="1:7">
      <c r="A32" s="4" t="s">
        <v>749</v>
      </c>
      <c r="F32" s="5" t="n">
        <v>6134292</v>
      </c>
    </row>
    <row r="33" spans="1:7">
      <c r="A33" s="4" t="s">
        <v>750</v>
      </c>
      <c r="D33" s="4" t="s">
        <v>751</v>
      </c>
    </row>
    <row r="34" spans="1:7">
      <c r="A34" s="4" t="s">
        <v>752</v>
      </c>
      <c r="C34" s="4" t="s">
        <v>753</v>
      </c>
    </row>
    <row r="35" spans="1:7">
      <c r="A35" s="4" t="s">
        <v>721</v>
      </c>
      <c r="B35" s="5" t="n">
        <v>2543513</v>
      </c>
    </row>
    <row r="36" spans="1:7">
      <c r="A36" s="4" t="s">
        <v>722</v>
      </c>
      <c r="C36" s="5" t="n">
        <v>5011459</v>
      </c>
    </row>
    <row r="37" spans="1:7">
      <c r="A37" s="4" t="s">
        <v>754</v>
      </c>
    </row>
    <row r="38" spans="1:7">
      <c r="A38" s="3" t="s">
        <v>720</v>
      </c>
    </row>
    <row r="39" spans="1:7">
      <c r="A39" s="4" t="s">
        <v>721</v>
      </c>
      <c r="C39" s="5" t="n">
        <v>360000</v>
      </c>
    </row>
    <row r="40" spans="1:7">
      <c r="A40" s="4" t="s">
        <v>723</v>
      </c>
      <c r="C40" s="5" t="n">
        <v>7292807</v>
      </c>
    </row>
    <row r="41" spans="1:7">
      <c r="A41" s="4" t="s">
        <v>332</v>
      </c>
    </row>
    <row r="42" spans="1:7">
      <c r="A42" s="3" t="s">
        <v>720</v>
      </c>
    </row>
    <row r="43" spans="1:7">
      <c r="A43" s="4" t="s">
        <v>749</v>
      </c>
      <c r="F43" s="5" t="n">
        <v>720000</v>
      </c>
    </row>
    <row r="44" spans="1:7">
      <c r="A44" s="4" t="s">
        <v>750</v>
      </c>
      <c r="C44" s="4" t="s">
        <v>755</v>
      </c>
    </row>
    <row r="45" spans="1:7">
      <c r="A45" s="4" t="s">
        <v>752</v>
      </c>
      <c r="C45" s="4" t="s">
        <v>756</v>
      </c>
    </row>
    <row r="46" spans="1:7">
      <c r="A46" s="4" t="s">
        <v>721</v>
      </c>
      <c r="B46" s="5" t="n">
        <v>635878</v>
      </c>
    </row>
    <row r="47" spans="1:7">
      <c r="A47" s="4" t="s">
        <v>722</v>
      </c>
      <c r="C47" s="5" t="n">
        <v>1217369</v>
      </c>
    </row>
    <row r="48" spans="1:7">
      <c r="A48" s="4" t="s">
        <v>734</v>
      </c>
      <c r="C48" s="6" t="n">
        <v>133000</v>
      </c>
    </row>
    <row r="49" spans="1:7">
      <c r="A49" s="4" t="s">
        <v>735</v>
      </c>
      <c r="C49" s="4" t="s">
        <v>757</v>
      </c>
    </row>
    <row r="50" spans="1:7">
      <c r="A50" s="4" t="s">
        <v>758</v>
      </c>
      <c r="C50" s="5" t="n">
        <v>98936</v>
      </c>
    </row>
    <row r="51" spans="1:7">
      <c r="A51" s="4" t="s">
        <v>740</v>
      </c>
      <c r="C51" s="6" t="n">
        <v>835000</v>
      </c>
    </row>
    <row r="52" spans="1:7">
      <c r="A52" s="4" t="s">
        <v>759</v>
      </c>
    </row>
    <row r="53" spans="1:7">
      <c r="A53" s="3" t="s">
        <v>720</v>
      </c>
    </row>
    <row r="54" spans="1:7">
      <c r="A54" s="4" t="s">
        <v>747</v>
      </c>
      <c r="C54" s="4" t="s">
        <v>367</v>
      </c>
    </row>
    <row r="55" spans="1:7">
      <c r="A55" s="4" t="s">
        <v>760</v>
      </c>
    </row>
    <row r="56" spans="1:7">
      <c r="A56" s="3" t="s">
        <v>720</v>
      </c>
    </row>
    <row r="57" spans="1:7">
      <c r="A57" s="4" t="s">
        <v>745</v>
      </c>
      <c r="C57" s="4" t="s">
        <v>7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2</v>
      </c>
      <c r="B1" s="2" t="s">
        <v>1</v>
      </c>
    </row>
    <row r="2" spans="1:5">
      <c r="B2" s="2" t="s">
        <v>2</v>
      </c>
      <c r="C2" s="2" t="s">
        <v>32</v>
      </c>
      <c r="D2" s="2" t="s">
        <v>79</v>
      </c>
      <c r="E2" s="2" t="s">
        <v>639</v>
      </c>
    </row>
    <row r="3" spans="1:5">
      <c r="A3" s="3" t="s">
        <v>244</v>
      </c>
    </row>
    <row r="4" spans="1:5">
      <c r="A4" s="4" t="s">
        <v>763</v>
      </c>
      <c r="B4" s="5" t="n">
        <v>4810271</v>
      </c>
      <c r="C4" s="5" t="n">
        <v>3154755</v>
      </c>
      <c r="D4" s="5" t="n">
        <v>92278</v>
      </c>
    </row>
    <row r="5" spans="1:5">
      <c r="A5" s="4" t="s">
        <v>764</v>
      </c>
      <c r="B5" s="5" t="n">
        <v>2543513</v>
      </c>
      <c r="C5" s="5" t="n">
        <v>6494292</v>
      </c>
      <c r="D5" s="5" t="n">
        <v>5071079</v>
      </c>
    </row>
    <row r="6" spans="1:5">
      <c r="A6" s="4" t="s">
        <v>765</v>
      </c>
      <c r="B6" s="5" t="n">
        <v>-657200</v>
      </c>
    </row>
    <row r="7" spans="1:5">
      <c r="A7" s="4" t="s">
        <v>766</v>
      </c>
      <c r="B7" s="5" t="n">
        <v>-1760210</v>
      </c>
      <c r="C7" s="5" t="n">
        <v>-4893562</v>
      </c>
      <c r="D7" s="5" t="n">
        <v>-2019598</v>
      </c>
    </row>
    <row r="8" spans="1:5">
      <c r="A8" s="4" t="s">
        <v>767</v>
      </c>
      <c r="B8" s="5" t="n">
        <v>75085</v>
      </c>
      <c r="C8" s="5" t="n">
        <v>54786</v>
      </c>
      <c r="D8" s="5" t="n">
        <v>10996</v>
      </c>
    </row>
    <row r="9" spans="1:5">
      <c r="A9" s="4" t="s">
        <v>768</v>
      </c>
      <c r="B9" s="5" t="n">
        <v>5011459</v>
      </c>
      <c r="C9" s="5" t="n">
        <v>4810271</v>
      </c>
      <c r="D9" s="5" t="n">
        <v>3154755</v>
      </c>
    </row>
    <row r="10" spans="1:5">
      <c r="A10" s="4" t="s">
        <v>769</v>
      </c>
      <c r="B10" s="5" t="n">
        <v>9931229</v>
      </c>
      <c r="C10" s="5" t="n">
        <v>5970382</v>
      </c>
      <c r="D10" s="5" t="n">
        <v>4029331</v>
      </c>
    </row>
    <row r="11" spans="1:5">
      <c r="A11" s="4" t="s">
        <v>770</v>
      </c>
      <c r="B11" s="5" t="n">
        <v>1760210</v>
      </c>
      <c r="C11" s="5" t="n">
        <v>4893562</v>
      </c>
      <c r="D11" s="5" t="n">
        <v>2019598</v>
      </c>
    </row>
    <row r="12" spans="1:5">
      <c r="A12" s="4" t="s">
        <v>771</v>
      </c>
      <c r="B12" s="5" t="n">
        <v>-873735</v>
      </c>
      <c r="C12" s="5" t="n">
        <v>-836241</v>
      </c>
      <c r="D12" s="5" t="n">
        <v>-66499</v>
      </c>
    </row>
    <row r="13" spans="1:5">
      <c r="A13" s="4" t="s">
        <v>772</v>
      </c>
      <c r="B13" s="5" t="n">
        <v>-127548</v>
      </c>
      <c r="C13" s="5" t="n">
        <v>-96474</v>
      </c>
      <c r="D13" s="5" t="n">
        <v>-12048</v>
      </c>
    </row>
    <row r="14" spans="1:5">
      <c r="A14" s="4" t="s">
        <v>773</v>
      </c>
      <c r="B14" s="5" t="n">
        <v>10690156</v>
      </c>
      <c r="C14" s="5" t="n">
        <v>9931229</v>
      </c>
      <c r="D14" s="5" t="n">
        <v>5970382</v>
      </c>
    </row>
    <row r="15" spans="1:5">
      <c r="A15" s="4" t="s">
        <v>774</v>
      </c>
      <c r="B15" s="5" t="n">
        <v>5688319</v>
      </c>
    </row>
    <row r="16" spans="1:5">
      <c r="A16" s="4" t="s">
        <v>775</v>
      </c>
      <c r="B16" s="5" t="n">
        <v>10440713</v>
      </c>
    </row>
    <row r="17" spans="1:5">
      <c r="A17" s="4" t="s">
        <v>776</v>
      </c>
      <c r="B17" s="8" t="n">
        <v>5.29</v>
      </c>
      <c r="C17" s="8" t="n">
        <v>0.8</v>
      </c>
      <c r="D17" s="8" t="n">
        <v>0.72</v>
      </c>
    </row>
    <row r="18" spans="1:5">
      <c r="A18" s="4" t="s">
        <v>777</v>
      </c>
      <c r="B18" s="10" t="n">
        <v>12.43</v>
      </c>
      <c r="C18" s="10" t="n">
        <v>9.94</v>
      </c>
      <c r="D18" s="5" t="n">
        <v>1</v>
      </c>
    </row>
    <row r="19" spans="1:5">
      <c r="A19" s="4" t="s">
        <v>778</v>
      </c>
      <c r="B19" s="10" t="n">
        <v>1.03</v>
      </c>
      <c r="C19" s="10" t="n">
        <v>0.82</v>
      </c>
      <c r="D19" s="10" t="n">
        <v>0.74</v>
      </c>
    </row>
    <row r="20" spans="1:5">
      <c r="A20" s="4" t="s">
        <v>779</v>
      </c>
      <c r="B20" s="10" t="n">
        <v>18.87</v>
      </c>
      <c r="C20" s="10" t="n">
        <v>1.74</v>
      </c>
      <c r="D20" s="10" t="n">
        <v>9.33</v>
      </c>
    </row>
    <row r="21" spans="1:5">
      <c r="A21" s="4" t="s">
        <v>780</v>
      </c>
      <c r="B21" s="10" t="n">
        <v>6.65</v>
      </c>
      <c r="C21" s="8" t="n">
        <v>5.29</v>
      </c>
      <c r="D21" s="8" t="n">
        <v>0.8</v>
      </c>
    </row>
    <row r="22" spans="1:5">
      <c r="A22" s="4" t="s">
        <v>781</v>
      </c>
      <c r="B22" s="10" t="n">
        <v>3.95</v>
      </c>
    </row>
    <row r="23" spans="1:5">
      <c r="A23" s="4" t="s">
        <v>782</v>
      </c>
      <c r="B23" s="8" t="n">
        <v>6.54</v>
      </c>
    </row>
    <row r="24" spans="1:5">
      <c r="A24" s="4" t="s">
        <v>783</v>
      </c>
      <c r="B24" s="6" t="n">
        <v>74984</v>
      </c>
      <c r="C24" s="6" t="n">
        <v>229591</v>
      </c>
      <c r="D24" s="6" t="n">
        <v>4335</v>
      </c>
      <c r="E24" s="6" t="n">
        <v>985</v>
      </c>
    </row>
    <row r="25" spans="1:5">
      <c r="A25" s="4" t="s">
        <v>784</v>
      </c>
      <c r="B25" s="5" t="n">
        <v>50871</v>
      </c>
    </row>
    <row r="26" spans="1:5">
      <c r="A26" s="4" t="s">
        <v>785</v>
      </c>
      <c r="B26" s="6" t="n">
        <v>7408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2</v>
      </c>
      <c r="D2" s="2" t="s">
        <v>79</v>
      </c>
    </row>
    <row r="3" spans="1:4">
      <c r="A3" s="3" t="s">
        <v>244</v>
      </c>
    </row>
    <row r="4" spans="1:4">
      <c r="A4" s="4" t="s">
        <v>787</v>
      </c>
      <c r="B4" s="5" t="n">
        <v>52463</v>
      </c>
      <c r="C4" s="5" t="n">
        <v>41688</v>
      </c>
      <c r="D4" s="5" t="n">
        <v>105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788</v>
      </c>
      <c r="B1" s="2" t="s">
        <v>1</v>
      </c>
    </row>
    <row r="2" spans="1:2">
      <c r="B2" s="2" t="s">
        <v>789</v>
      </c>
    </row>
    <row r="3" spans="1:2">
      <c r="A3" s="3" t="s">
        <v>720</v>
      </c>
    </row>
    <row r="4" spans="1:2">
      <c r="A4" s="4" t="s">
        <v>790</v>
      </c>
      <c r="B4" s="5" t="n">
        <v>662800</v>
      </c>
    </row>
    <row r="5" spans="1:2">
      <c r="A5" s="4" t="s">
        <v>791</v>
      </c>
      <c r="B5" s="5" t="n">
        <v>-5600</v>
      </c>
    </row>
    <row r="6" spans="1:2">
      <c r="A6" s="4" t="s">
        <v>792</v>
      </c>
      <c r="B6" s="5" t="n">
        <v>657200</v>
      </c>
    </row>
    <row r="7" spans="1:2">
      <c r="A7" s="4" t="s">
        <v>793</v>
      </c>
      <c r="B7" s="8" t="n">
        <v>14.29</v>
      </c>
    </row>
    <row r="8" spans="1:2">
      <c r="A8" s="4" t="s">
        <v>794</v>
      </c>
      <c r="B8" s="10" t="n">
        <v>14.29</v>
      </c>
    </row>
    <row r="9" spans="1:2">
      <c r="A9" s="4" t="s">
        <v>795</v>
      </c>
      <c r="B9" s="8" t="n">
        <v>14.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T60"/>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18"/>
    <col customWidth="1" max="5" min="5" width="16"/>
    <col customWidth="1" max="6" min="6" width="28"/>
    <col customWidth="1" max="7" min="7" width="64"/>
    <col customWidth="1" max="8" min="8" width="64"/>
    <col customWidth="1" max="9" min="9" width="64"/>
    <col customWidth="1" max="10" min="10" width="64"/>
    <col customWidth="1" max="11" min="11" width="13"/>
    <col customWidth="1" max="12" min="12" width="16"/>
    <col customWidth="1" max="13" min="13" width="30"/>
    <col customWidth="1" max="14" min="14" width="28"/>
    <col customWidth="1" max="15" min="15" width="27"/>
    <col customWidth="1" max="16" min="16" width="30"/>
    <col customWidth="1" max="17" min="17" width="44"/>
    <col customWidth="1" max="18" min="18" width="42"/>
    <col customWidth="1" max="19" min="19" width="39"/>
    <col customWidth="1" max="20" min="20" width="18"/>
  </cols>
  <sheetData>
    <row r="1" spans="1:20">
      <c r="A1" s="1" t="s">
        <v>109</v>
      </c>
      <c r="B1" s="2" t="s">
        <v>110</v>
      </c>
      <c r="C1" s="2" t="s">
        <v>111</v>
      </c>
      <c r="D1" s="2" t="s">
        <v>112</v>
      </c>
      <c r="E1" s="2" t="s">
        <v>113</v>
      </c>
      <c r="F1" s="2" t="s">
        <v>114</v>
      </c>
      <c r="G1" s="2" t="s">
        <v>115</v>
      </c>
      <c r="H1" s="2" t="s">
        <v>116</v>
      </c>
      <c r="I1" s="2" t="s">
        <v>117</v>
      </c>
      <c r="J1" s="2" t="s">
        <v>118</v>
      </c>
      <c r="K1" s="2" t="s">
        <v>119</v>
      </c>
      <c r="L1" s="2" t="s">
        <v>120</v>
      </c>
      <c r="M1" s="2" t="s">
        <v>121</v>
      </c>
      <c r="N1" s="2" t="s">
        <v>122</v>
      </c>
      <c r="O1" s="2" t="s">
        <v>123</v>
      </c>
      <c r="P1" s="2" t="s">
        <v>124</v>
      </c>
      <c r="Q1" s="2" t="s">
        <v>125</v>
      </c>
      <c r="R1" s="2" t="s">
        <v>126</v>
      </c>
      <c r="S1" s="2" t="s">
        <v>127</v>
      </c>
      <c r="T1" s="2" t="s">
        <v>128</v>
      </c>
    </row>
    <row r="2" spans="1:20">
      <c r="A2" s="4" t="s">
        <v>129</v>
      </c>
      <c r="F2" s="6" t="n">
        <v>32224</v>
      </c>
    </row>
    <row r="3" spans="1:20">
      <c r="A3" s="4" t="s">
        <v>129</v>
      </c>
      <c r="B3" s="6" t="n">
        <v>-38758</v>
      </c>
      <c r="O3" s="6" t="n">
        <v>5871</v>
      </c>
      <c r="T3" s="6" t="n">
        <v>-44629</v>
      </c>
    </row>
    <row r="4" spans="1:20">
      <c r="A4" s="4" t="s">
        <v>130</v>
      </c>
      <c r="F4" s="5" t="n">
        <v>22041003</v>
      </c>
    </row>
    <row r="5" spans="1:20">
      <c r="A5" s="4" t="s">
        <v>130</v>
      </c>
      <c r="K5" s="5" t="n">
        <v>295498</v>
      </c>
    </row>
    <row r="6" spans="1:20">
      <c r="A6" s="4" t="s">
        <v>131</v>
      </c>
      <c r="G6" s="6" t="n">
        <v>41888</v>
      </c>
      <c r="I6" s="6" t="n">
        <v>48918</v>
      </c>
    </row>
    <row r="7" spans="1:20">
      <c r="A7" s="4" t="s">
        <v>132</v>
      </c>
      <c r="G7" s="5" t="n">
        <v>19423965</v>
      </c>
      <c r="I7" s="5" t="n">
        <v>19012173</v>
      </c>
    </row>
    <row r="8" spans="1:20">
      <c r="A8" s="4" t="s">
        <v>133</v>
      </c>
      <c r="G8" s="6" t="n">
        <v>13452</v>
      </c>
      <c r="H8" s="6" t="n">
        <v>4956</v>
      </c>
    </row>
    <row r="9" spans="1:20">
      <c r="A9" s="4" t="s">
        <v>134</v>
      </c>
      <c r="G9" s="5" t="n">
        <v>6199217</v>
      </c>
      <c r="H9" s="5" t="n">
        <v>2931981</v>
      </c>
    </row>
    <row r="10" spans="1:20">
      <c r="A10" s="4" t="s">
        <v>135</v>
      </c>
      <c r="G10" s="6" t="n">
        <v>-1475</v>
      </c>
    </row>
    <row r="11" spans="1:20">
      <c r="A11" s="4" t="s">
        <v>136</v>
      </c>
      <c r="B11" s="5" t="n">
        <v>784</v>
      </c>
      <c r="O11" s="5" t="n">
        <v>784</v>
      </c>
    </row>
    <row r="12" spans="1:20">
      <c r="A12" s="4" t="s">
        <v>137</v>
      </c>
      <c r="B12" s="5" t="n">
        <v>57</v>
      </c>
      <c r="O12" s="5" t="n">
        <v>57</v>
      </c>
    </row>
    <row r="13" spans="1:20">
      <c r="A13" s="4" t="s">
        <v>138</v>
      </c>
      <c r="B13" s="5" t="n">
        <v>-3432</v>
      </c>
      <c r="O13" s="5" t="n">
        <v>-3432</v>
      </c>
    </row>
    <row r="14" spans="1:20">
      <c r="A14" s="4" t="s">
        <v>139</v>
      </c>
      <c r="B14" s="5" t="n">
        <v>-3553</v>
      </c>
      <c r="O14" s="5" t="n">
        <v>-3553</v>
      </c>
    </row>
    <row r="15" spans="1:20">
      <c r="A15" s="4" t="s">
        <v>140</v>
      </c>
      <c r="B15" s="6" t="n">
        <v>49</v>
      </c>
      <c r="O15" s="5" t="n">
        <v>49</v>
      </c>
    </row>
    <row r="16" spans="1:20">
      <c r="A16" s="4" t="s">
        <v>141</v>
      </c>
      <c r="B16" s="5" t="n">
        <v>66499</v>
      </c>
      <c r="K16" s="5" t="n">
        <v>66499</v>
      </c>
    </row>
    <row r="17" spans="1:20">
      <c r="A17" s="4" t="s">
        <v>142</v>
      </c>
      <c r="B17" s="6" t="n">
        <v>570</v>
      </c>
      <c r="O17" s="5" t="n">
        <v>570</v>
      </c>
    </row>
    <row r="18" spans="1:20">
      <c r="A18" s="4" t="s">
        <v>96</v>
      </c>
      <c r="B18" s="5" t="n">
        <v>-17014</v>
      </c>
      <c r="T18" s="5" t="n">
        <v>-17014</v>
      </c>
    </row>
    <row r="19" spans="1:20">
      <c r="A19" s="4" t="s">
        <v>143</v>
      </c>
      <c r="F19" s="6" t="n">
        <v>139963</v>
      </c>
    </row>
    <row r="20" spans="1:20">
      <c r="A20" s="4" t="s">
        <v>143</v>
      </c>
      <c r="B20" s="5" t="n">
        <v>-61297</v>
      </c>
      <c r="O20" s="5" t="n">
        <v>346</v>
      </c>
      <c r="T20" s="5" t="n">
        <v>-61643</v>
      </c>
    </row>
    <row r="21" spans="1:20">
      <c r="A21" s="4" t="s">
        <v>144</v>
      </c>
      <c r="F21" s="5" t="n">
        <v>69608339</v>
      </c>
    </row>
    <row r="22" spans="1:20">
      <c r="A22" s="4" t="s">
        <v>144</v>
      </c>
      <c r="K22" s="5" t="n">
        <v>361997</v>
      </c>
    </row>
    <row r="23" spans="1:20">
      <c r="A23" s="4" t="s">
        <v>131</v>
      </c>
      <c r="J23" s="6" t="n">
        <v>24992</v>
      </c>
    </row>
    <row r="24" spans="1:20">
      <c r="A24" s="4" t="s">
        <v>132</v>
      </c>
      <c r="J24" s="5" t="n">
        <v>2361029</v>
      </c>
    </row>
    <row r="25" spans="1:20">
      <c r="A25" s="4" t="s">
        <v>145</v>
      </c>
      <c r="F25" s="6" t="n">
        <v>9</v>
      </c>
    </row>
    <row r="26" spans="1:20">
      <c r="A26" s="4" t="s">
        <v>146</v>
      </c>
      <c r="F26" s="5" t="n">
        <v>6668</v>
      </c>
    </row>
    <row r="27" spans="1:20">
      <c r="A27" s="4" t="s">
        <v>147</v>
      </c>
      <c r="B27" s="5" t="n">
        <v>164964</v>
      </c>
      <c r="F27" s="6" t="n">
        <v>-164964</v>
      </c>
      <c r="K27" s="6" t="n">
        <v>5</v>
      </c>
      <c r="O27" s="5" t="n">
        <v>164959</v>
      </c>
    </row>
    <row r="28" spans="1:20">
      <c r="A28" s="4" t="s">
        <v>148</v>
      </c>
      <c r="F28" s="5" t="n">
        <v>-71976036</v>
      </c>
      <c r="K28" s="5" t="n">
        <v>51822659</v>
      </c>
    </row>
    <row r="29" spans="1:20">
      <c r="A29" s="4" t="s">
        <v>149</v>
      </c>
      <c r="C29" s="6" t="n">
        <v>124193</v>
      </c>
      <c r="D29" s="6" t="n">
        <v>25000</v>
      </c>
      <c r="L29" s="6" t="n">
        <v>1</v>
      </c>
      <c r="P29" s="6" t="n">
        <v>124192</v>
      </c>
      <c r="Q29" s="6" t="n">
        <v>25000</v>
      </c>
    </row>
    <row r="30" spans="1:20">
      <c r="A30" s="4" t="s">
        <v>150</v>
      </c>
      <c r="L30" s="5" t="n">
        <v>8050000</v>
      </c>
      <c r="M30" s="5" t="n">
        <v>1470588</v>
      </c>
    </row>
    <row r="31" spans="1:20">
      <c r="A31" s="4" t="s">
        <v>151</v>
      </c>
      <c r="B31" s="6" t="n">
        <v>27066</v>
      </c>
      <c r="O31" s="5" t="n">
        <v>27066</v>
      </c>
    </row>
    <row r="32" spans="1:20">
      <c r="A32" s="4" t="s">
        <v>141</v>
      </c>
      <c r="B32" s="5" t="n">
        <v>836241</v>
      </c>
    </row>
    <row r="33" spans="1:20">
      <c r="A33" s="4" t="s">
        <v>152</v>
      </c>
      <c r="B33" s="6" t="n">
        <v>673</v>
      </c>
      <c r="O33" s="5" t="n">
        <v>673</v>
      </c>
    </row>
    <row r="34" spans="1:20">
      <c r="A34" s="4" t="s">
        <v>153</v>
      </c>
      <c r="K34" s="5" t="n">
        <v>843441</v>
      </c>
    </row>
    <row r="35" spans="1:20">
      <c r="A35" s="4" t="s">
        <v>154</v>
      </c>
      <c r="B35" s="5" t="n">
        <v>117</v>
      </c>
      <c r="O35" s="5" t="n">
        <v>117</v>
      </c>
    </row>
    <row r="36" spans="1:20">
      <c r="A36" s="4" t="s">
        <v>155</v>
      </c>
      <c r="K36" s="5" t="n">
        <v>302269</v>
      </c>
    </row>
    <row r="37" spans="1:20">
      <c r="A37" s="4" t="s">
        <v>156</v>
      </c>
      <c r="B37" s="5" t="n">
        <v>11452</v>
      </c>
      <c r="O37" s="5" t="n">
        <v>11452</v>
      </c>
    </row>
    <row r="38" spans="1:20">
      <c r="A38" s="4" t="s">
        <v>157</v>
      </c>
      <c r="K38" s="5" t="n">
        <v>697306</v>
      </c>
    </row>
    <row r="39" spans="1:20">
      <c r="A39" s="4" t="s">
        <v>158</v>
      </c>
      <c r="B39" s="5" t="n">
        <v>572</v>
      </c>
      <c r="O39" s="5" t="n">
        <v>572</v>
      </c>
    </row>
    <row r="40" spans="1:20">
      <c r="A40" s="4" t="s">
        <v>159</v>
      </c>
      <c r="K40" s="5" t="n">
        <v>39573</v>
      </c>
    </row>
    <row r="41" spans="1:20">
      <c r="A41" s="4" t="s">
        <v>142</v>
      </c>
      <c r="B41" s="5" t="n">
        <v>8430</v>
      </c>
      <c r="O41" s="5" t="n">
        <v>8430</v>
      </c>
    </row>
    <row r="42" spans="1:20">
      <c r="A42" s="4" t="s">
        <v>160</v>
      </c>
      <c r="B42" s="5" t="n">
        <v>-339</v>
      </c>
      <c r="S42" s="6" t="n">
        <v>-339</v>
      </c>
    </row>
    <row r="43" spans="1:20">
      <c r="A43" s="4" t="s">
        <v>96</v>
      </c>
      <c r="B43" s="5" t="n">
        <v>-39209</v>
      </c>
      <c r="T43" s="5" t="n">
        <v>-39209</v>
      </c>
    </row>
    <row r="44" spans="1:20">
      <c r="A44" s="4" t="s">
        <v>161</v>
      </c>
      <c r="F44" s="6" t="n">
        <v>0</v>
      </c>
    </row>
    <row r="45" spans="1:20">
      <c r="A45" s="4" t="s">
        <v>161</v>
      </c>
      <c r="B45" s="6" t="n">
        <v>261622</v>
      </c>
      <c r="K45" s="6" t="n">
        <v>6</v>
      </c>
      <c r="O45" s="5" t="n">
        <v>362807</v>
      </c>
      <c r="S45" s="5" t="n">
        <v>-339</v>
      </c>
      <c r="T45" s="5" t="n">
        <v>-100852</v>
      </c>
    </row>
    <row r="46" spans="1:20">
      <c r="A46" s="4" t="s">
        <v>162</v>
      </c>
      <c r="B46" s="5" t="n">
        <v>63587833</v>
      </c>
      <c r="K46" s="5" t="n">
        <v>63587833</v>
      </c>
    </row>
    <row r="47" spans="1:20">
      <c r="A47" s="4" t="s">
        <v>149</v>
      </c>
      <c r="E47" s="6" t="n">
        <v>36806</v>
      </c>
      <c r="N47" s="6" t="n">
        <v>1</v>
      </c>
      <c r="R47" s="6" t="n">
        <v>36805</v>
      </c>
    </row>
    <row r="48" spans="1:20">
      <c r="A48" s="4" t="s">
        <v>150</v>
      </c>
      <c r="N48" s="5" t="n">
        <v>2526229</v>
      </c>
    </row>
    <row r="49" spans="1:20">
      <c r="A49" s="4" t="s">
        <v>140</v>
      </c>
      <c r="B49" s="6" t="n">
        <v>903</v>
      </c>
      <c r="O49" s="5" t="n">
        <v>903</v>
      </c>
    </row>
    <row r="50" spans="1:20">
      <c r="A50" s="4" t="s">
        <v>141</v>
      </c>
      <c r="B50" s="5" t="n">
        <v>873735</v>
      </c>
      <c r="K50" s="5" t="n">
        <v>873735</v>
      </c>
    </row>
    <row r="51" spans="1:20">
      <c r="A51" s="4" t="s">
        <v>154</v>
      </c>
      <c r="B51" s="6" t="n">
        <v>97</v>
      </c>
      <c r="O51" s="5" t="n">
        <v>97</v>
      </c>
    </row>
    <row r="52" spans="1:20">
      <c r="A52" s="4" t="s">
        <v>155</v>
      </c>
      <c r="K52" s="5" t="n">
        <v>831513</v>
      </c>
    </row>
    <row r="53" spans="1:20">
      <c r="A53" s="4" t="s">
        <v>158</v>
      </c>
      <c r="B53" s="5" t="n">
        <v>835</v>
      </c>
      <c r="O53" s="5" t="n">
        <v>835</v>
      </c>
    </row>
    <row r="54" spans="1:20">
      <c r="A54" s="4" t="s">
        <v>159</v>
      </c>
      <c r="K54" s="5" t="n">
        <v>98936</v>
      </c>
    </row>
    <row r="55" spans="1:20">
      <c r="A55" s="4" t="s">
        <v>142</v>
      </c>
      <c r="B55" s="5" t="n">
        <v>15006</v>
      </c>
      <c r="O55" s="5" t="n">
        <v>15006</v>
      </c>
    </row>
    <row r="56" spans="1:20">
      <c r="A56" s="4" t="s">
        <v>163</v>
      </c>
      <c r="B56" s="5" t="n">
        <v>4444</v>
      </c>
      <c r="O56" s="5" t="n">
        <v>4444</v>
      </c>
    </row>
    <row r="57" spans="1:20">
      <c r="A57" s="4" t="s">
        <v>160</v>
      </c>
      <c r="B57" s="5" t="n">
        <v>-1345</v>
      </c>
      <c r="S57" s="5" t="n">
        <v>-1345</v>
      </c>
    </row>
    <row r="58" spans="1:20">
      <c r="A58" s="4" t="s">
        <v>96</v>
      </c>
      <c r="B58" s="5" t="n">
        <v>-91148</v>
      </c>
      <c r="T58" s="5" t="n">
        <v>-91148</v>
      </c>
    </row>
    <row r="59" spans="1:20">
      <c r="A59" s="4" t="s">
        <v>164</v>
      </c>
      <c r="B59" s="6" t="n">
        <v>227220</v>
      </c>
      <c r="K59" s="6" t="n">
        <v>7</v>
      </c>
      <c r="O59" s="6" t="n">
        <v>420897</v>
      </c>
      <c r="S59" s="6" t="n">
        <v>-1684</v>
      </c>
      <c r="T59" s="6" t="n">
        <v>-192000</v>
      </c>
    </row>
    <row r="60" spans="1:20">
      <c r="A60" s="4" t="s">
        <v>165</v>
      </c>
      <c r="B60" s="5" t="n">
        <v>67918246</v>
      </c>
      <c r="K60" s="5" t="n">
        <v>6791824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79</v>
      </c>
    </row>
    <row r="3" spans="1:4">
      <c r="A3" s="3" t="s">
        <v>797</v>
      </c>
    </row>
    <row r="4" spans="1:4">
      <c r="A4" s="4" t="s">
        <v>798</v>
      </c>
      <c r="B4" s="6" t="n">
        <v>15006</v>
      </c>
      <c r="C4" s="6" t="n">
        <v>8430</v>
      </c>
      <c r="D4" s="6" t="n">
        <v>570</v>
      </c>
    </row>
    <row r="5" spans="1:4">
      <c r="A5" s="4" t="s">
        <v>799</v>
      </c>
    </row>
    <row r="6" spans="1:4">
      <c r="A6" s="3" t="s">
        <v>797</v>
      </c>
    </row>
    <row r="7" spans="1:4">
      <c r="A7" s="4" t="s">
        <v>798</v>
      </c>
      <c r="B7" s="5" t="n">
        <v>9131</v>
      </c>
      <c r="C7" s="5" t="n">
        <v>2493</v>
      </c>
      <c r="D7" s="5" t="n">
        <v>202</v>
      </c>
    </row>
    <row r="8" spans="1:4">
      <c r="A8" s="4" t="s">
        <v>800</v>
      </c>
    </row>
    <row r="9" spans="1:4">
      <c r="A9" s="3" t="s">
        <v>797</v>
      </c>
    </row>
    <row r="10" spans="1:4">
      <c r="A10" s="4" t="s">
        <v>798</v>
      </c>
      <c r="B10" s="6" t="n">
        <v>5875</v>
      </c>
      <c r="C10" s="6" t="n">
        <v>5937</v>
      </c>
      <c r="D10" s="6" t="n">
        <v>36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801</v>
      </c>
      <c r="B1" s="2" t="s">
        <v>1</v>
      </c>
    </row>
    <row r="2" spans="1:4">
      <c r="B2" s="2" t="s">
        <v>2</v>
      </c>
      <c r="C2" s="2" t="s">
        <v>32</v>
      </c>
      <c r="D2" s="2" t="s">
        <v>79</v>
      </c>
    </row>
    <row r="3" spans="1:4">
      <c r="A3" s="3" t="s">
        <v>720</v>
      </c>
    </row>
    <row r="4" spans="1:4">
      <c r="A4" s="4" t="s">
        <v>737</v>
      </c>
      <c r="B4" s="4" t="s">
        <v>738</v>
      </c>
    </row>
    <row r="5" spans="1:4">
      <c r="A5" s="4" t="s">
        <v>332</v>
      </c>
    </row>
    <row r="6" spans="1:4">
      <c r="A6" s="3" t="s">
        <v>720</v>
      </c>
    </row>
    <row r="7" spans="1:4">
      <c r="A7" s="4" t="s">
        <v>802</v>
      </c>
      <c r="B7" s="4" t="s">
        <v>803</v>
      </c>
      <c r="C7" s="4" t="s">
        <v>803</v>
      </c>
    </row>
    <row r="8" spans="1:4">
      <c r="A8" s="4" t="s">
        <v>804</v>
      </c>
    </row>
    <row r="9" spans="1:4">
      <c r="A9" s="3" t="s">
        <v>720</v>
      </c>
    </row>
    <row r="10" spans="1:4">
      <c r="A10" s="4" t="s">
        <v>805</v>
      </c>
      <c r="B10" s="4" t="s">
        <v>806</v>
      </c>
      <c r="C10" s="4" t="s">
        <v>807</v>
      </c>
    </row>
    <row r="11" spans="1:4">
      <c r="A11" s="4" t="s">
        <v>808</v>
      </c>
      <c r="B11" s="4" t="s">
        <v>809</v>
      </c>
      <c r="C11" s="4" t="s">
        <v>810</v>
      </c>
    </row>
    <row r="12" spans="1:4">
      <c r="A12" s="4" t="s">
        <v>811</v>
      </c>
    </row>
    <row r="13" spans="1:4">
      <c r="A13" s="3" t="s">
        <v>720</v>
      </c>
    </row>
    <row r="14" spans="1:4">
      <c r="A14" s="4" t="s">
        <v>805</v>
      </c>
      <c r="B14" s="4" t="s">
        <v>812</v>
      </c>
      <c r="C14" s="4" t="s">
        <v>813</v>
      </c>
    </row>
    <row r="15" spans="1:4">
      <c r="A15" s="4" t="s">
        <v>808</v>
      </c>
      <c r="B15" s="4" t="s">
        <v>814</v>
      </c>
      <c r="C15" s="4" t="s">
        <v>815</v>
      </c>
    </row>
    <row r="16" spans="1:4">
      <c r="A16" s="4" t="s">
        <v>816</v>
      </c>
    </row>
    <row r="17" spans="1:4">
      <c r="A17" s="3" t="s">
        <v>720</v>
      </c>
    </row>
    <row r="18" spans="1:4">
      <c r="A18" s="4" t="s">
        <v>802</v>
      </c>
      <c r="B18" s="4" t="s">
        <v>817</v>
      </c>
      <c r="C18" s="4" t="s">
        <v>817</v>
      </c>
      <c r="D18" s="4" t="s">
        <v>817</v>
      </c>
    </row>
    <row r="19" spans="1:4">
      <c r="A19" s="4" t="s">
        <v>805</v>
      </c>
      <c r="B19" s="4" t="s">
        <v>818</v>
      </c>
      <c r="C19" s="4" t="s">
        <v>819</v>
      </c>
      <c r="D19" s="4" t="s">
        <v>819</v>
      </c>
    </row>
    <row r="20" spans="1:4">
      <c r="A20" s="4" t="s">
        <v>808</v>
      </c>
      <c r="B20" s="4" t="s">
        <v>820</v>
      </c>
      <c r="C20" s="4" t="s">
        <v>821</v>
      </c>
      <c r="D20" s="4" t="s">
        <v>822</v>
      </c>
    </row>
    <row r="21" spans="1:4">
      <c r="A21" s="4" t="s">
        <v>823</v>
      </c>
    </row>
    <row r="22" spans="1:4">
      <c r="A22" s="3" t="s">
        <v>720</v>
      </c>
    </row>
    <row r="23" spans="1:4">
      <c r="A23" s="4" t="s">
        <v>802</v>
      </c>
      <c r="B23" s="4" t="s">
        <v>824</v>
      </c>
      <c r="C23" s="4" t="s">
        <v>824</v>
      </c>
      <c r="D23" s="4" t="s">
        <v>824</v>
      </c>
    </row>
    <row r="24" spans="1:4">
      <c r="A24" s="4" t="s">
        <v>805</v>
      </c>
      <c r="B24" s="4" t="s">
        <v>825</v>
      </c>
      <c r="C24" s="4" t="s">
        <v>826</v>
      </c>
      <c r="D24" s="4" t="s">
        <v>827</v>
      </c>
    </row>
    <row r="25" spans="1:4">
      <c r="A25" s="4" t="s">
        <v>808</v>
      </c>
      <c r="B25" s="4" t="s">
        <v>828</v>
      </c>
      <c r="C25" s="4" t="s">
        <v>829</v>
      </c>
      <c r="D25" s="4" t="s">
        <v>830</v>
      </c>
    </row>
    <row r="26" spans="1:4">
      <c r="A26" s="4" t="s">
        <v>831</v>
      </c>
    </row>
    <row r="27" spans="1:4">
      <c r="A27" s="3" t="s">
        <v>720</v>
      </c>
    </row>
    <row r="28" spans="1:4">
      <c r="A28" s="4" t="s">
        <v>802</v>
      </c>
      <c r="B28" s="4" t="s">
        <v>832</v>
      </c>
      <c r="C28" s="4" t="s">
        <v>833</v>
      </c>
      <c r="D28" s="4" t="s">
        <v>834</v>
      </c>
    </row>
    <row r="29" spans="1:4">
      <c r="A29" s="4" t="s">
        <v>805</v>
      </c>
      <c r="B29" s="4" t="s">
        <v>835</v>
      </c>
      <c r="C29" s="4" t="s">
        <v>836</v>
      </c>
      <c r="D29" s="4" t="s">
        <v>837</v>
      </c>
    </row>
    <row r="30" spans="1:4">
      <c r="A30" s="4" t="s">
        <v>808</v>
      </c>
      <c r="B30" s="4" t="s">
        <v>838</v>
      </c>
      <c r="C30" s="4" t="s">
        <v>839</v>
      </c>
      <c r="D30" s="4" t="s">
        <v>840</v>
      </c>
    </row>
    <row r="31" spans="1:4">
      <c r="A31" s="4" t="s">
        <v>841</v>
      </c>
    </row>
    <row r="32" spans="1:4">
      <c r="A32" s="3" t="s">
        <v>720</v>
      </c>
    </row>
    <row r="33" spans="1:4">
      <c r="A33" s="4" t="s">
        <v>802</v>
      </c>
      <c r="B33" s="4" t="s">
        <v>842</v>
      </c>
      <c r="C33" s="4" t="s">
        <v>843</v>
      </c>
      <c r="D33" s="4" t="s">
        <v>844</v>
      </c>
    </row>
    <row r="34" spans="1:4">
      <c r="A34" s="4" t="s">
        <v>805</v>
      </c>
      <c r="B34" s="4" t="s">
        <v>845</v>
      </c>
      <c r="C34" s="4" t="s">
        <v>846</v>
      </c>
      <c r="D34" s="4" t="s">
        <v>847</v>
      </c>
    </row>
    <row r="35" spans="1:4">
      <c r="A35" s="4" t="s">
        <v>808</v>
      </c>
      <c r="B35" s="4" t="s">
        <v>848</v>
      </c>
      <c r="C35" s="4" t="s">
        <v>849</v>
      </c>
      <c r="D35" s="4" t="s">
        <v>8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2</v>
      </c>
      <c r="D2" s="2" t="s">
        <v>79</v>
      </c>
    </row>
    <row r="3" spans="1:4">
      <c r="A3" s="3" t="s">
        <v>247</v>
      </c>
    </row>
    <row r="4" spans="1:4">
      <c r="A4" s="4" t="s">
        <v>852</v>
      </c>
      <c r="B4" s="6" t="n">
        <v>-56237</v>
      </c>
      <c r="C4" s="6" t="n">
        <v>-38702</v>
      </c>
      <c r="D4" s="6" t="n">
        <v>-17014</v>
      </c>
    </row>
    <row r="5" spans="1:4">
      <c r="A5" s="4" t="s">
        <v>853</v>
      </c>
      <c r="B5" s="5" t="n">
        <v>-13447</v>
      </c>
      <c r="C5" s="5" t="n">
        <v>-606</v>
      </c>
    </row>
    <row r="6" spans="1:4">
      <c r="A6" s="4" t="s">
        <v>94</v>
      </c>
      <c r="B6" s="6" t="n">
        <v>-69684</v>
      </c>
      <c r="C6" s="6" t="n">
        <v>-39308</v>
      </c>
      <c r="D6" s="6" t="n">
        <v>-1701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v>
      </c>
      <c r="C2" s="2" t="s">
        <v>32</v>
      </c>
    </row>
    <row r="3" spans="1:3">
      <c r="A3" s="3" t="s">
        <v>855</v>
      </c>
    </row>
    <row r="4" spans="1:3">
      <c r="A4" s="4" t="s">
        <v>856</v>
      </c>
      <c r="B4" s="6" t="n">
        <v>28759</v>
      </c>
    </row>
    <row r="5" spans="1:3">
      <c r="A5" s="4" t="s">
        <v>110</v>
      </c>
      <c r="B5" s="5" t="n">
        <v>28759</v>
      </c>
    </row>
    <row r="6" spans="1:3">
      <c r="A6" s="3" t="s">
        <v>857</v>
      </c>
    </row>
    <row r="7" spans="1:3">
      <c r="A7" s="4" t="s">
        <v>856</v>
      </c>
      <c r="B7" s="5" t="n">
        <v>-6319</v>
      </c>
    </row>
    <row r="8" spans="1:3">
      <c r="A8" s="4" t="s">
        <v>853</v>
      </c>
      <c r="B8" s="5" t="n">
        <v>-976</v>
      </c>
      <c r="C8" s="6" t="n">
        <v>-99</v>
      </c>
    </row>
    <row r="9" spans="1:3">
      <c r="A9" s="4" t="s">
        <v>110</v>
      </c>
      <c r="B9" s="5" t="n">
        <v>-7295</v>
      </c>
      <c r="C9" s="5" t="n">
        <v>-99</v>
      </c>
    </row>
    <row r="10" spans="1:3">
      <c r="A10" s="4" t="s">
        <v>858</v>
      </c>
      <c r="B10" s="6" t="n">
        <v>21464</v>
      </c>
      <c r="C10" s="6" t="n">
        <v>-9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2</v>
      </c>
      <c r="D2" s="2" t="s">
        <v>79</v>
      </c>
    </row>
    <row r="3" spans="1:4">
      <c r="A3" s="3" t="s">
        <v>247</v>
      </c>
    </row>
    <row r="4" spans="1:4">
      <c r="A4" s="4" t="s">
        <v>860</v>
      </c>
      <c r="B4" s="4" t="s">
        <v>861</v>
      </c>
      <c r="C4" s="4" t="s">
        <v>862</v>
      </c>
      <c r="D4" s="4" t="s">
        <v>862</v>
      </c>
    </row>
    <row r="5" spans="1:4">
      <c r="A5" s="4" t="s">
        <v>863</v>
      </c>
      <c r="B5" s="4" t="s">
        <v>864</v>
      </c>
      <c r="C5" s="4" t="s">
        <v>865</v>
      </c>
      <c r="D5" s="4" t="s">
        <v>866</v>
      </c>
    </row>
    <row r="6" spans="1:4">
      <c r="A6" s="4" t="s">
        <v>240</v>
      </c>
      <c r="C6" s="4" t="s">
        <v>867</v>
      </c>
      <c r="D6" s="4" t="s">
        <v>868</v>
      </c>
    </row>
    <row r="7" spans="1:4">
      <c r="A7" s="4" t="s">
        <v>869</v>
      </c>
      <c r="B7" s="4" t="s">
        <v>870</v>
      </c>
    </row>
    <row r="8" spans="1:4">
      <c r="A8" s="4" t="s">
        <v>871</v>
      </c>
      <c r="B8" s="4" t="s">
        <v>872</v>
      </c>
      <c r="C8" s="4" t="s">
        <v>873</v>
      </c>
      <c r="D8" s="4" t="s">
        <v>874</v>
      </c>
    </row>
    <row r="9" spans="1:4">
      <c r="A9" s="4" t="s">
        <v>439</v>
      </c>
      <c r="B9" s="4" t="s">
        <v>875</v>
      </c>
      <c r="D9" s="4" t="s">
        <v>876</v>
      </c>
    </row>
    <row r="10" spans="1:4">
      <c r="A10" s="4" t="s">
        <v>877</v>
      </c>
      <c r="B10" s="4" t="s">
        <v>878</v>
      </c>
      <c r="C10" s="4" t="s">
        <v>879</v>
      </c>
    </row>
    <row r="11" spans="1:4">
      <c r="A11" s="4" t="s">
        <v>880</v>
      </c>
      <c r="B11" s="4" t="s">
        <v>881</v>
      </c>
      <c r="C11" s="4" t="s">
        <v>882</v>
      </c>
      <c r="D11" s="4" t="s">
        <v>883</v>
      </c>
    </row>
    <row r="12" spans="1:4">
      <c r="A12" s="4" t="s">
        <v>110</v>
      </c>
      <c r="B12" s="4" t="s">
        <v>884</v>
      </c>
      <c r="C12" s="4" t="s">
        <v>88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86</v>
      </c>
      <c r="B1" s="2" t="s">
        <v>1</v>
      </c>
    </row>
    <row r="2" spans="1:3">
      <c r="B2" s="2" t="s">
        <v>2</v>
      </c>
      <c r="C2" s="2" t="s">
        <v>32</v>
      </c>
    </row>
    <row r="3" spans="1:3">
      <c r="A3" s="3" t="s">
        <v>887</v>
      </c>
    </row>
    <row r="4" spans="1:3">
      <c r="A4" s="4" t="s">
        <v>888</v>
      </c>
      <c r="B4" s="4" t="s">
        <v>884</v>
      </c>
      <c r="C4" s="4" t="s">
        <v>885</v>
      </c>
    </row>
    <row r="5" spans="1:3">
      <c r="A5" s="4" t="s">
        <v>889</v>
      </c>
      <c r="B5" s="6" t="n">
        <v>6319000</v>
      </c>
    </row>
    <row r="6" spans="1:3">
      <c r="A6" s="4" t="s">
        <v>890</v>
      </c>
      <c r="B6" s="5" t="n">
        <v>60500000</v>
      </c>
      <c r="C6" s="6" t="n">
        <v>4900000</v>
      </c>
    </row>
    <row r="7" spans="1:3">
      <c r="A7" s="4" t="s">
        <v>891</v>
      </c>
      <c r="C7" s="6" t="n">
        <v>1100000</v>
      </c>
    </row>
    <row r="8" spans="1:3">
      <c r="A8" s="4" t="s">
        <v>892</v>
      </c>
      <c r="B8" s="5" t="n">
        <v>0</v>
      </c>
    </row>
    <row r="9" spans="1:3">
      <c r="A9" s="4" t="s">
        <v>893</v>
      </c>
    </row>
    <row r="10" spans="1:3">
      <c r="A10" s="3" t="s">
        <v>887</v>
      </c>
    </row>
    <row r="11" spans="1:3">
      <c r="A11" s="4" t="s">
        <v>894</v>
      </c>
      <c r="B11" s="5" t="n">
        <v>3600000</v>
      </c>
    </row>
    <row r="12" spans="1:3">
      <c r="A12" s="4" t="s">
        <v>895</v>
      </c>
      <c r="B12" s="6" t="n">
        <v>0</v>
      </c>
    </row>
    <row r="13" spans="1:3">
      <c r="A13" s="4" t="s">
        <v>896</v>
      </c>
      <c r="B13" s="5" t="n">
        <v>2033</v>
      </c>
    </row>
    <row r="14" spans="1:3">
      <c r="A14" s="4" t="s">
        <v>897</v>
      </c>
      <c r="B14" s="6" t="n">
        <v>2900000</v>
      </c>
    </row>
    <row r="15" spans="1:3">
      <c r="A15" s="4" t="s">
        <v>898</v>
      </c>
    </row>
    <row r="16" spans="1:3">
      <c r="A16" s="3" t="s">
        <v>887</v>
      </c>
    </row>
    <row r="17" spans="1:3">
      <c r="A17" s="4" t="s">
        <v>899</v>
      </c>
      <c r="B17" s="4" t="s">
        <v>900</v>
      </c>
    </row>
    <row r="18" spans="1:3">
      <c r="A18" s="4" t="s">
        <v>901</v>
      </c>
    </row>
    <row r="19" spans="1:3">
      <c r="A19" s="3" t="s">
        <v>887</v>
      </c>
    </row>
    <row r="20" spans="1:3">
      <c r="A20" s="4" t="s">
        <v>899</v>
      </c>
      <c r="B20" s="4" t="s">
        <v>902</v>
      </c>
    </row>
    <row r="21" spans="1:3">
      <c r="A21" s="4" t="s">
        <v>853</v>
      </c>
    </row>
    <row r="22" spans="1:3">
      <c r="A22" s="3" t="s">
        <v>887</v>
      </c>
    </row>
    <row r="23" spans="1:3">
      <c r="A23" s="4" t="s">
        <v>894</v>
      </c>
      <c r="B23" s="6" t="n">
        <v>13300000</v>
      </c>
    </row>
    <row r="24" spans="1:3">
      <c r="A24" s="4" t="s">
        <v>895</v>
      </c>
      <c r="B24" s="6" t="n">
        <v>0</v>
      </c>
    </row>
    <row r="25" spans="1:3">
      <c r="A25" s="4" t="s">
        <v>896</v>
      </c>
      <c r="B25" s="5" t="n">
        <v>2023</v>
      </c>
    </row>
    <row r="26" spans="1:3">
      <c r="A26" s="4" t="s">
        <v>903</v>
      </c>
    </row>
    <row r="27" spans="1:3">
      <c r="A27" s="3" t="s">
        <v>887</v>
      </c>
    </row>
    <row r="28" spans="1:3">
      <c r="A28" s="4" t="s">
        <v>894</v>
      </c>
      <c r="B28" s="6" t="n">
        <v>30500000</v>
      </c>
    </row>
    <row r="29" spans="1:3">
      <c r="A29" s="4" t="s">
        <v>895</v>
      </c>
      <c r="B29" s="6" t="n">
        <v>0</v>
      </c>
    </row>
    <row r="30" spans="1:3">
      <c r="A30" s="4" t="s">
        <v>896</v>
      </c>
      <c r="B30" s="5" t="n">
        <v>2027</v>
      </c>
    </row>
    <row r="31" spans="1:3">
      <c r="A31" s="4" t="s">
        <v>897</v>
      </c>
      <c r="B31" s="6" t="n">
        <v>11600000</v>
      </c>
    </row>
    <row r="32" spans="1:3">
      <c r="A32" s="4" t="s">
        <v>904</v>
      </c>
      <c r="B32" s="5" t="n">
        <v>2034</v>
      </c>
    </row>
    <row r="33" spans="1:3">
      <c r="A33" s="4" t="s">
        <v>905</v>
      </c>
      <c r="B33" s="4" t="s">
        <v>452</v>
      </c>
    </row>
    <row r="34" spans="1:3">
      <c r="A34" s="4" t="s">
        <v>906</v>
      </c>
    </row>
    <row r="35" spans="1:3">
      <c r="A35" s="3" t="s">
        <v>887</v>
      </c>
    </row>
    <row r="36" spans="1:3">
      <c r="A36" s="4" t="s">
        <v>899</v>
      </c>
      <c r="B36" s="4" t="s">
        <v>900</v>
      </c>
    </row>
    <row r="37" spans="1:3">
      <c r="A37" s="4" t="s">
        <v>907</v>
      </c>
    </row>
    <row r="38" spans="1:3">
      <c r="A38" s="3" t="s">
        <v>887</v>
      </c>
    </row>
    <row r="39" spans="1:3">
      <c r="A39" s="4" t="s">
        <v>899</v>
      </c>
      <c r="B39" s="4" t="s">
        <v>902</v>
      </c>
    </row>
    <row r="40" spans="1:3">
      <c r="A40" s="4" t="s">
        <v>908</v>
      </c>
    </row>
    <row r="41" spans="1:3">
      <c r="A41" s="3" t="s">
        <v>887</v>
      </c>
    </row>
    <row r="42" spans="1:3">
      <c r="A42" s="4" t="s">
        <v>909</v>
      </c>
      <c r="B42" s="4" t="s">
        <v>36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32</v>
      </c>
    </row>
    <row r="2" spans="1:3">
      <c r="A2" s="3" t="s">
        <v>911</v>
      </c>
    </row>
    <row r="3" spans="1:3">
      <c r="A3" s="4" t="s">
        <v>894</v>
      </c>
      <c r="B3" s="6" t="n">
        <v>13795</v>
      </c>
      <c r="C3" s="6" t="n">
        <v>18668</v>
      </c>
    </row>
    <row r="4" spans="1:3">
      <c r="A4" s="4" t="s">
        <v>912</v>
      </c>
      <c r="B4" s="5" t="n">
        <v>12625</v>
      </c>
      <c r="C4" s="5" t="n">
        <v>2223</v>
      </c>
    </row>
    <row r="5" spans="1:3">
      <c r="A5" s="4" t="s">
        <v>142</v>
      </c>
      <c r="B5" s="5" t="n">
        <v>4510</v>
      </c>
      <c r="C5" s="5" t="n">
        <v>2177</v>
      </c>
    </row>
    <row r="6" spans="1:3">
      <c r="A6" s="4" t="s">
        <v>51</v>
      </c>
      <c r="B6" s="5" t="n">
        <v>61704</v>
      </c>
    </row>
    <row r="7" spans="1:3">
      <c r="A7" s="4" t="s">
        <v>913</v>
      </c>
      <c r="B7" s="5" t="n">
        <v>3902</v>
      </c>
      <c r="C7" s="5" t="n">
        <v>1318</v>
      </c>
    </row>
    <row r="8" spans="1:3">
      <c r="A8" s="4" t="s">
        <v>914</v>
      </c>
      <c r="B8" s="5" t="n">
        <v>96536</v>
      </c>
      <c r="C8" s="5" t="n">
        <v>24386</v>
      </c>
    </row>
    <row r="9" spans="1:3">
      <c r="A9" s="4" t="s">
        <v>915</v>
      </c>
      <c r="B9" s="5" t="n">
        <v>-84528</v>
      </c>
      <c r="C9" s="5" t="n">
        <v>-24072</v>
      </c>
    </row>
    <row r="10" spans="1:3">
      <c r="A10" s="4" t="s">
        <v>916</v>
      </c>
      <c r="B10" s="5" t="n">
        <v>12008</v>
      </c>
      <c r="C10" s="5" t="n">
        <v>314</v>
      </c>
    </row>
    <row r="11" spans="1:3">
      <c r="A11" s="3" t="s">
        <v>917</v>
      </c>
    </row>
    <row r="12" spans="1:3">
      <c r="A12" s="4" t="s">
        <v>918</v>
      </c>
      <c r="B12" s="5" t="n">
        <v>-4543</v>
      </c>
      <c r="C12" s="5" t="n">
        <v>-314</v>
      </c>
    </row>
    <row r="13" spans="1:3">
      <c r="A13" s="4" t="s">
        <v>919</v>
      </c>
      <c r="B13" s="5" t="n">
        <v>-7015</v>
      </c>
      <c r="C13" s="5" t="n">
        <v>-7350</v>
      </c>
    </row>
    <row r="14" spans="1:3">
      <c r="A14" s="4" t="s">
        <v>920</v>
      </c>
      <c r="B14" s="5" t="n">
        <v>-11558</v>
      </c>
      <c r="C14" s="5" t="n">
        <v>-7664</v>
      </c>
    </row>
    <row r="15" spans="1:3">
      <c r="A15" s="4" t="s">
        <v>921</v>
      </c>
      <c r="B15" s="6" t="n">
        <v>450</v>
      </c>
    </row>
    <row r="16" spans="1:3">
      <c r="A16" s="4" t="s">
        <v>922</v>
      </c>
      <c r="C16" s="6" t="n">
        <v>-73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2</v>
      </c>
      <c r="C2" s="2" t="s">
        <v>32</v>
      </c>
    </row>
    <row r="3" spans="1:3">
      <c r="A3" s="3" t="s">
        <v>247</v>
      </c>
    </row>
    <row r="4" spans="1:3">
      <c r="A4" s="4" t="s">
        <v>924</v>
      </c>
      <c r="B4" s="6" t="n">
        <v>1204</v>
      </c>
      <c r="C4" s="6" t="n">
        <v>508</v>
      </c>
    </row>
    <row r="5" spans="1:3">
      <c r="A5" s="4" t="s">
        <v>925</v>
      </c>
      <c r="B5" s="5" t="n">
        <v>614</v>
      </c>
      <c r="C5" s="5" t="n">
        <v>11</v>
      </c>
    </row>
    <row r="6" spans="1:3">
      <c r="A6" s="4" t="s">
        <v>926</v>
      </c>
      <c r="B6" s="5" t="n">
        <v>-81</v>
      </c>
    </row>
    <row r="7" spans="1:3">
      <c r="A7" s="4" t="s">
        <v>927</v>
      </c>
      <c r="B7" s="5" t="n">
        <v>771</v>
      </c>
      <c r="C7" s="5" t="n">
        <v>685</v>
      </c>
    </row>
    <row r="8" spans="1:3">
      <c r="A8" s="4" t="s">
        <v>928</v>
      </c>
      <c r="B8" s="6" t="n">
        <v>2508</v>
      </c>
      <c r="C8" s="6" t="n">
        <v>120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2</v>
      </c>
      <c r="D2" s="2" t="s">
        <v>79</v>
      </c>
    </row>
    <row r="3" spans="1:4">
      <c r="A3" s="3" t="s">
        <v>930</v>
      </c>
    </row>
    <row r="4" spans="1:4">
      <c r="A4" s="4" t="s">
        <v>931</v>
      </c>
      <c r="B4" s="5" t="n">
        <v>11444977</v>
      </c>
      <c r="C4" s="5" t="n">
        <v>10860666</v>
      </c>
      <c r="D4" s="5" t="n">
        <v>76840997</v>
      </c>
    </row>
    <row r="5" spans="1:4">
      <c r="A5" s="4" t="s">
        <v>114</v>
      </c>
    </row>
    <row r="6" spans="1:4">
      <c r="A6" s="3" t="s">
        <v>930</v>
      </c>
    </row>
    <row r="7" spans="1:4">
      <c r="A7" s="4" t="s">
        <v>931</v>
      </c>
      <c r="D7" s="5" t="n">
        <v>69608339</v>
      </c>
    </row>
    <row r="8" spans="1:4">
      <c r="A8" s="4" t="s">
        <v>932</v>
      </c>
    </row>
    <row r="9" spans="1:4">
      <c r="A9" s="3" t="s">
        <v>930</v>
      </c>
    </row>
    <row r="10" spans="1:4">
      <c r="A10" s="4" t="s">
        <v>931</v>
      </c>
      <c r="B10" s="5" t="n">
        <v>10690156</v>
      </c>
      <c r="C10" s="5" t="n">
        <v>9931229</v>
      </c>
      <c r="D10" s="5" t="n">
        <v>5970382</v>
      </c>
    </row>
    <row r="11" spans="1:4">
      <c r="A11" s="4" t="s">
        <v>717</v>
      </c>
    </row>
    <row r="12" spans="1:4">
      <c r="A12" s="3" t="s">
        <v>930</v>
      </c>
    </row>
    <row r="13" spans="1:4">
      <c r="A13" s="4" t="s">
        <v>931</v>
      </c>
      <c r="D13" s="5" t="n">
        <v>108006</v>
      </c>
    </row>
    <row r="14" spans="1:4">
      <c r="A14" s="4" t="s">
        <v>644</v>
      </c>
    </row>
    <row r="15" spans="1:4">
      <c r="A15" s="3" t="s">
        <v>930</v>
      </c>
    </row>
    <row r="16" spans="1:4">
      <c r="A16" s="4" t="s">
        <v>931</v>
      </c>
      <c r="B16" s="5" t="n">
        <v>97621</v>
      </c>
      <c r="C16" s="5" t="n">
        <v>929437</v>
      </c>
      <c r="D16" s="5" t="n">
        <v>1154270</v>
      </c>
    </row>
    <row r="17" spans="1:4">
      <c r="A17" s="4" t="s">
        <v>933</v>
      </c>
    </row>
    <row r="18" spans="1:4">
      <c r="A18" s="3" t="s">
        <v>930</v>
      </c>
    </row>
    <row r="19" spans="1:4">
      <c r="A19" s="4" t="s">
        <v>931</v>
      </c>
      <c r="B19" s="5" t="n">
        <v>6572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499</v>
      </c>
      <c r="J1" s="2" t="s">
        <v>1</v>
      </c>
    </row>
    <row r="2" spans="1:12">
      <c r="B2" s="2" t="s">
        <v>2</v>
      </c>
      <c r="C2" s="2" t="s">
        <v>443</v>
      </c>
      <c r="D2" s="2" t="s">
        <v>4</v>
      </c>
      <c r="E2" s="2" t="s">
        <v>444</v>
      </c>
      <c r="F2" s="2" t="s">
        <v>32</v>
      </c>
      <c r="G2" s="2" t="s">
        <v>445</v>
      </c>
      <c r="H2" s="2" t="s">
        <v>446</v>
      </c>
      <c r="I2" s="2" t="s">
        <v>447</v>
      </c>
      <c r="J2" s="2" t="s">
        <v>2</v>
      </c>
      <c r="K2" s="2" t="s">
        <v>32</v>
      </c>
      <c r="L2" s="2" t="s">
        <v>79</v>
      </c>
    </row>
    <row r="3" spans="1:12">
      <c r="A3" s="3" t="s">
        <v>256</v>
      </c>
    </row>
    <row r="4" spans="1:12">
      <c r="A4" s="4" t="s">
        <v>83</v>
      </c>
      <c r="B4" s="6" t="n">
        <v>3878</v>
      </c>
      <c r="C4" s="6" t="n">
        <v>3794</v>
      </c>
      <c r="D4" s="6" t="n">
        <v>38979</v>
      </c>
      <c r="E4" s="6" t="n">
        <v>4030</v>
      </c>
      <c r="F4" s="6" t="n">
        <v>34376</v>
      </c>
      <c r="G4" s="6" t="n">
        <v>19146</v>
      </c>
      <c r="H4" s="6" t="n">
        <v>9883</v>
      </c>
      <c r="I4" s="6" t="n">
        <v>9574</v>
      </c>
      <c r="J4" s="6" t="n">
        <v>50681</v>
      </c>
      <c r="K4" s="6" t="n">
        <v>72979</v>
      </c>
      <c r="L4" s="6" t="n">
        <v>13389</v>
      </c>
    </row>
    <row r="5" spans="1:12">
      <c r="A5" s="4" t="s">
        <v>935</v>
      </c>
      <c r="B5" s="6" t="n">
        <v>-29566</v>
      </c>
      <c r="C5" s="6" t="n">
        <v>-35051</v>
      </c>
      <c r="D5" s="6" t="n">
        <v>2296</v>
      </c>
      <c r="E5" s="6" t="n">
        <v>-28827</v>
      </c>
      <c r="F5" s="6" t="n">
        <v>3100</v>
      </c>
      <c r="G5" s="6" t="n">
        <v>567</v>
      </c>
      <c r="H5" s="6" t="n">
        <v>-26260</v>
      </c>
      <c r="I5" s="6" t="n">
        <v>-16616</v>
      </c>
      <c r="J5" s="6" t="n">
        <v>-91148</v>
      </c>
      <c r="K5" s="6" t="n">
        <v>-39209</v>
      </c>
      <c r="L5" s="6" t="n">
        <v>-17014</v>
      </c>
    </row>
    <row r="6" spans="1:12">
      <c r="A6" s="4" t="s">
        <v>936</v>
      </c>
      <c r="B6" s="8" t="n">
        <v>-0.44</v>
      </c>
      <c r="C6" s="8" t="n">
        <v>-0.54</v>
      </c>
      <c r="D6" s="8" t="n">
        <v>0.04</v>
      </c>
      <c r="E6" s="8" t="n">
        <v>-0.45</v>
      </c>
      <c r="F6" s="8" t="n">
        <v>0.05</v>
      </c>
      <c r="G6" s="8" t="n">
        <v>0.01</v>
      </c>
      <c r="H6" s="8" t="n">
        <v>-0.5</v>
      </c>
      <c r="I6" s="8" t="n">
        <v>-39.97</v>
      </c>
    </row>
    <row r="7" spans="1:12">
      <c r="A7" s="4" t="s">
        <v>937</v>
      </c>
      <c r="B7" s="8" t="n">
        <v>-0.44</v>
      </c>
      <c r="C7" s="8" t="n">
        <v>-0.54</v>
      </c>
      <c r="D7" s="8" t="n">
        <v>0.03</v>
      </c>
      <c r="E7" s="8" t="n">
        <v>-0.45</v>
      </c>
      <c r="F7" s="8" t="n">
        <v>0.04</v>
      </c>
      <c r="G7" s="8" t="n">
        <v>0.01</v>
      </c>
      <c r="H7" s="8" t="n">
        <v>-0.5</v>
      </c>
      <c r="I7" s="8" t="n">
        <v>-39.9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66</v>
      </c>
      <c r="B1" s="2" t="s">
        <v>1</v>
      </c>
    </row>
    <row r="2" spans="1:2">
      <c r="B2" s="2" t="s">
        <v>167</v>
      </c>
    </row>
    <row r="3" spans="1:2">
      <c r="A3" s="4" t="s">
        <v>168</v>
      </c>
    </row>
    <row r="4" spans="1:2">
      <c r="A4" s="4" t="s">
        <v>169</v>
      </c>
      <c r="B4" s="6" t="n">
        <v>262</v>
      </c>
    </row>
    <row r="5" spans="1:2">
      <c r="A5" s="4" t="s">
        <v>170</v>
      </c>
    </row>
    <row r="6" spans="1:2">
      <c r="A6" s="4" t="s">
        <v>169</v>
      </c>
      <c r="B6" s="6" t="n">
        <v>24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2</v>
      </c>
      <c r="D2" s="2" t="s">
        <v>79</v>
      </c>
    </row>
    <row r="3" spans="1:4">
      <c r="A3" s="3" t="s">
        <v>172</v>
      </c>
    </row>
    <row r="4" spans="1:4">
      <c r="A4" s="4" t="s">
        <v>96</v>
      </c>
      <c r="B4" s="6" t="n">
        <v>-91148000</v>
      </c>
      <c r="C4" s="6" t="n">
        <v>-39209000</v>
      </c>
      <c r="D4" s="6" t="n">
        <v>-17014000</v>
      </c>
    </row>
    <row r="5" spans="1:4">
      <c r="A5" s="3" t="s">
        <v>173</v>
      </c>
    </row>
    <row r="6" spans="1:4">
      <c r="A6" s="4" t="s">
        <v>174</v>
      </c>
      <c r="B6" s="5" t="n">
        <v>2003000</v>
      </c>
      <c r="C6" s="5" t="n">
        <v>634000</v>
      </c>
      <c r="D6" s="5" t="n">
        <v>240000</v>
      </c>
    </row>
    <row r="7" spans="1:4">
      <c r="A7" s="4" t="s">
        <v>175</v>
      </c>
      <c r="B7" s="5" t="n">
        <v>549000</v>
      </c>
      <c r="C7" s="5" t="n">
        <v>89000</v>
      </c>
      <c r="D7" s="5" t="n">
        <v>0</v>
      </c>
    </row>
    <row r="8" spans="1:4">
      <c r="A8" s="4" t="s">
        <v>176</v>
      </c>
      <c r="B8" s="5" t="n">
        <v>1831000</v>
      </c>
      <c r="C8" s="5" t="n">
        <v>725000</v>
      </c>
    </row>
    <row r="9" spans="1:4">
      <c r="A9" s="4" t="s">
        <v>142</v>
      </c>
      <c r="B9" s="5" t="n">
        <v>15006000</v>
      </c>
      <c r="C9" s="5" t="n">
        <v>8430000</v>
      </c>
      <c r="D9" s="5" t="n">
        <v>570000</v>
      </c>
    </row>
    <row r="10" spans="1:4">
      <c r="A10" s="4" t="s">
        <v>163</v>
      </c>
      <c r="B10" s="5" t="n">
        <v>-4444000</v>
      </c>
    </row>
    <row r="11" spans="1:4">
      <c r="A11" s="4" t="s">
        <v>177</v>
      </c>
      <c r="B11" s="5" t="n">
        <v>400000</v>
      </c>
    </row>
    <row r="12" spans="1:4">
      <c r="A12" s="4" t="s">
        <v>90</v>
      </c>
      <c r="C12" s="5" t="n">
        <v>26077000</v>
      </c>
      <c r="D12" s="5" t="n">
        <v>566000</v>
      </c>
    </row>
    <row r="13" spans="1:4">
      <c r="A13" s="4" t="s">
        <v>178</v>
      </c>
      <c r="D13" s="5" t="n">
        <v>-1475000</v>
      </c>
    </row>
    <row r="14" spans="1:4">
      <c r="A14" s="4" t="s">
        <v>91</v>
      </c>
      <c r="D14" s="5" t="n">
        <v>-3553000</v>
      </c>
    </row>
    <row r="15" spans="1:4">
      <c r="A15" s="4" t="s">
        <v>179</v>
      </c>
      <c r="D15" s="5" t="n">
        <v>2380000</v>
      </c>
    </row>
    <row r="16" spans="1:4">
      <c r="A16" s="4" t="s">
        <v>180</v>
      </c>
      <c r="B16" s="5" t="n">
        <v>15000</v>
      </c>
    </row>
    <row r="17" spans="1:4">
      <c r="A17" s="4" t="s">
        <v>181</v>
      </c>
      <c r="B17" s="5" t="n">
        <v>-7800000</v>
      </c>
    </row>
    <row r="18" spans="1:4">
      <c r="A18" s="3" t="s">
        <v>182</v>
      </c>
    </row>
    <row r="19" spans="1:4">
      <c r="A19" s="4" t="s">
        <v>36</v>
      </c>
      <c r="B19" s="5" t="n">
        <v>3708000</v>
      </c>
      <c r="C19" s="5" t="n">
        <v>-1693000</v>
      </c>
      <c r="D19" s="5" t="n">
        <v>-2796000</v>
      </c>
    </row>
    <row r="20" spans="1:4">
      <c r="A20" s="4" t="s">
        <v>183</v>
      </c>
      <c r="B20" s="5" t="n">
        <v>3487000</v>
      </c>
      <c r="C20" s="5" t="n">
        <v>-2654000</v>
      </c>
      <c r="D20" s="5" t="n">
        <v>-1117000</v>
      </c>
    </row>
    <row r="21" spans="1:4">
      <c r="A21" s="4" t="s">
        <v>48</v>
      </c>
      <c r="B21" s="5" t="n">
        <v>-2851000</v>
      </c>
      <c r="C21" s="5" t="n">
        <v>1537000</v>
      </c>
      <c r="D21" s="5" t="n">
        <v>1681000</v>
      </c>
    </row>
    <row r="22" spans="1:4">
      <c r="A22" s="4" t="s">
        <v>51</v>
      </c>
      <c r="B22" s="5" t="n">
        <v>-15068000</v>
      </c>
      <c r="C22" s="5" t="n">
        <v>157064000</v>
      </c>
      <c r="D22" s="5" t="n">
        <v>35962000</v>
      </c>
    </row>
    <row r="23" spans="1:4">
      <c r="A23" s="4" t="s">
        <v>49</v>
      </c>
      <c r="B23" s="5" t="n">
        <v>-745000</v>
      </c>
      <c r="C23" s="5" t="n">
        <v>2172000</v>
      </c>
      <c r="D23" s="5" t="n">
        <v>2460000</v>
      </c>
    </row>
    <row r="24" spans="1:4">
      <c r="A24" s="4" t="s">
        <v>50</v>
      </c>
      <c r="B24" s="5" t="n">
        <v>8981000</v>
      </c>
      <c r="C24" s="5" t="n">
        <v>1638000</v>
      </c>
      <c r="D24" s="5" t="n">
        <v>1461000</v>
      </c>
    </row>
    <row r="25" spans="1:4">
      <c r="A25" s="4" t="s">
        <v>184</v>
      </c>
      <c r="B25" s="5" t="n">
        <v>-86076000</v>
      </c>
      <c r="C25" s="5" t="n">
        <v>154810000</v>
      </c>
      <c r="D25" s="5" t="n">
        <v>19365000</v>
      </c>
    </row>
    <row r="26" spans="1:4">
      <c r="A26" s="3" t="s">
        <v>185</v>
      </c>
    </row>
    <row r="27" spans="1:4">
      <c r="A27" s="4" t="s">
        <v>186</v>
      </c>
      <c r="B27" s="5" t="n">
        <v>-359500000</v>
      </c>
      <c r="C27" s="5" t="n">
        <v>-359378000</v>
      </c>
    </row>
    <row r="28" spans="1:4">
      <c r="A28" s="4" t="s">
        <v>187</v>
      </c>
      <c r="B28" s="5" t="n">
        <v>351322000</v>
      </c>
      <c r="C28" s="5" t="n">
        <v>77885000</v>
      </c>
    </row>
    <row r="29" spans="1:4">
      <c r="A29" s="4" t="s">
        <v>43</v>
      </c>
      <c r="B29" s="5" t="n">
        <v>-468000</v>
      </c>
    </row>
    <row r="30" spans="1:4">
      <c r="A30" s="4" t="s">
        <v>188</v>
      </c>
      <c r="B30" s="5" t="n">
        <v>-23887000</v>
      </c>
      <c r="C30" s="5" t="n">
        <v>-2174000</v>
      </c>
      <c r="D30" s="5" t="n">
        <v>-782000</v>
      </c>
    </row>
    <row r="31" spans="1:4">
      <c r="A31" s="4" t="s">
        <v>189</v>
      </c>
      <c r="C31" s="5" t="n">
        <v>-14321000</v>
      </c>
    </row>
    <row r="32" spans="1:4">
      <c r="A32" s="4" t="s">
        <v>190</v>
      </c>
      <c r="B32" s="5" t="n">
        <v>-32533000</v>
      </c>
      <c r="C32" s="5" t="n">
        <v>-297988000</v>
      </c>
      <c r="D32" s="5" t="n">
        <v>-782000</v>
      </c>
    </row>
    <row r="33" spans="1:4">
      <c r="A33" s="3" t="s">
        <v>191</v>
      </c>
    </row>
    <row r="34" spans="1:4">
      <c r="A34" s="4" t="s">
        <v>192</v>
      </c>
      <c r="B34" s="5" t="n">
        <v>36806000</v>
      </c>
      <c r="C34" s="5" t="n">
        <v>150283000</v>
      </c>
    </row>
    <row r="35" spans="1:4">
      <c r="A35" s="4" t="s">
        <v>163</v>
      </c>
      <c r="B35" s="5" t="n">
        <v>4444000</v>
      </c>
    </row>
    <row r="36" spans="1:4">
      <c r="A36" s="4" t="s">
        <v>193</v>
      </c>
      <c r="D36" s="5" t="n">
        <v>-1092000</v>
      </c>
    </row>
    <row r="37" spans="1:4">
      <c r="A37" s="4" t="s">
        <v>194</v>
      </c>
      <c r="D37" s="5" t="n">
        <v>308000</v>
      </c>
    </row>
    <row r="38" spans="1:4">
      <c r="A38" s="4" t="s">
        <v>195</v>
      </c>
      <c r="D38" s="5" t="n">
        <v>-200000</v>
      </c>
    </row>
    <row r="39" spans="1:4">
      <c r="A39" s="4" t="s">
        <v>196</v>
      </c>
      <c r="C39" s="5" t="n">
        <v>22522000</v>
      </c>
      <c r="D39" s="5" t="n">
        <v>93276000</v>
      </c>
    </row>
    <row r="40" spans="1:4">
      <c r="A40" s="4" t="s">
        <v>197</v>
      </c>
      <c r="B40" s="5" t="n">
        <v>1000000</v>
      </c>
      <c r="C40" s="5" t="n">
        <v>801000</v>
      </c>
      <c r="D40" s="5" t="n">
        <v>49000</v>
      </c>
    </row>
    <row r="41" spans="1:4">
      <c r="A41" s="4" t="s">
        <v>198</v>
      </c>
      <c r="B41" s="5" t="n">
        <v>835000</v>
      </c>
      <c r="C41" s="5" t="n">
        <v>572000</v>
      </c>
    </row>
    <row r="42" spans="1:4">
      <c r="A42" s="4" t="s">
        <v>199</v>
      </c>
      <c r="B42" s="5" t="n">
        <v>43085000</v>
      </c>
      <c r="C42" s="5" t="n">
        <v>174178000</v>
      </c>
      <c r="D42" s="5" t="n">
        <v>92341000</v>
      </c>
    </row>
    <row r="43" spans="1:4">
      <c r="A43" s="4" t="s">
        <v>200</v>
      </c>
      <c r="B43" s="5" t="n">
        <v>-75524000</v>
      </c>
      <c r="C43" s="5" t="n">
        <v>31000000</v>
      </c>
      <c r="D43" s="5" t="n">
        <v>110924000</v>
      </c>
    </row>
    <row r="44" spans="1:4">
      <c r="A44" s="4" t="s">
        <v>201</v>
      </c>
      <c r="B44" s="5" t="n">
        <v>150456000</v>
      </c>
      <c r="C44" s="5" t="n">
        <v>119456000</v>
      </c>
      <c r="D44" s="5" t="n">
        <v>8532000</v>
      </c>
    </row>
    <row r="45" spans="1:4">
      <c r="A45" s="4" t="s">
        <v>202</v>
      </c>
      <c r="B45" s="5" t="n">
        <v>74932000</v>
      </c>
      <c r="C45" s="5" t="n">
        <v>150456000</v>
      </c>
      <c r="D45" s="5" t="n">
        <v>119456000</v>
      </c>
    </row>
    <row r="46" spans="1:4">
      <c r="A46" s="3" t="s">
        <v>203</v>
      </c>
    </row>
    <row r="47" spans="1:4">
      <c r="A47" s="4" t="s">
        <v>204</v>
      </c>
      <c r="D47" s="5" t="n">
        <v>18000</v>
      </c>
    </row>
    <row r="48" spans="1:4">
      <c r="A48" s="4" t="s">
        <v>205</v>
      </c>
      <c r="B48" s="5" t="n">
        <v>22400000</v>
      </c>
    </row>
    <row r="49" spans="1:4">
      <c r="A49" s="3" t="s">
        <v>206</v>
      </c>
    </row>
    <row r="50" spans="1:4">
      <c r="A50" s="4" t="s">
        <v>207</v>
      </c>
      <c r="C50" s="5" t="n">
        <v>11452000</v>
      </c>
    </row>
    <row r="51" spans="1:4">
      <c r="A51" s="4" t="s">
        <v>147</v>
      </c>
      <c r="C51" s="5" t="n">
        <v>164964000</v>
      </c>
    </row>
    <row r="52" spans="1:4">
      <c r="A52" s="4" t="s">
        <v>208</v>
      </c>
      <c r="C52" s="5" t="n">
        <v>27066000</v>
      </c>
    </row>
    <row r="53" spans="1:4">
      <c r="A53" s="4" t="s">
        <v>209</v>
      </c>
      <c r="B53" s="6" t="n">
        <v>447000</v>
      </c>
      <c r="C53" s="6" t="n">
        <v>692000</v>
      </c>
    </row>
    <row r="54" spans="1:4">
      <c r="A54" s="4" t="s">
        <v>168</v>
      </c>
    </row>
    <row r="55" spans="1:4">
      <c r="A55" s="3" t="s">
        <v>206</v>
      </c>
    </row>
    <row r="56" spans="1:4">
      <c r="A56" s="4" t="s">
        <v>210</v>
      </c>
      <c r="D56" s="5" t="n">
        <v>13452000</v>
      </c>
    </row>
    <row r="57" spans="1:4">
      <c r="A57" s="4" t="s">
        <v>211</v>
      </c>
    </row>
    <row r="58" spans="1:4">
      <c r="A58" s="3" t="s">
        <v>206</v>
      </c>
    </row>
    <row r="59" spans="1:4">
      <c r="A59" s="4" t="s">
        <v>210</v>
      </c>
      <c r="D59" s="6" t="n">
        <v>4956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21:02Z</dcterms:created>
  <dcterms:modified xmlns:dcterms="http://purl.org/dc/terms/" xmlns:xsi="http://www.w3.org/2001/XMLSchema-instance" xsi:type="dcterms:W3CDTF">2017-03-01T16:21:02Z</dcterms:modified>
</cp:coreProperties>
</file>